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Principal Activities and Organi"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Accounts receivable,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Long-term debt, net" sheetId="18" state="visible" r:id="rId18"/>
    <sheet xmlns:r="http://schemas.openxmlformats.org/officeDocument/2006/relationships" name="Contingent consideration payabl" sheetId="19" state="visible" r:id="rId19"/>
    <sheet xmlns:r="http://schemas.openxmlformats.org/officeDocument/2006/relationships" name="Income taxes" sheetId="20" state="visible" r:id="rId20"/>
    <sheet xmlns:r="http://schemas.openxmlformats.org/officeDocument/2006/relationships" name="Common shares, preferred shares" sheetId="21" state="visible" r:id="rId21"/>
    <sheet xmlns:r="http://schemas.openxmlformats.org/officeDocument/2006/relationships" name="Share-based payment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Loss per share (Tables)" sheetId="30" state="visible" r:id="rId30"/>
    <sheet xmlns:r="http://schemas.openxmlformats.org/officeDocument/2006/relationships" name="Acquisitions (Tables)" sheetId="31" state="visible" r:id="rId31"/>
    <sheet xmlns:r="http://schemas.openxmlformats.org/officeDocument/2006/relationships" name="Discontinued operations (Tables" sheetId="32" state="visible" r:id="rId32"/>
    <sheet xmlns:r="http://schemas.openxmlformats.org/officeDocument/2006/relationships" name="Accounts receivable, net (Table"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Goodwill (Tables)" sheetId="36" state="visible" r:id="rId36"/>
    <sheet xmlns:r="http://schemas.openxmlformats.org/officeDocument/2006/relationships" name="Accrued expenses and other cu37" sheetId="37" state="visible" r:id="rId37"/>
    <sheet xmlns:r="http://schemas.openxmlformats.org/officeDocument/2006/relationships" name="Long-term debt, net (Tables)" sheetId="38" state="visible" r:id="rId38"/>
    <sheet xmlns:r="http://schemas.openxmlformats.org/officeDocument/2006/relationships" name="Income taxes (Tables)" sheetId="39" state="visible" r:id="rId39"/>
    <sheet xmlns:r="http://schemas.openxmlformats.org/officeDocument/2006/relationships" name="Share-based payments (Tables)" sheetId="40" state="visible" r:id="rId40"/>
    <sheet xmlns:r="http://schemas.openxmlformats.org/officeDocument/2006/relationships" name="Segment information (Tables)" sheetId="41" state="visible" r:id="rId41"/>
    <sheet xmlns:r="http://schemas.openxmlformats.org/officeDocument/2006/relationships" name="Commitments and contingencies (" sheetId="42" state="visible" r:id="rId42"/>
    <sheet xmlns:r="http://schemas.openxmlformats.org/officeDocument/2006/relationships" name="Quarterly financial data (una43" sheetId="43" state="visible" r:id="rId43"/>
    <sheet xmlns:r="http://schemas.openxmlformats.org/officeDocument/2006/relationships" name="Principal Activities and Orga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Loss per share - Schedule of Ba" sheetId="47" state="visible" r:id="rId47"/>
    <sheet xmlns:r="http://schemas.openxmlformats.org/officeDocument/2006/relationships" name="Acquisitions - Additional Infor" sheetId="48" state="visible" r:id="rId48"/>
    <sheet xmlns:r="http://schemas.openxmlformats.org/officeDocument/2006/relationships" name="Acquisitions - Summary of Purch" sheetId="49" state="visible" r:id="rId49"/>
    <sheet xmlns:r="http://schemas.openxmlformats.org/officeDocument/2006/relationships" name="Acquisitions - Pro Forma Disclo" sheetId="50" state="visible" r:id="rId50"/>
    <sheet xmlns:r="http://schemas.openxmlformats.org/officeDocument/2006/relationships" name="Discontinued operations - Addit" sheetId="51" state="visible" r:id="rId51"/>
    <sheet xmlns:r="http://schemas.openxmlformats.org/officeDocument/2006/relationships" name="Discontinued operations - Dispo" sheetId="52" state="visible" r:id="rId52"/>
    <sheet xmlns:r="http://schemas.openxmlformats.org/officeDocument/2006/relationships" name="Discontinued operations - Sched" sheetId="53" state="visible" r:id="rId53"/>
    <sheet xmlns:r="http://schemas.openxmlformats.org/officeDocument/2006/relationships" name="Accounts receivable, net - Acco" sheetId="54" state="visible" r:id="rId54"/>
    <sheet xmlns:r="http://schemas.openxmlformats.org/officeDocument/2006/relationships" name="Accounts receivable, net - Allo" sheetId="55" state="visible" r:id="rId55"/>
    <sheet xmlns:r="http://schemas.openxmlformats.org/officeDocument/2006/relationships" name="Accounts receivable, net - Addi" sheetId="56" state="visible" r:id="rId56"/>
    <sheet xmlns:r="http://schemas.openxmlformats.org/officeDocument/2006/relationships" name="Property and equipment, net - P" sheetId="57" state="visible" r:id="rId57"/>
    <sheet xmlns:r="http://schemas.openxmlformats.org/officeDocument/2006/relationships" name="Property and equipment, net - A" sheetId="58" state="visible" r:id="rId58"/>
    <sheet xmlns:r="http://schemas.openxmlformats.org/officeDocument/2006/relationships" name="Intangible assets, net - Intang" sheetId="59" state="visible" r:id="rId59"/>
    <sheet xmlns:r="http://schemas.openxmlformats.org/officeDocument/2006/relationships" name="Intangible assets, net - Additi" sheetId="60" state="visible" r:id="rId60"/>
    <sheet xmlns:r="http://schemas.openxmlformats.org/officeDocument/2006/relationships" name="Intangible assets, net - Schedu" sheetId="61" state="visible" r:id="rId61"/>
    <sheet xmlns:r="http://schemas.openxmlformats.org/officeDocument/2006/relationships" name="Goodwill - Additional Informati" sheetId="62" state="visible" r:id="rId62"/>
    <sheet xmlns:r="http://schemas.openxmlformats.org/officeDocument/2006/relationships" name="Goodwill - Summary of Change in" sheetId="63" state="visible" r:id="rId63"/>
    <sheet xmlns:r="http://schemas.openxmlformats.org/officeDocument/2006/relationships" name="Accrued expenses and other cu64" sheetId="64" state="visible" r:id="rId64"/>
    <sheet xmlns:r="http://schemas.openxmlformats.org/officeDocument/2006/relationships" name="Long-term debts, net - Schedule" sheetId="65" state="visible" r:id="rId65"/>
    <sheet xmlns:r="http://schemas.openxmlformats.org/officeDocument/2006/relationships" name="Long-term debts, net - Addition" sheetId="66" state="visible" r:id="rId66"/>
    <sheet xmlns:r="http://schemas.openxmlformats.org/officeDocument/2006/relationships" name="Long-term debts, Net - Schedu67" sheetId="67" state="visible" r:id="rId67"/>
    <sheet xmlns:r="http://schemas.openxmlformats.org/officeDocument/2006/relationships" name="Long-term debts, net - Schedu68" sheetId="68" state="visible" r:id="rId68"/>
    <sheet xmlns:r="http://schemas.openxmlformats.org/officeDocument/2006/relationships" name="Income taxes - Schedule of Bene" sheetId="69" state="visible" r:id="rId69"/>
    <sheet xmlns:r="http://schemas.openxmlformats.org/officeDocument/2006/relationships" name="Income taxes - Additional Infor" sheetId="70" state="visible" r:id="rId70"/>
    <sheet xmlns:r="http://schemas.openxmlformats.org/officeDocument/2006/relationships" name="Income taxes - Effective Income" sheetId="71" state="visible" r:id="rId71"/>
    <sheet xmlns:r="http://schemas.openxmlformats.org/officeDocument/2006/relationships" name="Income taxes - Schedule of Comp" sheetId="72" state="visible" r:id="rId72"/>
    <sheet xmlns:r="http://schemas.openxmlformats.org/officeDocument/2006/relationships" name="Income taxes - Schedule of Reco" sheetId="73" state="visible" r:id="rId73"/>
    <sheet xmlns:r="http://schemas.openxmlformats.org/officeDocument/2006/relationships" name="Common shares, preferred shar74" sheetId="74" state="visible" r:id="rId74"/>
    <sheet xmlns:r="http://schemas.openxmlformats.org/officeDocument/2006/relationships" name="Share-based payments - Addition" sheetId="75" state="visible" r:id="rId75"/>
    <sheet xmlns:r="http://schemas.openxmlformats.org/officeDocument/2006/relationships" name="Share-based payments - Schedule" sheetId="76" state="visible" r:id="rId76"/>
    <sheet xmlns:r="http://schemas.openxmlformats.org/officeDocument/2006/relationships" name="Share-based payments - Unvested" sheetId="77" state="visible" r:id="rId77"/>
    <sheet xmlns:r="http://schemas.openxmlformats.org/officeDocument/2006/relationships" name="Share-based payments - Schedu78" sheetId="78" state="visible" r:id="rId78"/>
    <sheet xmlns:r="http://schemas.openxmlformats.org/officeDocument/2006/relationships" name="Share-based payments - Schedu79" sheetId="79" state="visible" r:id="rId79"/>
    <sheet xmlns:r="http://schemas.openxmlformats.org/officeDocument/2006/relationships" name="Share-based payments - Schedu80" sheetId="80" state="visible" r:id="rId80"/>
    <sheet xmlns:r="http://schemas.openxmlformats.org/officeDocument/2006/relationships" name="Share-based payments - Share-ba" sheetId="81" state="visible" r:id="rId81"/>
    <sheet xmlns:r="http://schemas.openxmlformats.org/officeDocument/2006/relationships" name="Segment information - Additiona" sheetId="82" state="visible" r:id="rId82"/>
    <sheet xmlns:r="http://schemas.openxmlformats.org/officeDocument/2006/relationships" name="Segment information - Schedule " sheetId="83" state="visible" r:id="rId83"/>
    <sheet xmlns:r="http://schemas.openxmlformats.org/officeDocument/2006/relationships" name="Segment information - Reconcili" sheetId="84" state="visible" r:id="rId84"/>
    <sheet xmlns:r="http://schemas.openxmlformats.org/officeDocument/2006/relationships" name="Segment information - Schedul85" sheetId="85" state="visible" r:id="rId85"/>
    <sheet xmlns:r="http://schemas.openxmlformats.org/officeDocument/2006/relationships" name="Related party transactions - Ad"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Quarterly Financial Data (Una90" sheetId="90" state="visible" r:id="rId90"/>
    <sheet xmlns:r="http://schemas.openxmlformats.org/officeDocument/2006/relationships" name="Subsequent Events - Additional " sheetId="91" state="visible" r:id="rId91"/>
  </sheets>
  <definedNames/>
  <calcPr calcId="124519" fullCalcOnLoad="1"/>
</workbook>
</file>

<file path=xl/sharedStrings.xml><?xml version="1.0" encoding="utf-8"?>
<sst xmlns="http://schemas.openxmlformats.org/spreadsheetml/2006/main" uniqueCount="1042">
  <si>
    <t>Document and Entity Information - USD ($) $ in Millions</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OGT</t>
  </si>
  <si>
    <t>Entity Registrant Name</t>
  </si>
  <si>
    <t>COGIN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net of allowance for doubtful accounts of $790 and $318 at December 31, 2016 and 2015, respectively</t>
  </si>
  <si>
    <t>Prepaid expenses and other current assets</t>
  </si>
  <si>
    <t>Total current assets</t>
  </si>
  <si>
    <t>Property and equipment, net</t>
  </si>
  <si>
    <t>Intangible assets, net</t>
  </si>
  <si>
    <t>Goodwill</t>
  </si>
  <si>
    <t>Other non-current assets</t>
  </si>
  <si>
    <t>Total assets</t>
  </si>
  <si>
    <t>Current liabilities:</t>
  </si>
  <si>
    <t>Trade accounts payable</t>
  </si>
  <si>
    <t>Accrued expenses and other current liabilities</t>
  </si>
  <si>
    <t>Deferred revenue</t>
  </si>
  <si>
    <t>Current portion of long-term debt</t>
  </si>
  <si>
    <t>Total current liabilities</t>
  </si>
  <si>
    <t>Promissory notes payable to certain shareholders, net</t>
  </si>
  <si>
    <t>Long-term debt, net</t>
  </si>
  <si>
    <t>Contingent consideration payable in stock</t>
  </si>
  <si>
    <t>Deferred tax liabilities</t>
  </si>
  <si>
    <t>Total liabilities</t>
  </si>
  <si>
    <t>Shareholders' equity:</t>
  </si>
  <si>
    <t>Common stock—$0.0005 par value 200,000,000 shares authorized; 53,717,996 and 15,709,786 shares issued at December 31, 2016 and 2015, respectively; and 53,557,761 and 15,709,786 shares outstanding at December 31, 2016 and 2015, respectively</t>
  </si>
  <si>
    <t>Treasury stock, at cost, 160,235 and 0 shares at December 31, 2016 and 2015, respectively</t>
  </si>
  <si>
    <t>Additional paid-in capital</t>
  </si>
  <si>
    <t>Accumulated deficit</t>
  </si>
  <si>
    <t>Total shareholders’ equity</t>
  </si>
  <si>
    <t>Total liabilities and shareholders’ equity</t>
  </si>
  <si>
    <t>Convertible Series A preferred stock [Member]</t>
  </si>
  <si>
    <t>Preferred Stock</t>
  </si>
  <si>
    <t xml:space="preserve"> </t>
  </si>
  <si>
    <t>Convertible Series B preferred stock [Member]</t>
  </si>
  <si>
    <t>Consolidated Balance Sheets (Parenthetical) - USD ($) $ in Thousands</t>
  </si>
  <si>
    <t>Mar. 21, 2015</t>
  </si>
  <si>
    <t>Mar. 19, 2015</t>
  </si>
  <si>
    <t>Dec. 31, 2014</t>
  </si>
  <si>
    <t>Allowance for doubtful accounts</t>
  </si>
  <si>
    <t>Preferred stock, shares authorized</t>
  </si>
  <si>
    <t>Common stock, par value</t>
  </si>
  <si>
    <t>Common stock, shares authorized</t>
  </si>
  <si>
    <t>[1]</t>
  </si>
  <si>
    <t>Common stock, shares issued</t>
  </si>
  <si>
    <t>Common stock, shares outstanding</t>
  </si>
  <si>
    <t>Treasury stock, shares</t>
  </si>
  <si>
    <t>Preferred stock, par value</t>
  </si>
  <si>
    <t>Preferred stock, shares issued</t>
  </si>
  <si>
    <t>Preferred stock, shares outstanding</t>
  </si>
  <si>
    <t>All share data for all periods have been retroactively restated to reflect cogint’s one-for-five Reverse Split, which was effective on March 19, 2015, as discussed above.</t>
  </si>
  <si>
    <t>Consolidated Statements of Operations and Comprehensive Loss - USD ($) $ in Thousands</t>
  </si>
  <si>
    <t>Income Statement [Abstract]</t>
  </si>
  <si>
    <t>Revenue</t>
  </si>
  <si>
    <t>Cost of revenues (exclusive of depreciation and amortization)</t>
  </si>
  <si>
    <t>Gross profit</t>
  </si>
  <si>
    <t>Operating expenses:</t>
  </si>
  <si>
    <t>Sales and marketing expenses</t>
  </si>
  <si>
    <t>General and administrative expenses</t>
  </si>
  <si>
    <t>Depreciation and amortization</t>
  </si>
  <si>
    <t>Write-off of intangible assets</t>
  </si>
  <si>
    <t>Total operating expenses</t>
  </si>
  <si>
    <t>Loss from operations</t>
  </si>
  <si>
    <t>Other income (expense):</t>
  </si>
  <si>
    <t>Interest expense, net</t>
  </si>
  <si>
    <t>Contingent earn out costs</t>
  </si>
  <si>
    <t>Other expenses, net</t>
  </si>
  <si>
    <t>Total other expense</t>
  </si>
  <si>
    <t>[2]</t>
  </si>
  <si>
    <t>Loss from continuing operations before income taxes</t>
  </si>
  <si>
    <t>Income taxes</t>
  </si>
  <si>
    <t>Net loss from continuing operations</t>
  </si>
  <si>
    <t>[3]</t>
  </si>
  <si>
    <t>Discontinued operations:</t>
  </si>
  <si>
    <t>Pretax loss from operations of discontinued operations</t>
  </si>
  <si>
    <t>Pretax loss on disposal of discontinued operations</t>
  </si>
  <si>
    <t>Net loss from discontinued operations</t>
  </si>
  <si>
    <t>Less: Non-controlling interests</t>
  </si>
  <si>
    <t>Net loss from discontinued operations attributable to cogint</t>
  </si>
  <si>
    <t>Net loss attributable to cogint</t>
  </si>
  <si>
    <t>Loss per share</t>
  </si>
  <si>
    <t>Basic and diluted, Continuing operations</t>
  </si>
  <si>
    <t>[4]</t>
  </si>
  <si>
    <t>Basic and diluted, Discontinued operations</t>
  </si>
  <si>
    <t>Total Net Loss, Basic and Diluted</t>
  </si>
  <si>
    <t>Weighted average number of shares outstanding -</t>
  </si>
  <si>
    <t>Basic and diluted</t>
  </si>
  <si>
    <t>Comprehensive (loss) income:</t>
  </si>
  <si>
    <t>Foreign currency translation adjustment:</t>
  </si>
  <si>
    <t>Unrealized</t>
  </si>
  <si>
    <t>Realized upon the disposal of discontinued operations</t>
  </si>
  <si>
    <t>Net comprehensive loss</t>
  </si>
  <si>
    <t>As IDI Holdings, the accounting acquirer of the merger consummated effective as of March 21, 2015, was incorporated on September 22, 2014, the financial data for the corresponding period in 2014 were from September 22, 2014, the date of inception, through December 31, 2014.</t>
  </si>
  <si>
    <t>Other expense, mainly represents non-operating income and expense, including interest expense, net, contingent earn out costs, and other expenses, net, which the Company does not allocate into segments</t>
  </si>
  <si>
    <t>As IDI Holdings, the accounting acquirer of the merger consummated effective as of March 21, 2015, was incorporated on September 22, 2014, the comparative financial figures for the year ended December 31, 2014 were from September 22, 2014, the date of inception, through December 31, 2014.</t>
  </si>
  <si>
    <t>Earnings per share tables may contain summation differences due to rounding.</t>
  </si>
  <si>
    <t>Consolidated Statements of Changes in Shareholders' Equity - USD ($) $ in Thousands</t>
  </si>
  <si>
    <t>Total</t>
  </si>
  <si>
    <t>Promissory Note [Member]</t>
  </si>
  <si>
    <t>Institutional Investor [Member]</t>
  </si>
  <si>
    <t>Certain Investors [Member]</t>
  </si>
  <si>
    <t>Best One Inc [Member]</t>
  </si>
  <si>
    <t>Fluent Acquisition [Member]</t>
  </si>
  <si>
    <t>Q Interactive​, LLC [Member]</t>
  </si>
  <si>
    <t>Preferred Stock [Member]Convertible Series A preferred stock [Member]</t>
  </si>
  <si>
    <t>Preferred Stock [Member]Convertible Series B preferred stock [Member]</t>
  </si>
  <si>
    <t>Preferred Stock [Member]Convertible Series B preferred stock [Member]Promissory Note [Member]</t>
  </si>
  <si>
    <t>Preferred Stock [Member]Convertible Series B preferred stock [Member]Certain Investors [Member]</t>
  </si>
  <si>
    <t>Preferred Stock [Member]Convertible Series B preferred stock [Member]Fluent Acquisition [Member]</t>
  </si>
  <si>
    <t>Common Stock [Member]</t>
  </si>
  <si>
    <t>Common Stock [Member]Institutional Investor [Member]</t>
  </si>
  <si>
    <t>Common Stock [Member]Certain Investors [Member]</t>
  </si>
  <si>
    <t>Common Stock [Member]Best One Inc [Member]</t>
  </si>
  <si>
    <t>Common Stock [Member]Q Interactive​, LLC [Member]</t>
  </si>
  <si>
    <t>Treasury Stock [Member]</t>
  </si>
  <si>
    <t>Additional Paid-in Capital [Member]</t>
  </si>
  <si>
    <t>Additional Paid-in Capital [Member]Promissory Note [Member]</t>
  </si>
  <si>
    <t>Additional Paid-in Capital [Member]Institutional Investor [Member]</t>
  </si>
  <si>
    <t>Additional Paid-in Capital [Member]Certain Investors [Member]</t>
  </si>
  <si>
    <t>Additional Paid-in Capital [Member]Best One Inc [Member]</t>
  </si>
  <si>
    <t>Additional Paid-in Capital [Member]Fluent Acquisition [Member]</t>
  </si>
  <si>
    <t>Additional Paid-in Capital [Member]Q Interactive​, LLC [Member]</t>
  </si>
  <si>
    <t>Accumulated Other Comprehensive Loss [Member]</t>
  </si>
  <si>
    <t>Accumulated Deficit [Member]</t>
  </si>
  <si>
    <t>Non-controlling Interests [Member]</t>
  </si>
  <si>
    <t>Non-controlling Interests [Member]Best One Inc [Member]</t>
  </si>
  <si>
    <t>Beginning balance, shares at Sep. 22, 2014</t>
  </si>
  <si>
    <t>Issuance of shares, net of offering costs</t>
  </si>
  <si>
    <t>Issuance of shares, net of offering costs, shares</t>
  </si>
  <si>
    <t>Issuance of shares as a result of acquisition, shares</t>
  </si>
  <si>
    <t>Share-based compensation expense</t>
  </si>
  <si>
    <t>Ending balance at Dec. 31, 2014</t>
  </si>
  <si>
    <t>Ending balance, shares at Dec. 31, 2014</t>
  </si>
  <si>
    <t>Issuance of shares as a result of acquisition</t>
  </si>
  <si>
    <t>Additions as a result of the reverse acquisition</t>
  </si>
  <si>
    <t>Conversion of Series A preferred stock into common stock, shares</t>
  </si>
  <si>
    <t>Issuance of common shares to vendors for services rendered</t>
  </si>
  <si>
    <t>Issuance of common shares to vendors for services rendered, shares</t>
  </si>
  <si>
    <t>Issuance of common shares upon cashless exercise of warrants, shares</t>
  </si>
  <si>
    <t>Vesting of restricted stock units, shares</t>
  </si>
  <si>
    <t>Warrants issued in relation to term loan</t>
  </si>
  <si>
    <t>Net loss attributable to non-controlling interests</t>
  </si>
  <si>
    <t>Foreign currency translation adjustment</t>
  </si>
  <si>
    <t>Changes as a result of the disposal of discontinued operations</t>
  </si>
  <si>
    <t>Ending balance at Dec. 31, 2015</t>
  </si>
  <si>
    <t>Ending balance, shares at Dec. 31, 2015</t>
  </si>
  <si>
    <t>Issuance of contingent earn out shares</t>
  </si>
  <si>
    <t>Conversion of Series A preferred stock into common stock</t>
  </si>
  <si>
    <t>Conversion of Series B preferred stock into common stock</t>
  </si>
  <si>
    <t>Conversion of Series B preferred stock into common stock, shares</t>
  </si>
  <si>
    <t>Issuance of common shares upon cashless exercise of warrants</t>
  </si>
  <si>
    <t>Vesting of restricted stock units</t>
  </si>
  <si>
    <t>Increase in treasury stock resulting from shares withheld to pay statutory taxes in connection with the vesting of restricted stock units</t>
  </si>
  <si>
    <t>Increase in treasury stock resulting from shares withheld to pay statutory taxes in connection with the vesting of restricted stock units, shares</t>
  </si>
  <si>
    <t>Sales of treasury stock</t>
  </si>
  <si>
    <t>Sales of treasury stock, shares</t>
  </si>
  <si>
    <t>Ending balance at Dec. 31, 2016</t>
  </si>
  <si>
    <t>Ending balance, shares at Dec. 31, 2016</t>
  </si>
  <si>
    <t>Consolidated Statements of Changes in Shareholders' Equity (Parenthetical) $ in Thousands</t>
  </si>
  <si>
    <t>Dec. 31, 2015USD ($)</t>
  </si>
  <si>
    <t>Issuance costs</t>
  </si>
  <si>
    <t>Consolidated Statements of Cash Flows - USD ($) $ in Thousands</t>
  </si>
  <si>
    <t>CASH FLOWS FROM OPERATING ACTIVITIES:</t>
  </si>
  <si>
    <t>Net loss</t>
  </si>
  <si>
    <t>Less: Loss from discontinued operations, net of tax</t>
  </si>
  <si>
    <t>Adjustments to reconcile net loss to net cash provided by (used in) operating activities:</t>
  </si>
  <si>
    <t>Non-cash interest expenses and related amortization</t>
  </si>
  <si>
    <t>Share-based payments</t>
  </si>
  <si>
    <t>Non-cash contingent earn out costs</t>
  </si>
  <si>
    <t>Non-cash loss on exchange of warrants</t>
  </si>
  <si>
    <t>Write-off of Purchased IP and capitalized litigation costs</t>
  </si>
  <si>
    <t>Provision for bad debts</t>
  </si>
  <si>
    <t>Deferred income tax benefit</t>
  </si>
  <si>
    <t>Changes in assets and liabilities of continuing operations, net of the effects of acquisitions:</t>
  </si>
  <si>
    <t>Accounts receivable</t>
  </si>
  <si>
    <t>Amounts due to related parties</t>
  </si>
  <si>
    <t>Net cash provided by (used in) operating activities from continuing operations</t>
  </si>
  <si>
    <t>Net cash used in operating activities from discontinued operations</t>
  </si>
  <si>
    <t>Net cash provided by (used in) operating activities</t>
  </si>
  <si>
    <t>CASH FLOWS FROM INVESTING ACTIVITIES:</t>
  </si>
  <si>
    <t>Purchase of property and equipment</t>
  </si>
  <si>
    <t>Purchase of intangible assets</t>
  </si>
  <si>
    <t>Capitalized costs included in intangible assets</t>
  </si>
  <si>
    <t>Proceeds from reverse acquisition</t>
  </si>
  <si>
    <t>Acquisition, net of cash acquired</t>
  </si>
  <si>
    <t>Deposits as collateral</t>
  </si>
  <si>
    <t>Net cash used in investing activities from continuing operations</t>
  </si>
  <si>
    <t>Net cash used in investing activities from discontinued operations</t>
  </si>
  <si>
    <t>Net cash used in investing activities</t>
  </si>
  <si>
    <t>CASH FLOWS FROM FINANCING ACTIVITIES:</t>
  </si>
  <si>
    <t>Proceeds from issuance of shares, net of issuance costs</t>
  </si>
  <si>
    <t>Proceeds for debt obligations</t>
  </si>
  <si>
    <t>Debt costs</t>
  </si>
  <si>
    <t>Repayments of long-term debt</t>
  </si>
  <si>
    <t>Taxes paid related to net share settlement of vesting of restricted stock units</t>
  </si>
  <si>
    <t>Sale of treasury stock</t>
  </si>
  <si>
    <t>Net cash provided by financing activities</t>
  </si>
  <si>
    <t>Net (decrease) increase in cash and cash equivalents</t>
  </si>
  <si>
    <t>Cash and cash equivalents at beginning of period</t>
  </si>
  <si>
    <t>Cash and cash equivalents at end of period</t>
  </si>
  <si>
    <t>SUPPLEMENTAL DISCLOSURE INFORMATION</t>
  </si>
  <si>
    <t>Cash paid for interest</t>
  </si>
  <si>
    <t>Cash paid (refunded) for income taxes</t>
  </si>
  <si>
    <t>Share-based compensation expenses capitalized in intangible assets</t>
  </si>
  <si>
    <t>Issuance of common stock to a vendor for services rendered</t>
  </si>
  <si>
    <t>Warrants issued in relation to the term loan</t>
  </si>
  <si>
    <t>Series B Preferred issued in relation to the promissory notes</t>
  </si>
  <si>
    <t>Reverse Acquisition Transaction [Member]</t>
  </si>
  <si>
    <t>Fair value of acquisition consideration</t>
  </si>
  <si>
    <t>Q Interactive Acquisition [Member]</t>
  </si>
  <si>
    <t>Principal Activities and Organization</t>
  </si>
  <si>
    <t>Accounting Policies [Abstract]</t>
  </si>
  <si>
    <t>Principal activities and organization</t>
  </si>
  <si>
    <t>1. Principal activities and organization (a) Principal activities Cogint, Inc. (“we,” “us,” “our,” “cogint,” or the “Company”), formerly known as IDI, Inc., a Delaware corporation, is a data and analytics company providing cloud-based mission-critical information and performance marketing solutions to enterprises in a variety of industries. Our mission is to transform data into intelligence utilizing our proprietary technology platforms to solve complex problems for our clients. Harnessing the power of data fusion and powerful analytics, we transform data into intelligence, in a fast and efficient manner, so that our clients can spend their time on what matters most, running their organizations with confidence. Through our intelligent platforms, CORE™ and Agile Audience Engine™, we uncover the relevance of disparate data points to deliver end-to-end, ROI-driven results for our customers. Our analytical capabilities enable us to build comprehensive datasets in real-time and provide insightful views of people, businesses, assets and their interrelationships. We empower clients across markets and industries to better execute all aspects of their business, from managing risk, identifying fraud and abuse, ensuring legislative compliance, and debt recovery, to identifying and acquiring new customers. With the goal of reducing the cost of doing business and enhancing the consumer experience, our solutions enable our clients to optimize overall decision-making and to have a holistic view of their customers. We provide unique and compelling solutions essential to the daily workflow of organizations within both the public and private sectors. Our cloud-based data fusion and customer acquisition technology platforms, combined with our massive database consisting of public-record, proprietary and publicly- available data, as well as a unique repository of self-reported information on millions of consumers, enables the delivery of differentiated products and solutions used for a variety of essential functions throughout the customer life cycle. These essential functions include customer identification and authentication, investigation and validation, and customer acquisition and retention. The Company operates through two reportable segments: (i) Information Services and (ii) Performance Marketing. (b) Organization Tiger Media Previously, we provided advertising services in the out-of-home advertising industry in China under the name Tiger Media, Inc. (“Tiger Media”), a Cayman Islands exempted company. On June 30, 2015, the Company’s Board of Directors approved the plan to discontinue its Advertising Business (defined below). In 2015, the Company has disposed of all assets and liabilities related to its Advertising Business. TBO The Best One, Inc. (“TBO”) is a holding company incorporated on September 22, 2014 in the State of Florida, which was formed to be engaged in the acquisition of operating businesses and the acquisition and development of valuable and proprietary technology assets across various industries. On October 2, 2014, TBO acquired 100% of the membership interests of Interactive Data, LLC (“Interactive Data”), a Georgia limited liability company and Interactive Data became a wholly-owned subsidiary of TBO (“Interactive Data Acquisition”). TBO accounted for the acquisition as a forward merger with TBO as both the legal and accounting acquirer. It was concluded that Interactive Data was not the predecessor accounting entity. Interactive Data is a data solutions provider, historically delivering data products and services to the Accounts Receivable Management (“ARM”) industry for location and identity verification, legislative compliance and debt recovery. TBO Merger with Tiger Media On March 21, 2015 (the “Effective Date of TBO Merger”), Tiger Media and TBO Acquisition, LLC, a Delaware limited liability company and a wholly-owned subsidiary of Tiger Media (“TBO Merger Sub”), completed a merger (the “TBO Merger”) with TBO, pursuant to the terms and conditions of the Merger Agreement and Plan of Reorganization, as amended (the “TBO Merger Agreement”) dated as of December 14, 2014. Before the TBO Merger, on March 19, 2015, Tiger Media effected a one-for-five reverse stock split (the “Reverse Split”). The principal effect of the Reverse Split was to decrease the number of outstanding shares of each of Tiger Media’s ordinary shares. Except for de minimus adjustments for the treatment of fractional shares, the Reverse Split did not have any dilutive effect on Tiger Media shareholders and the relative voting and other rights that accompany the shares were not affected by the Reverse Split. In addition, the proportion of shares owned by shareholders relative to the number of shares authorized for issuance remained the same because the authorized number of shares was decreased in proportion to the Reverse Split from 1,000,000,000 shares to 200,000,000 shares. The authorized number of preferred shares was not affected by the Reverse Split and remained at 10,000,000. Also before the Merger, on March 20, 2015, Tiger Media completed its domestication from the Cayman Islands to Delaware as a Delaware corporation (the “Domestication”). Following the Domestication and the Reverse Split, on March 21, 2015, TBO merged into TBO Merger Sub, with TBO Merger Sub continuing as the surviving company and a wholly-owned subsidiary of Tiger Media. On April 8, 2015, TBO Merger Sub’s entity name was changed to IDI Holdings, LLC (“IDI Holdings”), which is a wholly owned subsidiary of the Company. On April 30, 2015, Tiger Media changed its name to IDI, Inc. For accounting purposes, the Company recognized the TBO Merger in accordance with Accounting Standards Codification (“ASC”) Topic 805-40, “Reverse Acquisitions Disposal of Advertising Business As a result of the TBO Merger, and although it was the Company’s intention to continue to operate and further develop its Advertising Business (as defined below) both in China and the United States as of the Effective Date of TBO Merger, on June 30, 2015, in connection with the continuing shift in the Company’s focus towards the data fusion industry via its consolidated subsidiaries, the Company’s Board of Directors approved a plan under which the Company discontinued the operations of its Chinese and British Virgin Islands based subsidiaries (collectively, the “Advertising Business”). The purpose of the plan was to focus the Company’s resources on the data fusion industry, where the Company believes the opportunities for future growth are substantially greater. Additionally, due to the continuing negative cash flow from operations of the Advertising Business, the Company elected not to invest further in this business. As of December 31, 2015, the Company had disposed of all assets and liabilities related to its Advertising Business. Fluent Acquisition On December 8, 2015 (the “Effective Date of Fluent Acquisition”), the Company completed the acquisition of Fluent Inc (the “Fluent Acquisition”), pursuant to an Agreement and Plan of Merger (the “Fluent Merger Agreement”) entered into on November 16, 2015. On December 9, 2015, Fluent Acquisition II, LLC, the surviving entity during the Fluent Acquisition, changed its name to Fluent, LLC (“Fluent”). The Company is the legal and accounting acquirer of the Fluent Acquisition. Fluent is a leader in people-based digital marketing and customer acquisition. Q Interactive Acquisition On June 8, 2016 (the “Effective Date of Q Interactive Acquisition”), the Company completed the acquisition of Q Interactive, LLC (“Q Interactive”) a M e m b e r s h i p I n t e r e s t P u r c h a s e A g r ee m e n t with Selling Source, LLC (“Selling Source”), the seller, pursuant to which the Company acquired all of the issued and outstanding membership interests in Q Interactive. Q Interactive, a Delaware limited liability company, provides performance based digital marketing solutions for advertisers and publishers. Refer to Note 4, “Acquisitions,” and Note 5, “Discontinued Operations,” to the consolidated financial statements for the details of the acquisitions and disposal of Advertising Business, respectively. All share data for all periods have been retroactively restated to reflect cogint’s one-for-five Reverse Split, which was effective on March 19, 2015, as discussed above.</t>
  </si>
  <si>
    <t>Summary of significant accounting policies</t>
  </si>
  <si>
    <t>2. Summary of significant accounting policies (a) Basis of preparation and liquidity The accompanying consolidated financial statements of the Company have been prepared in accordance with accounting principles generally accepted in the United States (“US GAAP”). The Company reported a net loss of $29,086, $42,585 and $610 from continuing operations, and a net loss of $0, $41,950 and $0 from discontinued operations, for the years ended December 31, 2016, 2015 and 2014, respectively. Net cash provided by operating activities was $2,099 for the year ended December 31, 2016, while net cash used in operating activities was $10,673 and $474 for the years ended December 31, 2015 and 2014, respectively. As of December 31, 2016, the Company had an accumulated deficit of $114,231. As of December 31, 2016, the Company had available cash of $10,089, a decrease of $3,373 from $13,462 as of December 31, 2015. Based on projections of growth in revenue and operating results in the coming year, and the additional debt capital of $15,000 in January 2017, the Company believes that it will have sufficient cash resources to finance its operations and expected capital expenditures for the next twelve months. Reclassifications Certain prior period items, including promissory notes payable to certain shareholders, have been reclassified to conform to the current period presentation. Principles of consolidation The consolidated financial statements include the financial statements of the Company and its subsidiaries. All significant transactions among the Company and its subsidiaries have been eliminated upon consolidation. (b) Use of estimates The preparation of consolidated financial statements in accordance with US GAAP requires the Company’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 of goodwill and intangible assets, valuation of assets and liabilities acquired in a business combination, income tax provision, and the assessment of contingent obligations. These estimates are often based on complex judgments and assumptions that management believes to be reasonable but are inherently uncertain and unpredictable. Actual results could differ from these estimates. (c) Cash and cash equivalents Cash and cash equivalents consist of cash on hand and bank deposits with original maturities of three months or less,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10,089 and $13,462 as of December 31, 2016 and 2015, respectively. As of December 31, 2016, among the total cash and cash equivalents, $5,213 was held by Fluent and a portion of this cash may be used by Fluent only for general operating purposes.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250 thousand dollar US Federal Deposit Insurance Corporation insurance limit. The Company monitors the credit ratings of the financial institutions to mitigate this risk. (d) Accounts receivable Accounts receivable are due from customers and are generally unsecured, which consist of amounts earned but not yet collected. None of the Company’s accounts receivable bear interest. The allowance for doubtful accounts is management’s best estimate of the amount of probable credit losses in the Company’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790 and $318 as of December 31, 2016 and 2015, respectively. (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7 years
Furniture, fixtures and office equipment
3-5 years
Leasehold improvements
4-7 years
When items of property and equipment are retired or otherwise disposed of, loss/income is charged or credited for the difference between the net book value and proceeds received thereon. (f) Business combination The Company records acquisitions pursuant to ASC 805 – Business Combinations (g) Intangible assets other than goodwill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The Company’s intangible assets represent purchased intellectual property and capitalized litigation costs, software developed for internal use, acquired proprietary technology, customer relationships, trade names, domain names, databases and non-competition agreements, including those resulting from the acquisitions. Intangible assets have estimated useful lives of 2-20 years. In accordance with ASC Topic 350-40, “Software — internal use software,” (h) Goodwill Goodwill represents the difference between the purchase price and the estimated fair value of the net assets acquired when accounted for by the purchase method of accounting. As of December 31, 2016, the goodwill balance relates to the October 2, 2014 acquisition of Interactive Data by IDI Holdings, the Fluent Acquisition effective on December 8, 2015, and the Q Interactive Acquisition effective on June 8, 2016. In accordance with ASC Topic 350, “Intangibles - Goodwill and Other,” On October 1, 2016, we performed a quantitative Step One assessment on both of our reporting units. A quantitative Step One assessment involved determining the fair value of each reporting unit using market participant assumptions. If we believe that the carrying value of a reporting unit with goodwill exceeds its estimated fair value, we will perform a quantitative Step Two assessment.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The results of our Step One assessment proved that the estimated fair value of the reporting units exceed their carrying value, and therefore a Step Two assessment was not performed. We concluded that goodwill was not impaired as of December 31, 2016 and 2015. For purposes of reviewing impairment and the recoverability of goodwill, we must make various assumptions regarding estimated future cash flows and other factors in determining the fair values. (i)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Topic 360-10-15, “ Impairment or Disposal of Long-Lived Assets.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We concluded there was no impairment on our long-lived assets as of December 31, 2015. In September 2016, the Company wrote off the remaining balance of Purchased IP and capitalized litigation costs of $4,055, as a result of an unfavorable ruling in relation to a litigation matter. (j) Fair value of financial instruments ASC Topic 820, “Fair Value Measurements and Disclosures”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and receivables and payables approximate their carrying amount because of the short-term nature of these instruments. We regard the fair value of the long-term debt to approximate their carrying amounts as of December 31, 2016 based on the current interest rates for similar debt instruments. This fair value assessment represents Level 2 measurements. We used the probability-weighted method to determine the fair value of the contingent consideration payable in stock as of December 31, 2016, and this fair value assessment represents Level 3 measurements. (k) Revenue recognition The Company provides information services and performance marketing services, and generally recognizes revenue when persuasive evidence of an arrangement exists, delivery has occurred or a service has been rendered, the price is fixed or determinable and collection is reasonably assured. Information services revenue is generated from the risk management industry and consumer marketing industry. Information service revenue generated from the risk management industry is generally recognized on (a) a transactional basis determined by the customers’ usage, (b) a monthly fee or (c) a combination of both. Revenues pursuant to contracts containing a monthly fee are recognized ratably over the contract period, which is generally 1 year. Revenues pursuant to transactions determined by the customers’ usage are recognized when the transaction is complete. Information service revenue generated from consumer marketing industry is generally recognized when related services are delivered, in accordance with terms detailed in the agreements. These terms typically call for a transactional unit price per record delivered based on predefined qualifying characteristics specified by the customer. These records are tracked in real time by the Company’s systems, reported, recorded, and regularly reconciled against advertiser data either in real time or at various contractually defined periods, whereupon the number of qualified records during such specified period are finalized and adjustments, if any, to revenue are made. Additional revenues are generated through revenue-sharing agreements with marketers who target offers to users provided by the Company from its owned and operated sites. Performance marketing revenue is recognized when the conversions are generated based on predefined user actions (for example, a click, a registration, an app install or a coupon print) subject to certain qualifying characteristics specified by the customer, in accordance with terms detailed in advertiser agreements and/or the attendant insertion orders. These terms typically call for a specific transactional unit price per conversion generated. These conversions are tracked in real time by the Company’s systems, reported, recorded, and regularly reconciled against advertiser data either in real time or at various contractually defined periods, whereupon the number of qualified conversions during such specified period are finalized and adjustments, if any, to revenue are made. Costs associated with separately priced customer service contracts are expensed as incurred. Customer payments received in excess of the amount of revenue recognized are recorded as deferred revenue in the consolidated balance sheets, and are recognized as revenue when the services are rendered. As of December 31, 2016 and 2015, deferred revenue totaled $318 and $783, respectively, all of which is expected to be realized in the following year. (l) Cost of revenues (exclusive of depreciation and amortization) Our cost of revenues primarily include data acquisition costs, media costs and other cost of revenues. Data acquisition costs consist primarily of the cost to acquire data either on a transactional basis or through flat-fee data licensing agreements, including unlimited usage agreements, (m) Advertising and promotion costs Advertising and promotion costs are charged to operations as incurred. Advertising and promotion costs, included in sales and marketing expenses amounted to $4,027, $388 and $38 for the years ended December 31, 2016, 2015 and 2014, respectively. (n) Share-based payments The Company accounts for share-based payments to employees in accordance with ASC Topic 718, “Compensation—Stock Compensation.” The estimated number of stock awards that will ultimately vest requires judgment, and to the extent actual results or updated estimates differ from our current estimates, such amount will be recorded as a cumulative adjustment in the period estimates are revised. Changes in our estimates and assumptions may cause us to realize material changes in share-based compensation expenses in the future. We consider many factors when estimating expected forfeitures, including employee level, economic conditions, time remaining to vest, and historical forfeiture experience. The Company accounts for share-based payments to non-employees in accordance with ASC Topic 505-50, “ Equity-Based Payments to Non-Employees.” (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The Company applies ASC Topic 740, “ Income Taxes.” (p) Loss per share Basic loss per share is computed by dividing net loss by the weighted average number of common shares outstanding during the periods. Diluted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 On March 19, 2015, the Company effected the Reverse Split. The principal effect of the Reverse Split was to decrease the number of outstanding shares of the Company’s common shares. All per share amounts and shares outstanding for all the periods presented have been retroactively restated to reflect the Reverse Split. (q)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 (r) Segment reporting The Company has two operating segments, Information Services and Performance Marketing, as defined by ASC Topic 280, “ Segment Reporting. (s) Significant concentrations and risks Concentration of Credit Risk Assets that potentially subject the Company to significant concentration of credit risk primarily consist of cash and cash equivalents, and accounts receivable. As of December 31, 2016 and 2015,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During the years ended December 31, 2016 and 2015, the Company recognized revenue from one major customer, accounting for 12% and 14% of the total consolidated revenue, respectively. Such customer, however, manages the ad platforms of leading search engines and represents a consortium of advertisers, which limits overall concentration risk. During the year ended December 31, 2014, there was no individual customer that accounted for more than 10% of the total revenue. As of December 31, 2016, there was no individual customer that accounted for more than 10% of the Company’s accounts receivable, while as of December 31, 2015, the same customer as mentioned above, accounted for 17% of the Company’s accounts receivable. Concentration of Suppliers One media supplier accounted for 15% and 11% of the total cost of revenues during the years ended December 31, 2016 and 2015, respectively. Four data suppliers accounted for 30%, 19%, 11% and 11% of the total cost of revenues for the year ended December 31, 2014. As of December 31, 2016, there was no individual vendor that accounted for more than 10% of the of the Company’s total trade accounts payable, while as of December 31, 2015, two media suppliers accounted for 16% and 12% of the Company’s total trade accounts payable. (t) Recently issued accounting standards In May 2014, Financial Accounting Standards Board (“FASB”) issued Accounting Standards Update (“ASU”) No. 2014-09 (“ASU 2014-09”), “ Revenue from Contracts with Customers (Topic 606) Revenue from Contracts with Customers (Topic 606): Deferral of the Effective Date, Revenue from Contracts with Customers (Topic 606): Principal versus Agent Considerations (Reporting Revenue Gross versus Net) In August 2014, FASB issued ASU No. 2014-15 (“ASU 2014-15”), “ Disclosure of Uncertainties about an Entity’s Ability to Continue as a Going Concern, In September 2015, FASB issued ASU No. 2015-16 (“ASU 2015-16”), “ Business Combinations (Topic 805): Simplifying the Accounting for Measurement-Period Adjustments,” In February 2016, FASB issued ASU No. 2016-02 (“ASU 2016-02”), “ Leases (Topic 842),” In March 2016, FASB issued ASU No. 2016-09 (“ASU 2016-09”), “ Compensation-Stock Compensation (Topic 718): Improvement to Employee Share-based Payment Accounting,” In August 2016, FASB issued ASU No. 2016-15 (“ASU 2016-15”), “ Statement of Cash Flows (Topic 230): Classification of Certain Cash Receipts and Cash Payments,” which provides guidance for certain cash flow issues, including contingent consideration payments made after a business combination and debt prepayment or debt extinguishment costs etc. The guidance will be effective for fiscal years beginning after December 15, 2017, and interim periods within those fiscal years, and early adoption is permitted. We will evaluate the impact of ASU 2016-15 on our condensed consolidation financial statements in 2017. Except for the ASUs noted above, other ASUs are not expected to have a material impact on the consolidated financial statements upon adoption.</t>
  </si>
  <si>
    <t>Earnings Per Share [Abstract]</t>
  </si>
  <si>
    <t>3. Loss per share The information related to basic and diluted loss per share for the years ended December 31, 2016, 2015 and 2014 is as follows:
Year Ended December 31,
(In thousands)
2016
2015
2014 (1)
Numerator:
Net loss from continuing operations
$
(29,086
)
$
(42,585
)
$
(610
)
Net loss from discontinued operations attributable to cogint
-
(41,950
)
-
Net loss
$
(29,086
)
$
(84,535
)
$
(610
)
Denominator:
Weighted average shares outstanding - Basic and diluted
44,536,906
13,036,082
4,501,041
Loss per share: (2)
Basic and diluted:
Continuing operations
$
(0.65
)
$
(3.27
)
$
(0.14
)
Discontinued operations
-
(3.22
)
-
$
(0.65
)
$
(6.48
)
$
(0.14
)
(1)
As IDI Holdings, the accounting acquirer of the merger consummated effective as of March 21, 2015, was incorporated on September 22, 2014, the comparative financial figures for the year ended December 31, 2014 were from September 22, 2014, the date of inception, through December 31, 2014.
(2)
Earnings per share tables may contain summation differences due to rounding.</t>
  </si>
  <si>
    <t>Acquisitions</t>
  </si>
  <si>
    <t>Business Combinations [Abstract]</t>
  </si>
  <si>
    <t>4. Acquisitions Q Interactive Acquisition To expand and strengthen the Company’s business in the consumer marketing industry, on June 8, 2016, the Company e n t e r e i n t a n c on s u mm a t e t h t r a n s ac ti on c on t e m p l a t e b a M e m b e r s h i I n t e r e s P u r c h a s A g r ee m e n As consideration for the Membership Interests, after preliminary adjustment for Q Interactive’s net working capital at closing, the Company issued to Selling Source 2,369,190 shares of the Company’s common stock, par value $0.0005 per share. Selling Source may receive additional consideration for the Membership Interests if 2016 gross revenue of Q Interactive equals or exceeds $25,000 (the “Earn-out Target”). Such additional consideration, if earned, would be paid in either of the following ways, at the seller’s option, no earlier than the one-year anniversary of the closing date (the “Q Interactive Earn-out Shares”): (i) 1,200,000 shares of common stock (subject to adjustment for certain capital events) or (ii) that number of shares of common stock equal to $10,000, in the aggregate, as determined by the volume weighted average price of the common stock for the ten trading days immediately preceding Selling Source’s receipt of a statement prepared by the Company stating the Earn-out Target has been achieved. Based on management’s preliminary assessment, we concluded that it was extremely likely that Q Interactive would meet the Earn-out Target, and the estimated fair value of the Q Interactive Earn-out Shares is $10,000. As of December 31, 2016, after certain measurement period adjustments, including the finalization of the closing working capital adjustment, the net balance of contingent consideration payable in stock of $10,225 was recognized. The contingent consideration payable in stock is expected to be settled in 2017, however, it is classified as a non-current liability in the consolidated balance sheet due to the fact that this liability will be settled with the Company’s common stock. The following table summarizes the preliminary purchase price allocation and the fair value of the net assets acquired and liabilities assumed (marked to market), and the resulting amount of goodwill in the Q Interactive Acquisition (the legal and accounting acquiree) at the Effective Date of the Q Interactive Acquisition.
(In thousands)
Assets acquired:
Accounts receivable
$
4,673
Prepaid expenses and other current assets
213
Property and equipment
73
Intangible assets:
Customer relationships
4,900
Trade names
1,700
Proprietary technology
2,150
Databases
4,800
Non-competition agreements
1,040
Total intangible assets
14,590
19,549
Liabilities assumed:
Trade accounts payable
2,297
Accrued expenses and other current liabilities
1,153
Deferred revenue
52
3,502
Goodwill
5,384
Total consideration
$
21,431
The intangible assets acquired in the Q Interactive Acquisition are amortized on a straight-line basis over the estimated useful lives. The useful lives for customer relationships, trade names, proprietary technology, databases and non-competition agreements are 10 years, 20 years, 5 years, 5 years and 2 years, respectively, and the weighted average useful life for these acquired intangible assets with definite useful lives is 8 years. Goodwill from the Q Interactive Acquisition principally relates to intangible assets that do not qualify for separate recognition, including the assembled workforce and synergies. Goodwill is tax deductible for income tax purposes and was assigned to the Information Services and Performance Marketing reporting segments in the amount of $1,765 and $3,619, respectively. The fair value of assets acquired and liabilities assumed from the Q Interactive Acquisition was based on a preliminary valuation and our estimates and assumptions are subject to change within the measurement period. The primary area of the purchase price not yet finalized is related to contingent consideration. Measurement period adjustments will be applied to the period that the adjustment is identified in our consolidated financial statements. Pro forma disclosure for Q Interactive Acquisition (unaudited) The following table includes the unaudited pro forma results for the years ended December 31, 2016, 2015 and 2014 of the combined companies as though the Q Interactive Acquisition had been completed as of the beginning of the periods being presented.
Year Ended December 31,
(In thousands)
2016
2015 (1)
2014 (1)(2)
Revenue
$
200,347
$
190,781
$
28,528
Loss from continuing operations before income taxes
(43,062
)
(58,951
)
(34,622
)
Net loss attributable to cogint
(28,733
)
(85,881
)
(23,885
)
Basic and diluted loss per share
$
(0.63
)
$
(5.57
)
$
(3.48
)
(1)
For the comparative pro forma results for years ended December 31, 2015 and 2014, we also assumed the Fluent Acquisition (as defined below) had been completed as of the beginning of the periods being presented.
(2)
As IDI Holdings, the accounting acquirer of the merger consummated effective as of March 21, 2015, was incorporated on September 22, 2014, the combined comparative pro forma figures of both IDI and Fluent in 2014 were from September 22, 2014, the date of inception, through December 31, 2014. The unaudited pro forma financial information is presented for informational purposes only, and may not necessarily reflect our future results of operations or what the results of operations would have been had we owned and operated each company as of the beginning of the periods presented. Fluent Acquisition To accelerate the Company’s strategy to apply its next generation data fusion technology to not only the risk management industry, but also as an advanced data analytics platform to the consumer marketing industry, on December 8, 2015, the Company completed the Fluent Acquisition, pursuant to the Fluent Merger Agreement. Cogint, Inc. is the legal and accounting acquirer in the Fluent Acquisition. Pursuant to the Fluent Merger Agreement, the Company acquired 100% of the outstanding stock of Fluent from the sellers for the following consideration: (i) 15,001,850 shares of the Company’s common stock, par value $0.0005, with the fair value of $123.8 million, determined by multiplying the Company’s market stock price by the total shares of common stock, and (ii) approximately $99.3 million in cash. The following table summarizes the purchase price allocation and the fair value of the net assets acquired and liabilities assumed (marked to market), and the resulting amount of goodwill in the Fluent Acquisition at the Effective Date of Fluent Acquisition.
(In thousands)
Assets acquired:
Cash and cash equivalents
$
6,013
Accounts receivable
20,250
Prepaid expenses and other current assets
691
Property and equipment
242
Intangible assets:
Customer relationships
30,086
Trade names
16,357
Domain names
191
Proprietary technology
11,382
Databases
26,492
Non-competition agreements
728
Total intangible assets
85,236
Other non-current assets
763
113,195
Liabilities assumed:
Accounts payable and accrued expenses
10,653
Liability for employee incentive-based compensation plan
4,000
Deferred revenue
314
Deferred tax liabilities
30,800
45,767
Goodwill
155,645
Total consideration
$
223,073
Including:
Cash consideration
$
99,266
Fair value of common stock, as converted, issued
123,807
Total consideration
$
223,073
The intangible assets acquired in the Fluent Acquisition are amortized on a straight-line basis over the estimated useful lives. The useful lives for customer relationships, trade names, domain names, proprietary technology, databases and non-competition agreements are 7 years, 20 years, 20 years, 5 years, 10 years, and 5 years, respectively, and the weighted average useful life for these acquired intangible assets is 10 years. Goodwill from the Fluent Acquisition principally relates to intangible assets that do not qualify for separate recognition, including the assembled workforce and synergies. Goodwill is not tax deductible for income tax purposes and was assigned to the Information Services and Performance Marketing reporting segments of $37,185 and $118,461, respectively. TBO Merger with Tiger Media To expand Tiger Media’s business into data and analytics industry, on March 21, 2015, the Effective Date of TBO Merger, Tiger Media and TBO Merger Sub, completed the merger with TBO, pursuant to the terms and conditions of the TBO Merger Agreement, as specified in Note 1(b) – Organization, For accounting purposes, the Company recognized the TBO Merger in accordance with ASC Topic 805-40, “ Reverse Acquisitions.” Under the acquisition method of accounting, the assets (including identifiable intangible assets) and liabilities of Tiger Media prior to the TBO Merger as of the Effective Date were recorded at their respective fair values and added to those of IDI Holdings. Any excess of purchase price over the fair value of the net assets were recorded as goodwill. Financial statements of the Company issued after the TBO Merger would reflect these fair values and would not be restated retroactively to reflect the historical financial position or results of operations of Tiger Media. Under the reverse acquisition, the accounting acquiree, the Company, issued equity shares to the owners of the accounting acquirer, IDI Holdings. The consideration transferred by IDI Holdings for its interest in the Company is based on the number of equity interests IDI Holdings would have had to issue to give the owners of the Company the same percentage equity interest in the combined entity that results from the reverse acquisition. The fair value of the number of equity interests calculated in that way can be used as the fair value of consideration transferred in exchange for the Company. Certain shareholders of IDI Holdings also have the right to receive additional shares subject to an earn-out (as discussed in Note 14 below). The earn out conditions were deemed probable upon the effective date of the Fluent acquisition and because the measurement had closed, the Company recorded a $14,300 charge. The following table summarizes the purchase price allocation and the fair value of the net assets acquired and liabilities assumed (marked to market), and the resulting amount of goodwill in the acquisition of Tiger Media (the accounting acquiree) at the Effective Date of TBO Merger.
(In thousands)
Assets acquired:
Cash and cash equivalents
$
3,569
Accounts receivable
1,808
Other current assets
326
Property and equipment
1,419
Intangible assets, net
4,280
Long-term deferred expenses
586
11,988
Liabilities assumed:
Accounts payable
1,519
Accrued expenses and other payables
736
Acquisition consideration payable
464
Amounts due to related parties
124
Deferred revenue
80
2,923
Non-controlling interests
425
Goodwill
35,472
Total consideration
$
44,112
Goodwill from the acquisition principally relates to the assembled workforce and the synergy effects. As all assets and liabilities related to the Advertising Business have been disposed as of December 31, 2015 for $0, all goodwill was written off in 2015 and no pro forma financial information was disclosed for the year ended December 31, 2015. Interactive Data Acquisition In order to enter the data and analytics industry, leveraging Interactive Data’s technology infrastructure to allow for penetration into the ARM marketplace, as specified in Note 1(b) – Organization, on October 2, 2014, IDI Holdings acquired 100% of the membership interests of Interactive Data for $6,320 of cash and 284,445 shares of common share. IDI Holdings accounted for the acquisition as a forward merger with IDI Holdings as both the legal and accounting acquirer. It was concluded that Interactive Data was not the predecessor accounting entity. For accounting purposes, the Company recognized the Interactive Data Acquisition in accordance with ASC Topic 805 .
(In thousands)
Assets acquired:
Working capital, net
$
426
Property and equipment, net
229
Intangible assets, net
339
Deferred tax assets
99
Goodwill
5,227
Total consideration
$
6,320</t>
  </si>
  <si>
    <t>Discontinued operations</t>
  </si>
  <si>
    <t>Discontinued Operations And Disposal Groups [Abstract]</t>
  </si>
  <si>
    <t xml:space="preserve">5. Discontinued operations As mentioned in Note 2 - Organization, on June 30, 2015, the Company’s Board of Directors approved the plan to discontinue the Advertising Business. The Company recognized the transactions in accordance with ASC Topic 205-20, “ Discontinued Operations.” The following financial information presents the results of operations of the Advertising Business for the year ended December 31, 2015.
Year Ended
(In thousands)
December 31, 2015
Revenue
$
218
Pretax loss from operations of discontinued operations
$
(1,236
)
Pretax loss on disposal of discontinued operations
(41,095
)
Income tax expenses
127
Less: Non-controlling interests
(508
)
Net loss from discontinued operations attributable to cogint
$
(41,950
) Included in the net loss from discontinued operations, the Company recorded a loss on disposal of the Advertising Business of $41,095 for the year ended December 31, 2015, the majority of which are non-cash charges, pursuant to the following:
Year Ended
(In thousands)
December 31, 2015
Write-off of goodwill
$
(35,472
)
Write-off of intangible assets
(4,080
)
Write-off of long-term deferred assets
(517
)
Lease agreements early termination compensation expenses
(1,211
)
Employee severance compensation expenses
(191
)
Gain on write-off of acquisition consideration payable
463
Loss on disposal of equity interests
(87
)
Loss on disposal of discontinued operations
$
(41,095
) </t>
  </si>
  <si>
    <t>Accounts receivable, net</t>
  </si>
  <si>
    <t>Receivables [Abstract]</t>
  </si>
  <si>
    <t>6. Accounts receivable, net Accounts receivable, net consist of the following:
(In thousands)
December 31, 2016
December 31, 2015
Accounts receivable
$
31,748
$
21,542
Less: Allowance for doubtful accounts
(790
)
(318
)
Total accounts receivable, net
$
30,958
$
21,224
The movement of allowance for doubtful accounts is shown below:
Year Ended December 31,
(In thousands)
2016
2015
2014
Beginning balance
318
105
-
Charges to expenses
772
213
105
Write-offs
(300
)
-
-
Ending balance
$
790
$
318
$
105
Provision for bad debts of $772, $213 and $105 was provided for the years ended December 31, 2016, 2015 and 2014, respectively.</t>
  </si>
  <si>
    <t>Property Plant And Equipment [Abstract]</t>
  </si>
  <si>
    <t>7. Property and equipment, net Property and equipment, net consist of the following:
(In thousands)
December 31, 2016
December 31, 2015
Computer and network equipment
$
918
$
562
Furniture, fixtures and office equipment
624
544
Leasehold improvements
510
111
Total cost of property and equipment
2,052
1,217
Less: accumulated depreciation and amortization
(702
)
(155
)
Property and equipment, net
$
1,350
$
1,062
Depreciation of property and equipment of $547, $143 and $11 was recorded for the years ended December 31, 2016, 2015 and 2014, respectively.</t>
  </si>
  <si>
    <t>Goodwill And Intangible Assets Disclosure [Abstract]</t>
  </si>
  <si>
    <t>8. Intangible assets, net Intangible assets other than goodwill consist of the following:
(In thousands)
Amortization period
December 31, 2016
December 31, 2015
Gross amount:
Purchased IP and capitalized litigation costs
10 years
$
-
$
1,659
Software developed for internal use
3-10 years
11,438
2,571
Acquired proprietary technology
5 years
13,532
10,716
Customer relationships
7-10 years
34,986
30,875
Trade names
20 years
18,057
16,357
Domain names
20 years
191
191
Databases
5-10 years
31,292
25,052
Non-competition agreements
2-5 years
1,768
728
111,264
88,149
Accumulated amortization:
Purchased IP and capitalized litigation costs
-
(34
)
Software developed for internal use
(505
)
(50
)
Acquired proprietary technology
(2,660
)
(133
)
Customer relationships
(4,840
)
(272
)
Trade names
(916
)
(50
)
Domain names
(10
)
(1
)
Databases
(3,354
)
(155
)
Non-competition agreements
(448
)
(9
)
(12,733
)
(704
)
Net intangible assets:
Purchased IP and capitalized litigation costs
-
1,625
Software developed for internal use
10,933
2,521
Acquired proprietary technology
10,872
10,583
Customer relationships
30,146
30,603
Trade names
17,141
16,307
Domain names
181
190
Databases
27,938
24,897
Non-competition agreements
1,320
719
$
98,531
$
87,445
The amount associated with Purchased IP and capitalized litigation costs, included in the Information Services segment, is mainly related to the intellectual property purchased by the Company’s subsidiary, TBO, from Ole Poulsen (“Purchased IP”) pursuant to the Intellectual Property Purchase Agreement dated October 14, 2014 and related legal and other costs incurred and paid in defending the Company’s claims to the Purchased IP against TransUnion Risk and Alternative Data Solutions, Inc. (“TRADS”). In 2016, the Company wrote off the remaining balance of Purchased IP and capitalized litigation costs of $4,055, which is reflected in the operating expenses as write-off of intangible assets in the consolidated statements of operations for the year ended December 31, 2016, as a result of an unfavorable ruling in relation to the litigation. See Note 18, “Commitment and contingencies,” for additional information regarding the litigation involving the Purchased IP. The gross amount associated with software developed for internal use mainly represents capitalized costs of internally developed software. The amounts relating to acquired proprietary technology, customer relationships, trade names, domain names, databases, and non-competition agreements all represent the fair values of intangible assets acquired as a result of the Fluent Acquisition and the Q Interactive Acquisition. Amortization expenses of $12,084, $698 and $6 were included in depreciation and amortization expenses for the years ended December 31, 2016, 2015 and 2014, respectively. As of December 31, 2016, intangible assets of $4,576, included in the gross amounts of software developed for internal use, have not started amortization, as they have not yet been put into use. The Company capitalized $11,318 and $3,428 during the years ended December 31, 2016 and 2015, with $8,867 and $2,230 related to internally developed software, and $2,451 and $1,198 related to purchased intellectual property litigation costs, respectively. As of December 31, 2016, estimated amortization expenses related to the Company’s intangible assets for 2017 through 2022 and thereafter are as follows:
(In thousands)
Year
December 31, 2016
2017
$
13,860
2018
13,901
2019
13,592
2020
13,150
2021
9,942
2022 and thereafter
34,086
Total
$
98,531</t>
  </si>
  <si>
    <t>9. Goodwill Goodwill represents the cost in excess of the fair value of the net assets acquired in a business combination. As of December 31, 2016, the balance of goodwill includes $5,227 as a result of the acquisition of Interactive Data effective on October 2, 2014, $155,645 as a result of the Fluent Acquisition effective on December 8, 2015, and $5,384 as a result of the Q Interactive Acquisition effective on June 8, 2016. The following table presents the changes in the amount of goodwill for the years ended December 31, 2016 and 2015.
(In thousands)
Balance as of January 1, 2015
$
5,227
Addition as a result of TBO Merger with Tiger Media
35,472
Write-off of goodwill resulted from the disposal of the Advertising Business
(35,472
)
Addition as a result of Fluent acquisition
156,526
Balance as of December 31, 2015
161,753
Decrease as a result of adjustments to the Fluent Acquisition
(881
)
Addition as a result of the Q Interactive Acquisition
5,384
Balance as of December 31, 2016
$
166,256
In accordance with ASC Topic 350, “Intangibles - Goodwill and Other,” We performed our annual goodwill impairment test on October 1, 2016 which resulted in no impairment of goodwill. As of December 31, 2016, there are no events or changes in circumstances to indicate that goodwill is impaired.</t>
  </si>
  <si>
    <t>Payables And Accruals [Abstract]</t>
  </si>
  <si>
    <t>10. Accrued expenses and other current liabilities Accrued expenses and other current liabilities consist of the following:
(In thousands)
December 31, 2016
December 31, 2015
Liability for employee incentive-based compensation plan
$
-
$
4,000
Employees compensation expenses
2,530
3,325
Professional fees payable
2,954
823
Accrued interest expenses
231
316
Insurance payable
227
-
Advertising and marketing expenses payable
174
-
Deferred rent
113
235
Miscellaneous expenses payable
752
461
Total
$
6,981
$
9,160
The liability for employee incentive-based compensation plan represents the deferred payout of employee incentive-based compensation assumed upon the acquisition of Fluent, which was paid in 2016.</t>
  </si>
  <si>
    <t>Debt Disclosure [Abstract]</t>
  </si>
  <si>
    <t>11. Long-term debt, net Long-term debt, net, including promissory notes payable to certain shareholders, net, as of December 31, 2016, consist of the following:
12% term loan,
10% promissory notes,
(In thousands)
due 2020
due 2021
Total
Principal amount
$
42,750
10,000
$
52,750
Less: unamortized debt issuance costs
3,964
384
4,348
Add: PIK interest accrued to the principal balance
479
1,132
1,611
Long-term debt, net
39,265
10,748
50,013
Less: Current portion of long-term debt
4,135
-
4,135
Long-term debt, net (non-current)
$
35,130
$
10,748
$
45,878
Long-term debt, net, including promissory notes payable to certain shareholders, net, as of December 31, 2015, consist of the following:
12% term loan,
10% promissory notes,
(In thousands)
due 2020
due 2021
Total
Principal amount
$
45,000
10,000
$
55,000
Less: unamortized debt issuance costs
3,729
449
4,178
Add: PIK interest accrued to the principal balance
29
67
96
Long-term debt, net
41,300
9,618
50,918
Less: Current portion of long-term debt
2,250
-
2,250
Long-term debt, net (non-current)
$
39,050
$
9,618
$
48,668
Term Loan On December 8, 2015, Fluent entered into an agreement (“Credit Agreement”) with certain financial institutions, for a term loan in the amount of $45.0 million (“Term Loan”), with Whitehorse Finance, Inc. acting as the agent (the “Term Loan Agent”). Fluent’s obligations in respect of the Term Loan are guaranteed by the Company and substantially all of the other direct and indirect subsidiaries of the Company. The obligations of Fluent and the obligations of the guarantors are secured by substantially all of such entities’ assets. The Credit Agreement has a term of five years. The Term Loan accrues interest at LIBOR (with a floor of 0.5%) plus 10.5% per annum, payable in cash, plus an additional 1.0% per annum payable, at Fluent’s election, in-kind or in cash. Interest under the Term Loan is payable monthly, including monthly compounding of paid-in-kind interest. Payments of principal in the amount of $563 each are due on the last day of each quarter during the term of the Credit Agreement, commencing March 31, 2016. Additionally, 50% of excess cash flow of Fluent and its subsidiaries for the immediately preceding fiscal year is required to be paid towards the Term Loan obligations, commencing with the fiscal year ending December 31, 2016. As of December 31, 2016, an additional amount of $1,885 was reclassified into current portion of long-term debt in the consolidated balance sheet, resulting from the excess cash flow as mentioned above. The Credit Agreement provides for certain other customary mandatory prepayments upon certain events. The Credit Agreement provides for certain prepayment premiums during the first 4 years of the Term Loan, provided that the prepayment premiums are not applicable to scheduled payments of principal, the required excess cash flow payments and certain other required prepayments. In connection with the Term Loan, on December 8, 2015, the Company issued to the Term Loan Agent and its affiliates warrants (the “Whitehorse Warrants”) to purchase, in aggregate, 200,000 shares of common stock. The Whitehorse Warrants are exercisable at any time (i) following the date of approval for listing of the common stock issuable upon exercise of the Whitehorse Warrants on the NYSE MKT and (ii) prior to the ten year anniversary of the date of issuance of the Whitehorse Warrants at $8.00 per share. If the Company has a public equity offering, certain adjustments are available. Pursuant to the Limited Consent and Amendment No. 2 to Credit Agreement entered into on September 30, 2016 (the “Amendment No. 2”), the exercise price of the Whitehorse Warrants was amended to $5.08 from $8.00, and the Company also issued additional new warrants to purchase 100,000 shares of common stock (“New Whitehorse Warrants”), with an exercise price of $5.08 per share and an expiration date of September 30, 2026. As a result of the amended and newly issued warrants, an aggregate of $492 was recognized as debt issuance costs and additional paid-in capital. The fair value of warrants issued to the Term Loan Agent and its affiliates of $492 and $1,586 were recognized as debt costs for the years ended December 31, 2016 and 2015, respectively. At December 31, 2016 and 2015, the balance was $1,679 and $1,564, respectively. We estimate the fair value of such warrants on the date of grant using a Black-Scholes pricing model, applying the following assumptions, and amortize the fair value to interest expense over the term of the Term Loan using the interest method:
Year Ended December 31,
2016
2015
Expected term (in years)
10
10
Risk-free interest rate
1.56
%
2.24
%
Expected volatility
90.47
%
114.33
%
Expected dividend yield
0.00
%
0.00
% The Credit Agreement, as amended, contains customary representations and warranties, covenants (including certain financial covenants), and events of default, upon the occurrence of which the Term Loan Agent may accelerate the obligations under the Credit Agreement. Certain restrictive covenants impose limitations on the way we conduct our business, including limitations on the amount of additional debt we are able to incur and restricts our ability to make certain investments and other restricted payments, including certain intercompany payments of cash and other property. Promissory Notes On December 8, 2015, the Company entered into and consummated the promissory notes financing (the “Promissory Notes”) with each of Frost Gamma Investment Trust (“Frost Gamma”), an affiliate of Phillip Frost, M.D., the Vice Chairman of the Company’s Board of Directors, The fair value of Promissory Note Shares of $413 was calculated by multiplying the closing common stock market price of the Company on December 8, 2015 of $8.45, with the total shares granted, as converted, which was recognized as debt costs, and the unamortized debt costs as at December 31, 2016 and 2015 was $350 and $409, respectively. In connection with the Promissory Notes, on December 8, 2015, the Company, each lender under the Promissory Notes, and the Term Loan Agent, etc. entered into a Subordination Agreement (the “Subordination Agreement”), pursuant to which the debt under the Promissory Notes was made expressly subordinate to the debt under the Credit Agreement. In addition, the Subordination Agreement restricts the terms of the Promissory Notes, including certain modifications of such terms, and the ability of any lender under the Promissory Notes to take certain actions with respect to the obligations arising under the Promissory Notes. The terms of the Subordination Agreement shall remain in effect until such time that all obligations under the Credit Agreement are paid in full. The net balance of Promissory Notes was presented as promissory notes payable to certain shareholders, net, in the consolidated balance sheet. Maturities Excluding potential additional principal payments due on the Term Loans based on excess cash flows for the immediately preceding fiscal year, as mentioned above, scheduled future maturities of total debts as of December 31, 2016, were as follows:
(In thousands)
Year
2017
$
4,135
2018
2,250
2019
2,250
2020
34,115
2021
10,000
Total maturities
52,750
Add: Accrued PIK interest, added to the principal
1,611
Less: Unamortized debts issuance costs
(4,348
)
Total
$
50,013
Fair value As mentioned above, the Company’s long-term debt outstanding as at December 31, 2016 represented 1) the Term Loan pursuant to a Credit Agreement on December 8, 2015, with interest at LIBOR (with a floor of 0.5%) plus 10.5% per annum, and 2) Promissory Notes pursuant to the agreements effective December 8, 2015, with a rate of interest of 10% per annum. By considering the relatively stable interest rates, and the fact that the Term Loan has a variable interest rate, we regard the fair values of the long-term debt to approximate their carrying amount as of December 31, 2016.</t>
  </si>
  <si>
    <t xml:space="preserve">12. Contingent consideration payable in stock Contingent consideration payable in stock as of December 31, 2016 represented the fair value of Q Interactive Earn-out Shares payable to Selling Source. Refer to details as discussed in Note 4, “Acquisitions.” </t>
  </si>
  <si>
    <t>Income Tax Disclosure [Abstract]</t>
  </si>
  <si>
    <t>13. Income taxes The Company is subject to federal and state income taxes in the United States. The benefit for income taxes on loss from continuing operations consisted of the following:
Year Ended December 31,
(In thousands)
2016
2015
2014
Current
Federal
$
-
$
(123
)
$
-
State
87
-
-
87
(123
)
-
Deferred
Federal
(14,278
)
(15,771
)
(167
)
State
(1,732
)
(689
)
-
Valuation allowance
1,881
-
-
(14,129
)
(16,460
)
(167
)
Income tax benefit
$
(14,042
)
$
(16,583
)
$
(167
) The Company’s effective income tax benefit differed from the statutory federal income tax rate of 34.0% for the years ended December 31, 2016, 2015 and 2014. For the year ended December 31, 2016, this difference is mainly the result of the valuation allowance applied against the Company’s deferred tax assets and state income taxes. For the year ended December 31, 2015, this difference is primarily due to state income taxes and one-time contingent earn out costs related to shares issued pursuant to the TBO Merger Agreement. For the year ended December 31, 2014, this difference is primarily due to the permanent differences. A reconciliation was shown as follows:
Year Ended December 31,
(In thousands)
2016
2015
2014
Tax on continuing operating loss before income taxes
$
(14,663
)
34.0
%
$
(20,117
)
34.0
%
$
(264
)
34.0
%
Effect of state taxes (net of federal tax benefit)
(1,645
)
3.8
%
(1,800
)
3.0
%
(7
)
0.9
%
Non-deductible contingent earn out costs
-
0.0
%
4,862
-8.2
%
-
0.0
%
Non-deductible acquisition costs
433
-1.0
%
366
-0.6
%
101
-13.0
%
Other permanent differences
124
-0.3
%
185
-0.3
%
3
-0.4
%
Others
(172
)
0.4
%
(79
)
0.1
%
-
0.0
%
Valuation allowance
1,881
-4.4
%
-
0.0
%
-
0.0
%
Income tax benefit
$
(14,042
)
32.5
%
$
(16,583
)
28.0
%
$
(167
)
21.5
% Components of deferred tax assets and liabilities consist of the following:
(In thousands)
December 31, 2016
December 31, 2015
Deferred tax assets:
Net operating loss carryforwards
$
8,041
$
4,619
Share-based compensation
21,503
12,069
Liability for employee incentive-based compensation plan
-
1,528
Accounts receivable
392
530
Accrued expenses and other current liabilities
43
136
Others
11
-
29,990
18,882
Valuation allowance
(1,881
)
-
28,109
18,882
Deferred tax liabilities:
Intangible assets
$
27,962
$
31,743
Property and equipment
117
239
Prepaid expenses and other current assets
-
412
Internal Revenue Code Sec. 481 adjustment
30
61
28,109
32,455
Net deferred tax liability
$
-
$
(13,573
) As of December 31, 2016, the Company had federal and state net operating loss carryforwards of $22,682 and $18,566, respectively, which begin to expire in 2034. The Company’s net operating losses may be subject to annual Section 382 limitations due to ownership changes that could impact the future realization. As a result of certain realization requirements of ASC 718, “Compensation — Stock Compensation ASC 740 requires a valuation allowance to reduce the deferred tax assets reported Primarily due to cumulative pre-tax losses in 2014, 2015, and 2016, management determined a valuation allowance of $1,881 was necessary as of December 31, 2016 to reduce the deferred tax assets to the amount that is more likely than not to be realized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Company continually evaluates expiring statutes of limitations, audits, proposed settlements, changes in tax law and new authoritative rulings. All of the Company’s income tax filings since inception remain open for tax examinations. A reconciliation of the gross amounts of unrecognized tax benefits, excluding accrued interest and penalties, for the year ended December 31, 2016 (no such items for the years ended December 31, 2015 and 2014), is as follows:
Year Ended
(In thousands)
December 31, 2016
Unrecognized tax benefits, opening
$
-
Gross increase - tax position in prior period
1,668
Unrecognized tax benefits, ending balance
$
1,668
In our tax return filed for the year ended December 31, 2015, a loss of $4,375, resulted from the disposal of Advertising Business, was included. This uncertain tax position of $1,668 is reflected as a reduction in deferred tax assets. Based on management’s assessment, no tax benefit has been recognized for the loss mentioned above. This unrecognized tax benefit, if recognized, would favorably affect the Company’s annual effective tax rate before application of any valuation allowance. The Company has not accrued any interest or penalties as of December 31, 2016 with respect to its uncertain tax positions. The Company does not anticipate a significant increase or reduction in unrecognized tax benefits within the next twelve months.</t>
  </si>
  <si>
    <t>Common shares, preferred shares and warrants</t>
  </si>
  <si>
    <t>Equity [Abstract]</t>
  </si>
  <si>
    <t>14. Common shares, preferred shares and warrants Common stock As of December 31, 2016 and 2015, the number of issued and outstanding shares of common stock was 53,557,761 and 15,709,786, respectively, which did not include shares of treasury stock of 160,235 and 0, respectively. The change in the number of outstanding shares of common stock during the year ended December 31, 2016 was a result of the following issuances:
•
On February 22, 2016, the Company’s Series B Non-voting Convertible Preferred Stock, par value $0.0001 per share (the “Series B Preferred”), 450,962 shares in total, automatically converted into 22,548,100 shares of the Company’s common stock, by multiplying each such share of Series B Preferred by 50, pursuant to the Company’s Series B Preferred certificate of designation.
•
On March 11, 2016, the Company issued 1,800,220 shares (the “Series A Earn-out Shares”) of the Company’s Series A Non-Voting Convertible Preferred Stock, par value $0.0001 per share (the “Series A Preferred”) and 900,108 shares (the “Common Earn-out Shares”, and together with Series A Earn-out Shares, the “Earn-out Shares”) of the Company’s common stock, which shares represent “earn-out” consideration paid in connection with the TBO Merger between Tiger Media and TBO consummated on March 21, 2015, upon a determination by the Board of Directors that certain financial targets had been achieved as set forth in the TBO Merger. In 2016, all such earn-out liabilities under the TBO Merger Agreement have been settled.
•
On March 11, 2016, the Company amended the certificate of designations of the Series A Preferred to provide for the conversion of the Series A Preferred into common stock on a one-for-one basis. Previously, the Series A Preferred were convertible in connection with a sale of any such shares to a non-affiliate of the Company. As a result, all the outstanding shares of Series A Preferred converted into 6,672,022 shares of common stock.
•
During the year ended December 31, 2016, the Company issued an aggregate of 1,069,728 shares (“Exchange Shares”) of common stock in exchange for warrants previously issued to four stockholders of the Company, including Frost Gamma, resulting in a loss on the exchange of warrants of $1,273 recognized in other expenses, net. No additional consideration was paid by the warrant holders and the old warrants were cancelled. In addition, new warrants to pu r c h a s 320 , 10 s h a r e o c o mm o s to c ( th “New Exchange W a rr a nt s ” a a e x e r c i s p r i c o $10 .0 p e s h a r e, were issued to one of the warrant holders as part of the exchange of warrants.
•
During the year ended December 31, 2016, 14,500 restricted shares of common stock were issued to two vendors of the Company as additional consideration for services rendered.
•
An aggregate of 1,434,562 shares of common stock were issued as a result of the vesting of restricted stock units (“RSUs”), of which, 360,235 shares of common stock were withheld to pay withholding taxes upon such vesting, which are reflected in treasury stock.
•
In December 2016, an aggregate of 200,000 shares of common stock were sold to an investor. These shares were issued out of treasury stock.
•
An aggregate of 3,000,000 shares of common stock were issued in registered direct offerings (“Registered Direct Offerings”) to certain investors, pursuant to the securities purchase agreements entered into on May 17, 2016 and November 28, 2016.
•
On June 8, 2016, an aggregate of 2,369,190 shares of common stock were issued to Selling Source in connection with the Q Interactive Acquisition. The activities in the number of outstanding shares of common stock during the year ended December 31, 2015 was a result of the following:
•
On March 21, 2015, for accounting purpose, 7,291,299 common shares were deemed to be issued to the accounting acquiree as a result of the reverse acquisition.
•
During the year ended December 31, 2015, an aggregate of 382,300 common shares were issued to certain directors, officers and employees, as a result of the vesting of RSUs.
•
On July 28, 2015, 1,280,410 shares were issued to an institutional investor as a result of a registered direct offering. Pursuant to the definitive purchase agreement (“July Securities Purchase Agreement”) with an institutional investor on July 24, 2015, the Company sold 1,280,410 shares of its common stock at a per share price of $7.81. The net proceeds to the Company from the offering, after deducting offering costs of $600, were received on July 28, 2015.
•
During the year ended December 31, 2015, an aggregate of 45,000 shares were issued to four third-party consulting firms, for services to be performed in accordance with contracts.
•
In December 2015, an aggregate of 93,500 shares of Series A Preferred were converted into the Company’s Common Shares, based on the conversion rate of 1:1. Warrants Warrants to purchase an aggregate of 1,589,830 shares of the Company’s common stock were outstanding as of December 31, 2015, which includes:
•
Pursuant to a concurrent private placement with the 2015 July Securities Purchase Agreement, the Company issued to the investor warrants to purchase 0.5 share of common stock for each share of common stock purchased in the registered direct offering at an exercise price of $10.00 per share, for a total of 640,205 shares of common stock.
•
On November 16, 2015, the Company raised approximately $10.0 million in gross proceeds from the sale of 29,985 shares of Series B Preferred and Securities Purchase Agreements Warrants to purchase up to 749,625 shares of Common Share at the price of $6.67.
•
Warrants to purchase 200,000 shares of the Company’s common stock were issued to the Term Loan Agent at an exercise price of $8.00 per shares. An aggregate of 1,069,728 Exchange Shares were issued to four stockholders during 2016, in exchange for the partial cancellation of warrants previously issued to such stockholders. Noncash loss on the Exchange Shares of $1,273 was recognized in other expense, net during 2016. As of December 31, 2016, warrants to purchase an aggregate of 2,220,102 shares of common stock were outstanding, which includes:
•
New Exchange Warrants to purchase 320,102 shares of common stock were issued to an institutional investor as part of the exchange of warrants, as discussed above. The New Exchange Warrants will expire twenty-four months from the date of issuance.
•
Warrants to purchase 200,000 shares of the Company’s common stock were issued as part of our Term Loan of $45 million, with the exercise price being amended to $5.08 as a result of the Amendment No. 2 to Credit Agreement entered into on September 30, 2016. As part of the Amendment No. 2, we issued additional New Whitehorse Warrants to purchase 100,000 shares of common stock, with an exercise price of $5.08 per share and an expiration date of September 30, 2026. As a result of the amended and newly issued warrants, an aggregate of $492 was recognized in additional paid-in capital.
•
Concurrent with the Registered Direct Offering in May 2016, as discussed above, warrants to purchase an aggregate of 500,000 shares of common stock were issued to five investors, with a e x e r c i s p r i c o $8 . 0 p e s h a r which a r e x e r c i s a bl b e ginnin s i m onth a n on d a fr o th d a t o i ss u a n c a n e xpi r 2 m onth fr o th e x e r c i s
•
Concurrent with the Registered Direct Offering in November 2016, warrants to purchase an aggregate of 1,000,000 shares and 100,000 shares of common stock were issued to four investors and related agents, with a e x e r c i s p r i c o $3 . 75 and $5.00 p e s h a r These warrants issued to the four investors a r e x e r c i s a bl b e ginnin s i m onth a n on d a fr o th d a t o i ss u a n c a n e xpi r five years fr o th e x e r c i s Treasury stock As of December 31, 2016, the Company held 160,235 shares in treasury, with a cost of $531. This increase in treasury stock during the year ended December 31, 2016 was due to 360,235 shares that were withheld to pay withholding taxes upon the vesting of RSUs, which was decreased by the sale of 200,000 shares of treasury stock. Series A Preferred shares As part of the TBO Merger, the Company, as accounting acquiree, issued a total of 4,965,302 shares of Series A Preferred to TBO shareholders. An additional 1,800,220 shares of Company’s Series A Preferred were issued subject to an earn-out on March 11, 2016. In March 2016, an aggregate of 6,672,022 outstanding shares of Series A Preferred, including the Series A Earn Out Shares, were converted into the Company’s common stock. There was no outstanding Series A Preferred as of December 31, 2016. Series B Preferred shares As of December 31, 2015, the Company had issued a total of 450,962 shares of Series B Preferred to the Sellers of Fluent and certain investors. On February 22, 2016, the 450,962 shares of Series B Preferred automatically converted into 22,548,100 shares of the Company’s common stock, by multiplying each such share of Series B Preferred by 50. There was no outstanding Series B Preferred as of December 31, 2016.</t>
  </si>
  <si>
    <t>Disclosure Of Compensation Related Costs Sharebased Payments [Abstract]</t>
  </si>
  <si>
    <t>15. Share-based payments As of December 31, 2016, the Company maintains two share-based incentive plans: the 2008 Share Incentive Plan (the “2008 Plan”), which was carried forward as a result of the TBO Merger effective on March 21, 2015 and the Cogint, Inc. 2015 Stock Incentive Plan (the “2015 Plan”), which was approved during the annual meeting of stockholders on June 2, 2015, which authorized the issuance of 2,500,000 shares of common stock. The 2015 Plan was amended on June 3, 2016 at the Company’s annual meeting of stockholders which approved an increase of the number of shares of common stock authorized for issuance under the 2015 Plan to 12,500,000. The primary purpose of the 2015 Plan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As of December 31, 2016, there were 180,568 and 5,555,742 shares of common stock reserved for issuance under the 2008 Plan and the 2015 Plan, respectively. Outside of the 2008 Plan and 2015 Plan, as amended, Marlin Capital Investments, LLC (“Marlin Capital”), a company which our Executive Chairman Michael Brauser owns 50% and is one of two managers, held RSUs representing the right to receive 2,000,000 shares of common stock of TBO (“TBO Common Stock”), which was assumed by the Company upon closing of the TBO Merger and such RSUs represent the right to receive 2,000,000 shares of the Company’s common stock. These RSUs vest annually beginning from October 13, 2015 only if certain performance goals of the Company are met. The shares underlying such RSUs will not be delivered until October 13, 2018, unless there is a change of control of the Company. For the years ended December 31, 2016 and 2015, share-based compensation expenses of $1,252 and $1,512, associated with shares under the Marlin Capital agreement, were recognized, respectively. In addition, 960,000 RSUs held by TBO employees, including the Company’s Chief Executive Officer and Interim President, and Chief Financial Officer, were also assumed by the Company and represent the right to receive 960,000 shares of the Company’s common stock, with a vesting period of two years, which were fully vested and delivered in 2016. Outside of the 2008 Plan and 2015 Plan, effective November 16, 2015, the Company entered into an employment agreement with Michael Brauser (the “Michael Brauser Employment Agreement”) relating to his service as Executive Chairman of the Board of Directors, pursuant to which, Michael Brauser will receive an annual base salary of $25 payable in accordance with the Company’s general payroll practices and 5,000,000 RSUs representing the right to receive 5,000,000 shares of common stock. The issuance of shares of common stock underlying the RSUs was approved by the stockholders annual meeting in 2016. These RSUs vest ratably over a four year period; provided, however, that no portion of the RSUs shall vest unless and until the Company has, for any fiscal year in which the RSUs are outstanding, gross revenue determined in accordance with the Company’s audited financial statements in excess of $100.0 million for such fiscal year and positive earnings before income tax, interests, depreciation and amortization (“EBITDA”) (as determined based on the Company’s audited financial statements) for such fiscal year, after subtracting all charges for equity compensation paid to executives or other service providers to the Company (collectively, the “Vesting Conditions”). Such RSUs vest in full upon a Company change in control, termination of Michael Brauser without cause, termination by Michael Brauser for good reason, or Michael Brauser’s death or disability. As of December 31, 2015, the Company concluded that it would be probable that the Vesting Conditions would be met. Outside of the 2008 Plan and 2015 Plan, on December 8, 2015, at the time of Phillip Frost’s joining the Board of Directors of the Company as Executive Vice Chairman, Frost Gamma received a grant of 3,000,000 RSUs, and the issuance of shares of common stock underlying such RSUs was approved by the stockholders annual meeting in 2016. These grants were fully vested on December 8, 2015. The Company determined the Board of Directors approval date to be the grant date and amortize the share-based compensation expenses beginning from the grant date. Share options Details of share options activity during the years ended December 31, 2016, 2015 and 2014 were as follows:
Number of options
Weighted average exercise price per share
Weighted average remaining contractual term
Aggregate intrinsic value
Balance as of January 1, 2015
-
$
-
-
$
-
Additions as a result of the reverse acquisition
407,000
$
9.21
Granted
85,000
$
10.39
Forfeited
(30,000
)
$
7.85
Outstanding as of December 31, 2015
462,000
$
9.52
5.3 years
$
-
Granted
30,000
$
5.04
Forfeited
(40,000
)
$
8.45
Expired
(100,000
)
$
6.02
Outstanding as of December 31, 2016
352,000
$
10.25
4.4 years
$
-
Options vested and expected to vest as of December 31, 2016
352,000
$
10.25
4.4 years
$
-
Options exercisable as of December 31, 2016
283,250
$
10.56
3.3 years
$
-
The aggregate intrinsic value amounts in the table above represent the difference between the closing price of the Company’s common stock on December 31, 2016 of $3.45 and the exercise price, multiplied by the number of in-the-money stock options as of the same date. The activity of unvested balance of options is shown below for the years ended December 31, 2016, 2015 and 2014:
Number of options
Weighted average exercise price per share
Weighted average remaining contractual term
Unvested as of January 1, 2015
-
$
-
-
Additions as a result of the reverse acquisition
63,334
$
6.82
Granted
85,000
$
10.39
Vested
(11,667
)
$
8.10
Forfeited
(10,000
)
$
7.85
Unvested as of December 31, 2015
126,667
$
9.02
8.1 years
Granted
30,000
$
5.04
Vested
(47,917
)
$
7.16
Forfeited
(40,000
)
$
8.45
Unvested as of December 31, 2016
68,750
$
8.91
8.9 years
On June 3, 2016, a total of 30,000 share options were granted to two employees with a vesting period of four years. We estimate the fair value of each stock option on the date of grant using a Black-Scholes option-pricing model applying the following assumptions, and amortize the fair value to expense over the option’s vesting period using the straight-line attribution approach for employees and non-employee directors, for the years ended December 31, 2016 and 2015:
Year Ended December 31,
2016
2015
Expected term (in years)
4
4
Risk-free interest rate
1.71
%
1.57% - 1.66%
Expected volatility
99.27
%
20.97% - 128.66%
Expected dividend yield
0.00
%
0.00%
We estimate the risk-free interest rate based on rates in effect for United States government bonds with terms similar to the expected terms of the stock options, at the time of grant. We estimate the volatility of our shares on the date of grant utilizing the historical volatility of our publicly-traded shares. We estimate the expected terms by taking into account the contractual terms and historical exercise patterns. The weighted average grant-date fair value of share options granted during the years ended December 31, 2016, 2015 and 2014 was $3.55, $7.35 and $0, respectively. There were no share options exercised for the three years ended December 31, 2016. The total fair value of share options vested during the years ended December 31, 2016, 2015 and 2014 was $272, $61, and $0, respectively. Compensation expense recognized from employee stock options for the years ended December 31, 2016, 2015 and 2014 was $110, $28 and $0, respectively, which was recognized in general and administrative expenses and discontinued operations in the consolidated statements of operations. As of December 31, 2016, unrecognized share-based compensation cost in respect of granted share options amounted to $366, which are expected to be recognized over a weighted average period of 3.0 years. Restricted stock units Details of unvested RSUs activity during the years ended December 31, 2016, 2015 and 2014 were as follows:
Number of units
Weighted average grant-date fair value
Balance as of September 22, 2014 (inception)
-
$
-
Granted
2,960,000
$
2.00
Unvested as of December 31, 2014
2,960,000
$
2.00
Additions as a result of the reverse acquisition
416,800
$
4.81
Granted (1)
13,890,500
$
9.16
Vested and delivered
(382,300
)
$
5.55
Vested not delivered
(3,085,000
)
$
8.36
Forfeited
(79,000
)
$
5.78
Unvested as of December 31, 2015 (1)
13,721,000
$
7.78
Granted
1,339,758
$
4.17
Vested and delivered
(1,074,327
)
$
3.28
Withheld as treasury stock (2)
(360,235
)
$
1.52
Vested not delivered
(1,022,667
)
$
2.59
Forfeited
(196,500
)
$
7.16
Unvested as of December 31, 2016
12,407,029
$
8.40
(1)
Among the grants in 2015 and the unvested balance as of December 31, 2015, 12,312,000 shares, with weighted average grant-date fair value of $9.48, were subsequently approved at the Company’s annual meeting of stockholders on June 3, 2016.
(2)
As discussed in Note 14, the increase in treasury stock was due to shares withheld to pay statutory withholding taxes upon the vesting of RSUs during the year ended December 31, 2016, among which, 200,000 shares of treasury stock were subsequently sold to an investor in 2016. The Company recognized compensation expenses (included in sales and marketing expenses, general and administrative expenses, and discontinued operations in the consolidated statements of operations, and intangible assets in the consolidated balance sheets) for these RSUs of $30,126, $34,505 and $23 for the years ended December 31, 2016, 2015 and 2014, respectively. The fair value of the RSUs was determined using the market value of the common shares on the date of grant, which was equivalent to the closing price of the common stock on the grant date. As of December 31, 2016, unrecognized share-based compensation expenses associated with the granted RSUs amounted to Shares issued to third-party vendors The Company issues shares to certain third-party vendors from time to time in lieu of cash for services rendered. During the years ended December 31, 2016, 2015 and 2014, 14,500, 45,000 and 0 restricted shares of common stock were issued to certain vendors of the Company as additional consideration for services rendered, respectively. Stock compensation expenses for shares issued to third-party vendors of $166, $446 and $0 for the years ended December 31, 2016, 2015 and 2014, respectively, were recognized in general and administrative expenses. The share-based compensation expenses for the Company’s share options, RSUs and common stock were allocated to the following accounts in the consolidated financial statements for the years ended December 31, 2016, 2015 and 2014:
Year Ended December 31,
(In thousands)
2016
2015
2014
Sales and marketing expenses
$
2,340
$
310
$
-
General and administrative expenses
26,909
33,850
23
Discontinued operations
-
456
-
29,249
34,616
23
Capitalized in intangible assets
1,154
363
-
Total
$
30,403
$
34,979
$
23</t>
  </si>
  <si>
    <t>Segment information</t>
  </si>
  <si>
    <t>Segment Reporting [Abstract]</t>
  </si>
  <si>
    <t>16. Segment information We currently manage our operations in two reportable segments, Information Services and Performance Marketing. The segments reflect the way the Company evaluates its business performance and manages its operations. In 2015, the Company has disposed of all assets and liabilities related to its Advertising Business and related results of operations has been recognized as discontinued operations. Therefore, no information relating to the Advertising Business is presented here. Information regarding our Information Services and Performance Marketing segments are as follows:
Year Ended December 31,
(In thousands)
2016
2015
2014 (1)
Revenue:
Information Services
$
55,454
$
6,413
$
817
Performance Marketing
131,382
7,678
-
$
186,836
$
14,091
$
817
Income (loss) from operations:
Information Services
$
(44,483
)
$
(44,384
)
$
(777
)
Performance Marketing
10,445
(16
)
-
$
(34,038
)
$
(44,400
)
$
(777
)
Depreciation and amortization:
Information Services
$
5,894
$
481
$
17
Performance Marketing
6,737
360
-
$
12,631
$
841
$
17
Share-based payments:
Information Services
$
25,916
$
33,906
$
23
Performance Marketing
3,333
254
-
$
29,249
$
34,160
$
23
Capital expenditure:
Information Services
$
9,804
$
3,977
$
298
Performance Marketing
1,122
-
-
$
10,926
$
3,977
$
298
(1)
As IDI Holdings, the accounting acquirer of the merger consummated effective as of March 21, 2015, was incorporated on September 22, 2014, the financial data for the corresponding period in 2014 were from September 22, 2014, the date of inception, through December 31, 2014.
(In thousands)
December 31, 2016
December 31, 2015
Assets:
Information Services
$
113,974
$
102,582
Performance Marketing
197,937
186,610
$
311,911
$
289,192
Intangible assets, net:
Information Services
$
52,424
$
42,951
Performance Marketing
46,107
44,494
$
98,531
$
87,445
Goodwill:
Information Services
$
44,178
$
42,623
Performance Marketing
122,078
119,130
$
166,256
$
161,753
A reconciliation of loss from operations from segments to loss from continuing operations before income taxes for the periods presented is as follows:
Year Ended December 31,
(In thousands)
2016
2015
2014
Loss from operations from segments
$
(34,038
)
$
(44,400
)
$
(777
)
Total other expense (1)
(9,090
)
(14,768
)
-
Loss from continuing operations before income taxes
$
(43,128
)
$
(59,168
)
$
(777
)
(1)
Revenue by geography is based on the location of the customers. The following table sets forth revenue by geographic areas:
Year Ended December 31,
(In thousands)
2016
2015
2014
Revenue:
United States
$
167,568
$
12,816
$
817
Rest of the world (1)
19,268
1,275
-
$
186,836
$
14,091
$
817
(1)</t>
  </si>
  <si>
    <t>Related party transactions</t>
  </si>
  <si>
    <t>Related Party Transactions [Abstract]</t>
  </si>
  <si>
    <t>17. Related party transactions For the years ended December 31, 2016, 2015 and 2014, material related party transactions were as follows: Interest in the TBO Merger Before the TBO Merger, but after giving effect to the Reverse Split, Frost Gamma, an affiliate of Phillip Frost, M.D., owned 2,144,275 shares of the Company, representing 29.4% of the Company’s outstanding ordinary shares. In addition, at the Effective Time of the TBO Merger, after giving effect to a TBO recapitalization, Frost Gamma owned 80,000 shares of TBO Common Stock, 640,000 shares of TBO Series C Preferred Stock, and 4,000 shares of TBO Series D Preferred Stock, which resulted in the Company issuing to Frost Gamma 2,660,309 shares of Company Common Stock at closing, and an additional 900,108 shares of Company Common Share subject to an earn out. As a result, following the TBO Merger, Frost Gamma owned 34.6% of Company Common Share at closing and 38.6% of Company Common Share assuming the Common Earn Out Shares are earned. In connection with approving the TBO Merger and the related transactions, the Board of Directors of the Company and its Audit Committee reviewed and considered Frost Gamma’s interest in such transactions. Earn-out Shares On March 11, 2016, the Company issued 900,108 Common Earn-out Shares to Frost Gamma, and 1,800,220 Series A Earn-out Shares to certain investors (which were subsequently converted to 1,800,220 shares of common stock), including 567,069 shares to Grander Holdings, Inc. 401K, an entity owned by Michael Brauser, the Executive Chairman of the Board of Directors, upon a determination by the Board of Directors that certain financial targets had been achieved as set forth in the TBO Merger Agreement. Phillip Frost, M.D As mentioned in Note 15 above, on December 8, 2015, Phillip Frost, M.D., was appointed as a director of the Company to fill the Board seat vacated by Daniel Brauser, and was named Executive Vice Chairman of the Board. At the time of his joining the Board of Directors as Executive Vice Chairman, Frost Gamma, received a grant of 3,000,000 RSUs, which was subsequently approved at the Company’s annual meeting of stockholders on June 3, 2016. Financing On November 16, 2015, approximately $7.0 million of gross proceeds was raised pursuant to a Securities Purchase Agreement (the “FGIT Securities Purchase Agreement”) between the Company and Frost Gamma. Frost Gamma received (i) 20,990 shares of Series B Preferred and (ii) warrants to purchase up to 524,750 shares of the Company’s common share, with an exercise price of $6.67 per share. On November 16, 2015, the Company entered into the Stock Purchase Agreement with Frost Gamma providing for the sale of 119,940 shares of Series B Preferred to Frost Gamma, in exchange for $40.0 million (the “FGIT Stock Purchase Agreement”). Each share of Series B Preferred will automatically convert into 50 shares of Common Stock, on the Conversion Date. The sale was completed in connection with the Fluent Acquisition on December 8, 2015. On December 8, 2015, the Company entered into and consummated Promissory Notes with certain investors, for an aggregate financing of $10.0 million, pursuant to which the Company received $5.0 million from Frost Gamma, $4.0 million from Michael Brauser, and $1.0 million from another investor. As of December 31, 2016 and 2015, the principal, plus accrued PIK interest, of such Promissory Notes, owing to Frost Gamma, Michael Brauser and such other investor, were $5,566 and $5,033, $4,453 and $4,027, and $1,113 and $1,007, respectively. Refer to details discussed in Note 11 – Long-term debt, net. Business Consulting Agreement On October 13, 2014, IDI Holdings entered into a business consulting services agreement with Marlin Capital for a term of four years (the “Marlin Consulting Agreement”). Under the Marlin Consulting Agreement, Marlin Capital serves in the capacity of a strategic advisor to TBO and provides services such as recommendations on organizational structure, capital structure, future financing needs, and business strategy. The Marlin Consulting Agreement provided for equity compensation issued to Marlin Capital in the amount of 2,000,000 RSUs of TBO. The Company assumed these RSUs in the TBO Merger and the RSUs represent the right to receive 2,000,000 shares of the Company’s common stock. The RSUs vest on four equal annual installments beginning October 13, 2015 only if certain performance goals of the Company are met. The shares underlying such RSUs will not be delivered until October 13, 2018, unless there is a change of control of the Company. The Company recognized share-based compensation expenses of $1,252, $1,512 and $0 for the years ended December 31, 2016, 2015 and 2014, respectively. Conversion of Series B Preferred On February 22, 2016, the Company’s Series B Preferred, 450,962 shares in total, including 141,430 shares previously issued to Frost Gamma in relation to certain financial arrangements, and 156,544 and 105,704 shares previously issued to Ryan Schulke, Chief Executive Officer of Fluent, and Matthew Conlin, President of Fluent, respectively, in connection with the Fluent Acquisition, automatically converted into the Company’s common stock, by multiplying each such share of Series B Preferred by 50. Warrant Exchange As discussed in Note 8, during the year ended December 31, 2016, the Company issued an aggregate of 1,069,728 shares of Exchange Shares and New Exchange Warrants to purchase up to 320,102 shares of common stock, in exchange for warrants previously issued to certain stockholders of the Company, including 524,750 shares to Frost Gamma. No additional consideration was paid by the shareholders and the warrants were cancelled upon the exchange. Others Effective on August 1, 2015, IDI entered into a consulting agreement with DAB Management Group Inc. (“DAB”) for DAB to provide consulting services related to business development, future acquisitions and strategic transactions for a term of six months, and shall automatically renew for additional six-month periods, unless either party provides written notice to the other of its intent not to renew not fewer than 30 days prior to the expiration of the then current term (the “DAB Agreement”). DAB is owned by Daniel Brauser, a director of the Company at the time the DAB Agreement was entered into and the son of Michael Brauser, Executive Chairman of the Company. Under the DAB Agreement, the consulting service fee is $20 per month. The Company recognized consulting service fee of $240 and $100 for the years ended December 31, 2016 and 2015, respectively. In October 2015, the Company entered into a Non-Exclusive Aircraft Dry Lease Agreement with Brauser Aviation, LLC, an affiliated entity of our Executive Chairman, to pay a set hourly rate for Company-related usage of the aircraft. The Company recognized aircraft lease fee of $216 and $94 for the years ended December 31, 2016 and 2015, respectively.</t>
  </si>
  <si>
    <t>Commitments and contingencies</t>
  </si>
  <si>
    <t>Commitments And Contingencies Disclosure [Abstract]</t>
  </si>
  <si>
    <t>18. Commitments and contingencies (a) Operating lease commitments The Company recorded rental expenses of $1,378, $365 and $11 for the years ended December 31, 2016, 2015 and 2014, respectively. As of December 31, 2016, future minimum rental payments under non-cancellable operating leases having initial or remaining lease terms of more than one year are as follows:
(In thousands)
Year
December 31, 2016
2017
$
857
2018
431
2019
415
2020
427
2021
440
2022 and thereafter
1,163
Total
$
3,733
(b) Capital commitment The Company incurred data costs of $3,200, $924 and $0 for the years ended December 31, 2016, 2015 and 2014, respectively, under certain non-cancellable data licensing agreements. As of December 31, 2016, material capital commitments under non-cancellable data licensing agreements of our Information Service segment were $16,728, shown as follows:
(In thousands)
Year
December 31, 2016
2017
$
4,155
2018
4,298
2019
4,105
2020
3,270
2021
900
Total
$
16,728
(c) Employment agreements We have employment agreements with certain executives, mainly including our Executive Chairman, Chief Executive Officer, and Chief Financial Officer, etc., which provide for compensation and certain other benefits and for severance payments under certain circumstances. (d) Contingency Other than as described below, the Company is not currently a party to any legal proceeding, investigation or claim which, in the opinion of the management, is likely to have a material adverse effect on the business, financial condition, results of operations or cash flows. Legal fees associated with such legal proceedings, are expensed as incurred. For capitalized Purchased IP litigation costs, as discussed in Note 8, the Company has written off the balance into the operating expenses as write-off of intangible assets during the year ended December 31, 2016. We review legal proceedings and claims on an ongoing basis and follow appropriate accounting guidance, including ASC 450,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To estimate whether a loss contingency should be accrued by a charge to income, we evaluate, among other factors, the degree of probability of an unfavorable outcome and the ability to make a reasonable estimate of the amount of the loss. We do not record liabilities when the likelihood that the liability has been incurred is probable, but the amount cannot be reasonably estimated. Based upon present information, we determined that there were no matters that required an accrual as of the balance sheet date, December 31, 2016. The Company estimates that adverse rulings in pending litigation matters could result in a possible loss of between $3,000 and $6,000. On October 27, 2014, TRADS filed a Complaint for Declaratory Judgment against Interactive Data, among other parties, in the U.S. Bankruptcy Court, Southern District of Florida (the “Court”), regarding a dispute over ownership of certain intellectual property to which both TRADS and Company subsidiary TBO have asserted competing ownership claims. TBO asserted that it purchased this intellectual property from Ole Poulsen (“Poulsen”), the Company’s Chief Science Officer (“Purchased IP”). TRADS has since dropped Interactive Data as a party, and added TBO and Ole Poulsen. On June 10, 2015, over TRADS’ objections, the Court granted TBO’s motion to expand the scope of discovery to include, among other things, whether TRADS is a good faith purchaser of any of the Purchased IP, free of any fraud or misconduct by or on behalf of TRADS, and whether there was a fraud on the Court by TRADS. On February 22, 2016, TBO and Mr. Poulsen filed a motion for summary judgment seeking judgment in their favor on all claims based upon, among other things, TRADS having committed a fraud on the Court. On April 20, 2016, the Court denied the motion for summary judgment. Trial took place on May 16 and 17, 2016 and June 15, 22-24 and 27, 2016. The parties submitted post-trial memoranda to the Court on July 12, 2016. On August 18, 2016, the Court entered a trial order (“Trial Order”) and final judgment (the “Final Judgment”) in favor of TRADS finding the Purchased IP is owned by TRADS, and ordering the Company, TBO and Poulsen to turn over all copies of the Purchased IP in their possession. The Court also ordered the Company and TBO to pay TRADS’ attorneys’ fees and costs, in an amount to be determined at a later time by the Court. On October 7, 2016, TRADS filed a motion seeking its attorneys’ fees and costs. A preliminary hearing was initially set on this motion for October 18, 2016, and then continued until November 15, 2016. On November 15, 2016, the bankruptcy court again continued the motion to December 20, 2016 and again continued to February 15, 2017, and again continued to April 4, 2017. TBO intends to file an opposition to the attorneys’ fee motion and/or the bill of costs. The Company, TBO and Poulsen have appealed the Court’s ruling to the United States District Court, Southern District of Florida (“Federal District Court”), and on October 11, 2016, filed a motion for stay of the Final Judgment pending appeal in the Federal District Court. By stipulation of the parties, TRADS agreed not to enforce the turnover of the Purchased IP until at least October 27, 2016, while the stay motion was briefed. On October 25, 2016, the Company, TBO and Poulsen filed an emergency motion for an interim stay of the Final Judgment until the stay motion filed October 11, 2016 could be resolved. The Federal District Court granted the interim stay and on November 8, 2016 held a hearing on whether to keep the stay in effect while the appeal is pending. On December 14, 2016, the Federal District Court denied TBO and Poulsen’s motion for stay of the final judgment pending appeal, however, the judge stayed the effectiveness of that order for seven days to allow TBO to appeal the stay ruling to the Eleventh Circuit Court of Appeals. The order further provided that the effectiveness of the order would be further delayed until the Eleventh Circuit Court of Appeals ruled on a request for stay. In December 2016, the Company, TBO and Poulsen filed notices of appeal to the Eleventh Circuit Court of Appeals seeking review of the District Court’s orders denying their motions for stay pending appeal. TRADS moved to dismiss the appeal of the stay ruling to the Eleventh Circuit for lack of jurisdiction. On February 28, 2017, the Eleventh Circuit ruled that while it did not have jurisdiction over the appeals, before the district court finally adjudicated the appeals, it had inherent power to consider the stay motions. The Eleventh Circuit denied the stay motions but ruled that the Company “has established that it has strong likelihood of succeeding in its argument that the judgment incorrectly identifies it as The Best One, Inc.’s legal successor entity…” TBO and Poulsen have complied with the orders, with Poulsen turning over the Purchased IP to TRADS. The Eleventh Circuit returned the case to the District Court until completion of the appeal before that court. As a result of the Trial Order and Final Judgment, as of September 30, 2016, the Company has written off $4,055 of intangible assets for both the Purchased IP and capitalized legal costs incurred and paid in defending the claims. An adverse ruling on the award of attorneys’ fees and costs could have an immediate near-term impact on the Company’s financial position, results of operations, and liquidity. As of the date hereof, this case is ongoing. On October 23, 2014, TRADS filed a Complaint and Motion for Temporary Injunction, in the Fifteenth Judicial Circuit Court in and for Palm Beach County, Florida, against James Reilly, then President and Chief Operating Officer of the Company, seeking relief for alleged violation of a noncompetition agreement. On February 5, 2015, after the presentation of TRADS’ case, the court denied TRADS’ motion for a temporary injunction to prohibit Mr. Reilly from continuing employment with TBO. TRADS appealed that order, and on December 2, 2015, the Fourth District Court of Appeal reversed the order denying the temporary injunction and remanded for Mr. Reilly to present his case opposing the preliminary injunction. The evidentiary hearing on TRADS’ motion took place on May 4 and 5, 2016. On July 1, 2016, a temporary injunction was entered against Mr. Reilly. On July 15, 2016, Mr. Reilly filed a notice of appeal, appealing the trial court’s injunction order to the Fourth District Court of Appeal. On October 3, 2016, Mr. Reilly filed an answer, affirmative defenses, and counterclaim asserting claims against TRADS for fraudulent and negligent misrepresentation. TRADS responded to the counterclaim on November 16, 2016 by filing a motion to dismiss. On October 5, 2016, the Fourth District Court of Appeal affirmed the trial court’s injunction order. On February 17, 2017, the court heard TRADS’ motion to dismiss, granted the motion without prejudice, and gave leave to Mr. Reilly to amend his answer, affirmative defenses, and counterclaim alleging TRADS’ fraudulent and negligent misrepresentation. On February 28, 2017, Mr. Reilly filed a motion to amend the temporary injunction. That motion was heard by the court on March 9, 2017. The court has not yet ruled on that motion. Mr. Reilly filed his amended answer, affirmative defenses and counterclaim on March 6, 2017. TRADS’ response to the counterclaim is due on March 21, 2017. An adverse ruling could have an immediate near-term impact on the Company’s financial position, results of operations, and liquidity. As of the date of this report, this case is ongoing. On July 28, 2015, TRADS filed a Complaint and Motion for Preliminary Injunction in the United States District Court, Southern District of Florida, against Surya Challa, former Vice President of Technology of TBO, seeking relief for an alleged violation of a noncompetition agreement. The hearing on TRADS’ Motion for Preliminary Injunction was held on February 19, 2016. On March 23, 2016, the court denied TRADS’ motion for preliminary injunction. On April 22, 2016, TRADS filed a notice of appeal seeking review of the trial court’s order denying the motion for preliminary injunction. On September 23, 2016, the district court judge entered an order staying the case pending appeal. On December 16, 2016, Challa filed a motion to dismiss the appeal as moot because he is no longer employed by the Company. On January 12, 2017, the Eleventh Circuit Court of Appeals issued an opinion affirming the district court’s order denying TRADS’ motion for preliminary injunction. The Eleventh Circuit also denied Challa’s motion to dismiss the appeal as moot. Trial is scheduled during the two-week period commencing May 15, 2017. As of the date of this report, this case is ongoing. An adverse ruling could have an immediate near-term impact on the Company’s financial position, results of operations, and liquidity. On August 10, 2016, the Company filed a lawsuit against TransUnion and related parties alleging tortious interference with its prospective business relationship with Datamyx, LLC (“Datamyx”). The complaint was amended on October 18, 2016. The Company alleges that it was in negotiations to acquire Datamyx, and a definitive transaction was imminent, when TransUnion interfered with the proposed Datamyx acquisition solely as an act of malice in order to damage the Company. As a result of the interference, Datamyx abruptly terminated negotiations with the Company and was ultimately acquired by another suitor. As of the date hereof, this case is ongoing. The Company has been made aware of a lawsuit filed by TRADS against the Company alleging trademark infringement. The Company has not been served with such lawsuit. In addition to the foregoing, we may be involved in litigation from time to time in the ordinary course of business. We do not believe that the ultimate resolution of any such matters will have a material adverse effect on our business, financial condition, results of operations or cash flows. However, the results of such matters cannot be predicted with certainty and we cannot assure you that the ultimate resolution of any legal or administrative proceeding or dispute will not have a material adverse effect on our business, financial condition, results of operations and cash flows .</t>
  </si>
  <si>
    <t>Quarterly financial data (unaudited)</t>
  </si>
  <si>
    <t>Quarterly Financial Information Disclosure [Abstract]</t>
  </si>
  <si>
    <t>19. Quarterly financial data (unaudited) The quarterly financial data (unaudited) for the years ended December 31, 2016 and 2015 consist of the following:
Three Months Ended
(In thousands, except share data)
December 31, 2016
September 30, 2016
June 30, 2016
March 31, 2016
Statements of Operations:
Revenue
$
54,193
$
52,176
$
41,043
$
39,424
Gross profit
$
18,104
$
12,518
$
11,486
$
10,930
Loss from operations
$
(5,653
)
$
(12,357
)
$
(7,856
)
$
(8,172
)
Net loss from continuing operations
$
(5,386
)
$
(9,744
)
$
(7,184
)
$
(6,772
)
Net loss attributable to cogint
$
(5,386
)
$
(9,744
)
$
(7,184
)
$
(6,772
)
Basic and diluted loss per share (1)
Continuing operations
$
(0.10
)
$
(0.19
)
$
(0.15
)
$
(0.25
)
Three Months Ended
(In thousands, except share data)
December 31, 2015
September 30, 2015
June 30, 2015
March 31, 2015
Statements of Operations:
Revenue
$
10,837
$
1,002
$
994
$
1,258
Gross profit
$
2,328
$
236
$
570
$
704
Loss from operations
$
(34,598
)
$
(4,523
)
$
(3,716
)
$
(1,563
)
Net loss from continuing operations
$
(32,639
)
$
(4,402
)
$
(3,981
)
$
(1,563
)
Net loss from discontinued operations attributable to cogint
$
-
$
(387
)
$
(41,489
)
$
(74
)
Net loss attributable to cogint
$
(32,639
)
$
(4,789
)
$
(45,470
)
$
(1,637
)
Basic and diluted loss per share (1)
Continuing operations
$
(2.09
)
$
(0.29
)
$
(0.29
)
$
(0.21
)
Discontinued operations
-
(0.03
)
(2.99
)
(0.01
)
$
(2.09
)
$
(0.32
)
$
(3.27
)
$
(0.22
)
(1)
The sum of quarterly loss per share amounts, may not equal amounts reported for year-to-date periods. This is due to the effects of rounding and changes in the number of weighted-average shares outstanding for each period.</t>
  </si>
  <si>
    <t>Subsequent events</t>
  </si>
  <si>
    <t>Subsequent Events [Abstract]</t>
  </si>
  <si>
    <t>20. Subsequent events On January 18, 2017, t On January 19, 2017, Fluent entered into an Amendment No. 3 to Credit Agreement ("Amendment No. 3"), amending Fluent's Term Loan facility dated as of December 8, 2015. The Amendment No. 3, among other things, provides for a new term loan in the principal amount of $15,000 ("Incremental Term Loan"), subject to the terms and conditions of the Amendment No. 3, and modifies certain other provisions set forth in the Credit Agreement, including certain financial covenants and related definitions. The entire Incremental Term Loan was received on February 1, 2017. The Incremental Term Loan and Fluent's existing $45,000 Term Loan (collectively, the "Term Loans") are guaranteed by the Company and the other direct and indirect subsidiaries of the Company, and are secured by substantially all of the assets of the Company and its direct and indirect subsidiaries, including Fluent, in each case, on an equal and ratable basis. The Term Loans accrue interest at the rate of: (a) either, at Fluent's option, LIBOR (subject to a floor of 0.50%) plus 10.5% per annum, or base rate plus 9.5% per annum, payable in cash, plus (b) 1% per annum, payable, at Fluent's option, in either cash or in-kind. Principal amortization of the Term Loans will be $688 per quarter, payable at the end of each calendar quarter, commencing on March 31, 2017. The Term Loans mature on December 8, 2020.</t>
  </si>
  <si>
    <t>Summary of Significant Accounting Policies (Policies)</t>
  </si>
  <si>
    <t>Basis of preparation and liquidity</t>
  </si>
  <si>
    <t>(a) Basis of preparation and liquidity The accompanying consolidated financial statements of the Company have been prepared in accordance with accounting principles generally accepted in the United States (“US GAAP”). The Company reported a net loss of $29,086, $42,585 and $610 from continuing operations, and a net loss of $0, $41,950 and $0 from discontinued operations, for the years ended December 31, 2016, 2015 and 2014, respectively. Net cash provided by operating activities was $2,099 for the year ended December 31, 2016, while net cash used in operating activities was $10,673 and $474 for the years ended December 31, 2015 and 2014, respectively. As of December 31, 2016, the Company had an accumulated deficit of $114,231. As of December 31, 2016, the Company had available cash of $10,089, a decrease of $3,373 from $13,462 as of December 31, 2015. Based on projections of growth in revenue and operating results in the coming year, and the additional debt capital of $15,000 in January 2017, the Company believes that it will have sufficient cash resources to finance its operations and expected capital expenditures for the next twelve months. Reclassifications Certain prior period items, including promissory notes payable to certain shareholders, have been reclassified to conform to the current period presentation. Principles of consolidation The consolidated financial statements include the financial statements of the Company and its subsidiaries. All significant transactions among the Company and its subsidiaries have been eliminated upon consolidation.</t>
  </si>
  <si>
    <t>Use of estimates</t>
  </si>
  <si>
    <t>(b) Use of estimates The preparation of consolidated financial statements in accordance with US GAAP requires the Company’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 of goodwill and intangible assets, valuation of assets and liabilities acquired in a business combination, income tax provision, and the assessment of contingent obligations. These estimates are often based on complex judgments and assumptions that management believes to be reasonable but are inherently uncertain and unpredictable. Actual results could differ from these estimates.</t>
  </si>
  <si>
    <t>(c) Cash and cash equivalents Cash and cash equivalents consist of cash on hand and bank deposits with original maturities of three months or less,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10,089 and $13,462 as of December 31, 2016 and 2015, respectively. As of December 31, 2016, among the total cash and cash equivalents, $5,213 was held by Fluent and a portion of this cash may be used by Fluent only for general operating purposes.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250 thousand dollar US Federal Deposit Insurance Corporation insurance limit. The Company monitors the credit ratings of the financial institutions to mitigate this risk.</t>
  </si>
  <si>
    <t>(d) Accounts receivable Accounts receivable are due from customers and are generally unsecured, which consist of amounts earned but not yet collected. None of the Company’s accounts receivable bear interest. The allowance for doubtful accounts is management’s best estimate of the amount of probable credit losses in the Company’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790 and $318 as of December 31, 2016 and 2015, respectively.</t>
  </si>
  <si>
    <t>Property and equipment</t>
  </si>
  <si>
    <t>(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7 years
Furniture, fixtures and office equipment
3-5 years
Leasehold improvements
4-7 years
When items of property and equipment are retired or otherwise disposed of, loss/income is charged or credited for the difference between the net book value and proceeds received thereon.</t>
  </si>
  <si>
    <t>Business combination</t>
  </si>
  <si>
    <t>(f) Business combination The Company records acquisitions pursuant to ASC 805 – Business Combinations</t>
  </si>
  <si>
    <t>Intangible assets other than goodwill</t>
  </si>
  <si>
    <t>(g) Intangible assets other than goodwill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The Company’s intangible assets represent purchased intellectual property and capitalized litigation costs, software developed for internal use, acquired proprietary technology, customer relationships, trade names, domain names, databases and non-competition agreements, including those resulting from the acquisitions. Intangible assets have estimated useful lives of 2-20 years. In accordance with ASC Topic 350-40, “Software — internal use software,”</t>
  </si>
  <si>
    <t>(h) Goodwill Goodwill represents the difference between the purchase price and the estimated fair value of the net assets acquired when accounted for by the purchase method of accounting. As of December 31, 2016, the goodwill balance relates to the October 2, 2014 acquisition of Interactive Data by IDI Holdings, the Fluent Acquisition effective on December 8, 2015, and the Q Interactive Acquisition effective on June 8, 2016. In accordance with ASC Topic 350, “Intangibles - Goodwill and Other,” On October 1, 2016, we performed a quantitative Step One assessment on both of our reporting units. A quantitative Step One assessment involved determining the fair value of each reporting unit using market participant assumptions. If we believe that the carrying value of a reporting unit with goodwill exceeds its estimated fair value, we will perform a quantitative Step Two assessment.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The results of our Step One assessment proved that the estimated fair value of the reporting units exceed their carrying value, and therefore a Step Two assessment was not performed. We concluded that goodwill was not impaired as of December 31, 2016 and 2015. For purposes of reviewing impairment and the recoverability of goodwill, we must make various assumptions regarding estimated future cash flows and other factors in determining the fair values.</t>
  </si>
  <si>
    <t>Impairment of long-lived assets</t>
  </si>
  <si>
    <t xml:space="preserve">(i)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Topic 360-10-15, “ Impairment or Disposal of Long-Lived Assets.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We concluded there was no impairment on our long-lived assets as of December 31, 2015. In September 2016, the Company wrote off the remaining balance of Purchased IP and capitalized litigation costs of $4,055, as a result of an unfavorable ruling in relation to a litigation matter. </t>
  </si>
  <si>
    <t>Fair value of financial instruments</t>
  </si>
  <si>
    <t>(j) Fair value of financial instruments ASC Topic 820, “Fair Value Measurements and Disclosures”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and receivables and payables approximate their carrying amount because of the short-term nature of these instruments. We regard the fair value of the long-term debt to approximate their carrying amounts as of December 31, 2016 based on the current interest rates for similar debt instruments. This fair value assessment represents Level 2 measurements. We used the probability-weighted method to determine the fair value of the contingent consideration payable in stock as of December 31, 2016, and this fair value assessment represents Level 3 measurements.</t>
  </si>
  <si>
    <t>Revenue recognition</t>
  </si>
  <si>
    <t>(k) Revenue recognition The Company provides information services and performance marketing services, and generally recognizes revenue when persuasive evidence of an arrangement exists, delivery has occurred or a service has been rendered, the price is fixed or determinable and collection is reasonably assured. Information services revenue is generated from the risk management industry and consumer marketing industry. Information service revenue generated from the risk management industry is generally recognized on (a) a transactional basis determined by the customers’ usage, (b) a monthly fee or (c) a combination of both. Revenues pursuant to contracts containing a monthly fee are recognized ratably over the contract period, which is generally 1 year. Revenues pursuant to transactions determined by the customers’ usage are recognized when the transaction is complete. Information service revenue generated from consumer marketing industry is generally recognized when related services are delivered, in accordance with terms detailed in the agreements. These terms typically call for a transactional unit price per record delivered based on predefined qualifying characteristics specified by the customer. These records are tracked in real time by the Company’s systems, reported, recorded, and regularly reconciled against advertiser data either in real time or at various contractually defined periods, whereupon the number of qualified records during such specified period are finalized and adjustments, if any, to revenue are made. Additional revenues are generated through revenue-sharing agreements with marketers who target offers to users provided by the Company from its owned and operated sites. Performance marketing revenue is recognized when the conversions are generated based on predefined user actions (for example, a click, a registration, an app install or a coupon print) subject to certain qualifying characteristics specified by the customer, in accordance with terms detailed in advertiser agreements and/or the attendant insertion orders. These terms typically call for a specific transactional unit price per conversion generated. These conversions are tracked in real time by the Company’s systems, reported, recorded, and regularly reconciled against advertiser data either in real time or at various contractually defined periods, whereupon the number of qualified conversions during such specified period are finalized and adjustments, if any, to revenue are made. Costs associated with separately priced customer service contracts are expensed as incurred. Customer payments received in excess of the amount of revenue recognized are recorded as deferred revenue in the consolidated balance sheets, and are recognized as revenue when the services are rendered. As of December 31, 2016 and 2015, deferred revenue totaled $318 and $783, respectively, all of which is expected to be realized in the following year.</t>
  </si>
  <si>
    <t>(l) Cost of revenues (exclusive of depreciation and amortization) Our cost of revenues primarily include data acquisition costs, media costs and other cost of revenues. Data acquisition costs consist primarily of the cost to acquire data either on a transactional basis or through flat-fee data licensing agreements, including unlimited usage agreements,</t>
  </si>
  <si>
    <t>Advertising and promotion costs</t>
  </si>
  <si>
    <t>(m) Advertising and promotion costs Advertising and promotion costs are charged to operations as incurred. Advertising and promotion costs, included in sales and marketing expenses amounted to $4,027, $388 and $38 for the years ended December 31, 2016, 2015 and 2014, respectively.</t>
  </si>
  <si>
    <t>(n) Share-based payments The Company accounts for share-based payments to employees in accordance with ASC Topic 718, “Compensation—Stock Compensation.” The estimated number of stock awards that will ultimately vest requires judgment, and to the extent actual results or updated estimates differ from our current estimates, such amount will be recorded as a cumulative adjustment in the period estimates are revised. Changes in our estimates and assumptions may cause us to realize material changes in share-based compensation expenses in the future. We consider many factors when estimating expected forfeitures, including employee level, economic conditions, time remaining to vest, and historical forfeiture experience. The Company accounts for share-based payments to non-employees in accordance with ASC Topic 505-50, “ Equity-Based Payments to Non-Employees.”</t>
  </si>
  <si>
    <t>(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The Company applies ASC Topic 740, “ Income Taxes.”</t>
  </si>
  <si>
    <t>(p) Loss per share Basic loss per share is computed by dividing net loss by the weighted average number of common shares outstanding during the periods. Diluted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 On March 19, 2015, the Company effected the Reverse Split. The principal effect of the Reverse Split was to decrease the number of outstanding shares of the Company’s common shares. All per share amounts and shares outstanding for all the periods presented have been retroactively restated to reflect the Reverse Split.</t>
  </si>
  <si>
    <t>Contingencies</t>
  </si>
  <si>
    <t>(q)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t>
  </si>
  <si>
    <t>Segment reporting</t>
  </si>
  <si>
    <t>(r) Segment reporting The Company has two operating segments, Information Services and Performance Marketing, as defined by ASC Topic 280, “ Segment Reporting.</t>
  </si>
  <si>
    <t>Significant concentrations and risks</t>
  </si>
  <si>
    <t>(s) Significant concentrations and risks Concentration of Credit Risk Assets that potentially subject the Company to significant concentration of credit risk primarily consist of cash and cash equivalents, and accounts receivable. As of December 31, 2016 and 2015,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During the years ended December 31, 2016 and 2015, the Company recognized revenue from one major customer, accounting for 12% and 14% of the total consolidated revenue, respectively. Such customer, however, manages the ad platforms of leading search engines and represents a consortium of advertisers, which limits overall concentration risk. During the year ended December 31, 2014, there was no individual customer that accounted for more than 10% of the total revenue. As of December 31, 2016, there was no individual customer that accounted for more than 10% of the Company’s accounts receivable, while as of December 31, 2015, the same customer as mentioned above, accounted for 17% of the Company’s accounts receivable. Concentration of Suppliers One media supplier accounted for 15% and 11% of the total cost of revenues during the years ended December 31, 2016 and 2015, respectively. Four data suppliers accounted for 30%, 19%, 11% and 11% of the total cost of revenues for the year ended December 31, 2014. As of December 31, 2016, there was no individual vendor that accounted for more than 10% of the of the Company’s total trade accounts payable, while as of December 31, 2015, two media suppliers accounted for 16% and 12% of the Company’s total trade accounts payable.</t>
  </si>
  <si>
    <t>Recently issued accounting standards</t>
  </si>
  <si>
    <t>(t) Recently issued accounting standards In May 2014, Financial Accounting Standards Board (“FASB”) issued Accounting Standards Update (“ASU”) No. 2014-09 (“ASU 2014-09”), “ Revenue from Contracts with Customers (Topic 606) Revenue from Contracts with Customers (Topic 606): Deferral of the Effective Date, Revenue from Contracts with Customers (Topic 606): Principal versus Agent Considerations (Reporting Revenue Gross versus Net) In August 2014, FASB issued ASU No. 2014-15 (“ASU 2014-15”), “ Disclosure of Uncertainties about an Entity’s Ability to Continue as a Going Concern, In September 2015, FASB issued ASU No. 2015-16 (“ASU 2015-16”), “ Business Combinations (Topic 805): Simplifying the Accounting for Measurement-Period Adjustments,” In February 2016, FASB issued ASU No. 2016-02 (“ASU 2016-02”), “ Leases (Topic 842),” In March 2016, FASB issued ASU No. 2016-09 (“ASU 2016-09”), “ Compensation-Stock Compensation (Topic 718): Improvement to Employee Share-based Payment Accounting,” In August 2016, FASB issued ASU No. 2016-15 (“ASU 2016-15”), “ Statement of Cash Flows (Topic 230): Classification of Certain Cash Receipts and Cash Payments,” which provides guidance for certain cash flow issues, including contingent consideration payments made after a business combination and debt prepayment or debt extinguishment costs etc. The guidance will be effective for fiscal years beginning after December 15, 2017, and interim periods within those fiscal years, and early adoption is permitted. We will evaluate the impact of ASU 2016-15 on our condensed consolidation financial statements in 2017. Except for the ASUs noted above, other ASUs are not expected to have a material impact on the consolidated financial statements upon adoption.</t>
  </si>
  <si>
    <t>Summary of Significant Accounting Policies (Tables)</t>
  </si>
  <si>
    <t>Estimated Useful Lives of Property and Equipment</t>
  </si>
  <si>
    <t>The estimated useful lives of property and equipment are as follows:
Computer and network equipment
5-7 years
Furniture, fixtures and office equipment
3-5 years
Leasehold improvements
4-7 years</t>
  </si>
  <si>
    <t>Loss per share (Tables)</t>
  </si>
  <si>
    <t>Schedule of Basic and Diluted Loss Per Share</t>
  </si>
  <si>
    <t>The information related to basic and diluted loss per share for the years ended December 31, 2016, 2015 and 2014 is as follows:
Year Ended December 31,
(In thousands)
2016
2015
2014 (1)
Numerator:
Net loss from continuing operations
$
(29,086
)
$
(42,585
)
$
(610
)
Net loss from discontinued operations attributable to cogint
-
(41,950
)
-
Net loss
$
(29,086
)
$
(84,535
)
$
(610
)
Denominator:
Weighted average shares outstanding - Basic and diluted
44,536,906
13,036,082
4,501,041
Loss per share: (2)
Basic and diluted:
Continuing operations
$
(0.65
)
$
(3.27
)
$
(0.14
)
Discontinued operations
-
(3.22
)
-
$
(0.65
)
$
(6.48
)
$
(0.14
)
(1)
As IDI Holdings, the accounting acquirer of the merger consummated effective as of March 21, 2015, was incorporated on September 22, 2014, the comparative financial figures for the year ended December 31, 2014 were from September 22, 2014, the date of inception, through December 31, 2014.
(2)
Earnings per share tables may contain summation differences due to rounding.</t>
  </si>
  <si>
    <t>Acquisitions (Tables)</t>
  </si>
  <si>
    <t>Summary of Purchase Price Allocation</t>
  </si>
  <si>
    <t>The following table summarizes the preliminary purchase price allocation and the fair value of the net assets acquired and liabilities assumed (marked to market), and the resulting amount of goodwill in the Q Interactive Acquisition (the legal and accounting acquiree) at the Effective Date of the Q Interactive Acquisition.
(In thousands)
Assets acquired:
Accounts receivable
$
4,673
Prepaid expenses and other current assets
213
Property and equipment
73
Intangible assets:
Customer relationships
4,900
Trade names
1,700
Proprietary technology
2,150
Databases
4,800
Non-competition agreements
1,040
Total intangible assets
14,590
19,549
Liabilities assumed:
Trade accounts payable
2,297
Accrued expenses and other current liabilities
1,153
Deferred revenue
52
3,502
Goodwill
5,384
Total consideration
$
21,431</t>
  </si>
  <si>
    <t>Pro Forma Disclosure for Acquisition (Unaudited)</t>
  </si>
  <si>
    <t>The following table includes the unaudited pro forma results for the years ended December 31, 2016, 2015 and 2014 of the combined companies as though the Q Interactive Acquisition had been completed as of the beginning of the periods being presented.
Year Ended December 31,
(In thousands)
2016
2015 (1)
2014 (1)(2)
Revenue
$
200,347
$
190,781
$
28,528
Loss from continuing operations before income taxes
(43,062
)
(58,951
)
(34,622
)
Net loss attributable to cogint
(28,733
)
(85,881
)
(23,885
)
Basic and diluted loss per share
$
(0.63
)
$
(5.57
)
$
(3.48
)
(1)
For the comparative pro forma results for years ended December 31, 2015 and 2014, we also assumed the Fluent Acquisition (as defined below) had been completed as of the beginning of the periods being presented.
(2)
As IDI Holdings, the accounting acquirer of the merger consummated effective as of March 21, 2015, was incorporated on September 22, 2014, the combined comparative pro forma figures of both IDI and Fluent in 2014 were from September 22, 2014, the date of inception, through December 31, 2014.</t>
  </si>
  <si>
    <t>The following table summarizes the purchase price allocation and the fair value of the net assets acquired and liabilities assumed (marked to market), and the resulting amount of goodwill in the Fluent Acquisition at the Effective Date of Fluent Acquisition.
(In thousands)
Assets acquired:
Cash and cash equivalents
$
6,013
Accounts receivable
20,250
Prepaid expenses and other current assets
691
Property and equipment
242
Intangible assets:
Customer relationships
30,086
Trade names
16,357
Domain names
191
Proprietary technology
11,382
Databases
26,492
Non-competition agreements
728
Total intangible assets
85,236
Other non-current assets
763
113,195
Liabilities assumed:
Accounts payable and accrued expenses
10,653
Liability for employee incentive-based compensation plan
4,000
Deferred revenue
314
Deferred tax liabilities
30,800
45,767
Goodwill
155,645
Total consideration
$
223,073
Including:
Cash consideration
$
99,266
Fair value of common stock, as converted, issued
123,807
Total consideration
$
223,073</t>
  </si>
  <si>
    <t>Tiger Media [Member]</t>
  </si>
  <si>
    <t>The following table summarizes the purchase price allocation and the fair value of the net assets acquired and liabilities assumed (marked to market), and the resulting amount of goodwill in the acquisition of Tiger Media (the accounting acquiree) at the Effective Date of TBO Merger.
(In thousands)
Assets acquired:
Cash and cash equivalents
$
3,569
Accounts receivable
1,808
Other current assets
326
Property and equipment
1,419
Intangible assets, net
4,280
Long-term deferred expenses
586
11,988
Liabilities assumed:
Accounts payable
1,519
Accrued expenses and other payables
736
Acquisition consideration payable
464
Amounts due to related parties
124
Deferred revenue
80
2,923
Non-controlling interests
425
Goodwill
35,472
Total consideration
$
44,112</t>
  </si>
  <si>
    <t>Interactive Data [Member]</t>
  </si>
  <si>
    <t>The purchase price allocation is summarized as follows:
(In thousands)
Assets acquired:
Working capital, net
$
426
Property and equipment, net
229
Intangible assets, net
339
Deferred tax assets
99
Goodwill
5,227
Total consideration
$
6,320</t>
  </si>
  <si>
    <t>Discontinued operations (Tables)</t>
  </si>
  <si>
    <t>Disposal of Discontinued Activity</t>
  </si>
  <si>
    <t xml:space="preserve">The following financial information presents the results of operations of the Advertising Business for the year ended December 31, 2015.
Year Ended
(In thousands)
December 31, 2015
Revenue
$
218
Pretax loss from operations of discontinued operations
$
(1,236
)
Pretax loss on disposal of discontinued operations
(41,095
)
Income tax expenses
127
Less: Non-controlling interests
(508
)
Net loss from discontinued operations attributable to cogint
$
(41,950
) </t>
  </si>
  <si>
    <t>Schedule of Gain (Loss) on Disposal Activity</t>
  </si>
  <si>
    <t xml:space="preserve">Included in the net loss from discontinued operations, the Company recorded a loss on disposal of the Advertising Business of $41,095 for the year ended December 31, 2015, the majority of which are non-cash charges, pursuant to the following:
Year Ended
(In thousands)
December 31, 2015
Write-off of goodwill
$
(35,472
)
Write-off of intangible assets
(4,080
)
Write-off of long-term deferred assets
(517
)
Lease agreements early termination compensation expenses
(1,211
)
Employee severance compensation expenses
(191
)
Gain on write-off of acquisition consideration payable
463
Loss on disposal of equity interests
(87
)
Loss on disposal of discontinued operations
$
(41,095
) </t>
  </si>
  <si>
    <t>Accounts receivable, net (Tables)</t>
  </si>
  <si>
    <t>Accounts Receivable, Net</t>
  </si>
  <si>
    <t>Accounts receivable, net consist of the following:
(In thousands)
December 31, 2016
December 31, 2015
Accounts receivable
$
31,748
$
21,542
Less: Allowance for doubtful accounts
(790
)
(318
)
Total accounts receivable, net
$
30,958
$
21,224</t>
  </si>
  <si>
    <t>Schedule of Allowance for Doubtful Accounts</t>
  </si>
  <si>
    <t>The movement of allowance for doubtful accounts is shown below:
Year Ended December 31,
(In thousands)
2016
2015
2014
Beginning balance
318
105
-
Charges to expenses
772
213
105
Write-offs
(300
)
-
-
Ending balance
$
790
$
318
$
105</t>
  </si>
  <si>
    <t>Property and equipment, net (Tables)</t>
  </si>
  <si>
    <t>Property and Equipment, Net</t>
  </si>
  <si>
    <t>Property and equipment, net consist of the following:
(In thousands)
December 31, 2016
December 31, 2015
Computer and network equipment
$
918
$
562
Furniture, fixtures and office equipment
624
544
Leasehold improvements
510
111
Total cost of property and equipment
2,052
1,217
Less: accumulated depreciation and amortization
(702
)
(155
)
Property and equipment, net
$
1,350
$
1,062</t>
  </si>
  <si>
    <t>Intangible assets, net (Tables)</t>
  </si>
  <si>
    <t>Intangible Assets Other than Goodwill</t>
  </si>
  <si>
    <t>Intangible assets other than goodwill consist of the following:
(In thousands)
Amortization period
December 31, 2016
December 31, 2015
Gross amount:
Purchased IP and capitalized litigation costs
10 years
$
-
$
1,659
Software developed for internal use
3-10 years
11,438
2,571
Acquired proprietary technology
5 years
13,532
10,716
Customer relationships
7-10 years
34,986
30,875
Trade names
20 years
18,057
16,357
Domain names
20 years
191
191
Databases
5-10 years
31,292
25,052
Non-competition agreements
2-5 years
1,768
728
111,264
88,149
Accumulated amortization:
Purchased IP and capitalized litigation costs
-
(34
)
Software developed for internal use
(505
)
(50
)
Acquired proprietary technology
(2,660
)
(133
)
Customer relationships
(4,840
)
(272
)
Trade names
(916
)
(50
)
Domain names
(10
)
(1
)
Databases
(3,354
)
(155
)
Non-competition agreements
(448
)
(9
)
(12,733
)
(704
)
Net intangible assets:
Purchased IP and capitalized litigation costs
-
1,625
Software developed for internal use
10,933
2,521
Acquired proprietary technology
10,872
10,583
Customer relationships
30,146
30,603
Trade names
17,141
16,307
Domain names
181
190
Databases
27,938
24,897
Non-competition agreements
1,320
719
$
98,531
$
87,445</t>
  </si>
  <si>
    <t>Schedule of Estimated Amortization Expenses</t>
  </si>
  <si>
    <t>As of December 31, 2016, estimated amortization expenses related to the Company’s intangible assets for 2017 through 2022 and thereafter are as follows:
(In thousands)
Year
December 31, 2016
2017
$
13,860
2018
13,901
2019
13,592
2020
13,150
2021
9,942
2022 and thereafter
34,086
Total
$
98,531</t>
  </si>
  <si>
    <t>Goodwill (Tables)</t>
  </si>
  <si>
    <t>Summary of Change in Amount of Goodwill</t>
  </si>
  <si>
    <t>The following table presents the changes in the amount of goodwill for the years ended December 31, 2016 and 2015.
(In thousands)
Balance as of January 1, 2015
$
5,227
Addition as a result of TBO Merger with Tiger Media
35,472
Write-off of goodwill resulted from the disposal of the Advertising Business
(35,472
)
Addition as a result of Fluent acquisition
156,526
Balance as of December 31, 2015
161,753
Decrease as a result of adjustments to the Fluent Acquisition
(881
)
Addition as a result of the Q Interactive Acquisition
5,384
Balance as of December 31, 2016
$
166,256</t>
  </si>
  <si>
    <t>Accrued expenses and other current liabilities (Tables)</t>
  </si>
  <si>
    <t>Schedule of Account Payable and Accrued Expenses</t>
  </si>
  <si>
    <t>Accrued expenses and other current liabilities consist of the following:
(In thousands)
December 31, 2016
December 31, 2015
Liability for employee incentive-based compensation plan
$
-
$
4,000
Employees compensation expenses
2,530
3,325
Professional fees payable
2,954
823
Accrued interest expenses
231
316
Insurance payable
227
-
Advertising and marketing expenses payable
174
-
Deferred rent
113
235
Miscellaneous expenses payable
752
461
Total
$
6,981
$
9,160</t>
  </si>
  <si>
    <t>Long-term debt, net (Tables)</t>
  </si>
  <si>
    <t>Schedule of Long-term Debts, Including Promissory Notes Payable to Certain Shareholders, Net</t>
  </si>
  <si>
    <t>Long-term debt, net, including promissory notes payable to certain shareholders, net, as of December 31, 2016, consist of the following:
12% term loan,
10% promissory notes,
(In thousands)
due 2020
due 2021
Total
Principal amount
$
42,750
10,000
$
52,750
Less: unamortized debt issuance costs
3,964
384
4,348
Add: PIK interest accrued to the principal balance
479
1,132
1,611
Long-term debt, net
39,265
10,748
50,013
Less: Current portion of long-term debt
4,135
-
4,135
Long-term debt, net (non-current)
$
35,130
$
10,748
$
45,878
Long-term debt, net, including promissory notes payable to certain shareholders, net, as of December 31, 2015, consist of the following:
12% term loan,
10% promissory notes,
(In thousands)
due 2020
due 2021
Total
Principal amount
$
45,000
10,000
$
55,000
Less: unamortized debt issuance costs
3,729
449
4,178
Add: PIK interest accrued to the principal balance
29
67
96
Long-term debt, net
41,300
9,618
50,918
Less: Current portion of long-term debt
2,250
-
2,250
Long-term debt, net (non-current)
$
39,050
$
9,618
$
48,668</t>
  </si>
  <si>
    <t>Schedule of Assumptions Used to Estimate Fair Value of Warrants</t>
  </si>
  <si>
    <t xml:space="preserve">We estimate the fair value of such warrants on the date of grant using a Black-Scholes pricing model, applying the following assumptions, and amortize the fair value to interest expense over the term of the Term Loan using the interest method:
Year Ended December 31,
2016
2015
Expected term (in years)
10
10
Risk-free interest rate
1.56
%
2.24
%
Expected volatility
90.47
%
114.33
%
Expected dividend yield
0.00
%
0.00
% </t>
  </si>
  <si>
    <t>Scheduled Future Maturities of Total Debts</t>
  </si>
  <si>
    <t>Excluding potential additional principal payments due on the Term Loans based on excess cash flows for the immediately preceding fiscal year, as mentioned above, scheduled future maturities of total debts as of December 31, 2016, were as follows:
(In thousands)
Year
2017
$
4,135
2018
2,250
2019
2,250
2020
34,115
2021
10,000
Total maturities
52,750
Add: Accrued PIK interest, added to the principal
1,611
Less: Unamortized debts issuance costs
(4,348
)
Total
$
50,013</t>
  </si>
  <si>
    <t>Income taxes (Tables)</t>
  </si>
  <si>
    <t>Schedule of Benefit for Income Taxes</t>
  </si>
  <si>
    <t xml:space="preserve">The benefit for income taxes on loss from continuing operations consisted of the following:
Year Ended December 31,
(In thousands)
2016
2015
2014
Current
Federal
$
-
$
(123
)
$
-
State
87
-
-
87
(123
)
-
Deferred
Federal
(14,278
)
(15,771
)
(167
)
State
(1,732
)
(689
)
-
Valuation allowance
1,881
-
-
(14,129
)
(16,460
)
(167
)
Income tax benefit
$
(14,042
)
$
(16,583
)
$
(167
) </t>
  </si>
  <si>
    <t>Reconciliation of Effective Income Tax benefit</t>
  </si>
  <si>
    <t xml:space="preserve">The Company’s effective income tax benefit differed from the statutory federal income tax rate of 34.0% for the years ended December 31, 2016, 2015 and 2014. For the year ended December 31, 2016, this difference is mainly the result of the valuation allowance applied against the Company’s deferred tax assets and state income taxes. For the year ended December 31, 2015, this difference is primarily due to state income taxes and one-time contingent earn out costs related to shares issued pursuant to the TBO Merger Agreement. For the year ended December 31, 2014, this difference is primarily due to the permanent differences. A reconciliation was shown as follows:
Year Ended December 31,
(In thousands)
2016
2015
2014
Tax on continuing operating loss before income taxes
$
(14,663
)
34.0
%
$
(20,117
)
34.0
%
$
(264
)
34.0
%
Effect of state taxes (net of federal tax benefit)
(1,645
)
3.8
%
(1,800
)
3.0
%
(7
)
0.9
%
Non-deductible contingent earn out costs
-
0.0
%
4,862
-8.2
%
-
0.0
%
Non-deductible acquisition costs
433
-1.0
%
366
-0.6
%
101
-13.0
%
Other permanent differences
124
-0.3
%
185
-0.3
%
3
-0.4
%
Others
(172
)
0.4
%
(79
)
0.1
%
-
0.0
%
Valuation allowance
1,881
-4.4
%
-
0.0
%
-
0.0
%
Income tax benefit
$
(14,042
)
32.5
%
$
(16,583
)
28.0
%
$
(167
)
21.5
% </t>
  </si>
  <si>
    <t>Schedule of Components of Deferred Tax Assets and Liabilities</t>
  </si>
  <si>
    <t xml:space="preserve">Components of deferred tax assets and liabilities consist of the following:
(In thousands)
December 31, 2016
December 31, 2015
Deferred tax assets:
Net operating loss carryforwards
$
8,041
$
4,619
Share-based compensation
21,503
12,069
Liability for employee incentive-based compensation plan
-
1,528
Accounts receivable
392
530
Accrued expenses and other current liabilities
43
136
Others
11
-
29,990
18,882
Valuation allowance
(1,881
)
-
28,109
18,882
Deferred tax liabilities:
Intangible assets
$
27,962
$
31,743
Property and equipment
117
239
Prepaid expenses and other current assets
-
412
Internal Revenue Code Sec. 481 adjustment
30
61
28,109
32,455
Net deferred tax liability
$
-
$
(13,573
) </t>
  </si>
  <si>
    <t>Schedule of Reconciliation of Gross Amounts of Unrecognized Tax Benefits, Excluding Accrued Interest and Penalties</t>
  </si>
  <si>
    <t>A reconciliation of the gross amounts of unrecognized tax benefits, excluding accrued interest and penalties, for the year ended December 31, 2016 (no such items for the years ended December 31, 2015 and 2014), is as follows:
Year Ended
(In thousands)
December 31, 2016
Unrecognized tax benefits, opening
$
-
Gross increase - tax position in prior period
1,668
Unrecognized tax benefits, ending balance
$
1,668</t>
  </si>
  <si>
    <t>Share-based payments (Tables)</t>
  </si>
  <si>
    <t>Schedule of Share Options Activity</t>
  </si>
  <si>
    <t>Details of share options activity during the years ended December 31, 2016, 2015 and 2014 were as follows:
Number of options
Weighted average exercise price per share
Weighted average remaining contractual term
Aggregate intrinsic value
Balance as of January 1, 2015
-
$
-
-
$
-
Additions as a result of the reverse acquisition
407,000
$
9.21
Granted
85,000
$
10.39
Forfeited
(30,000
)
$
7.85
Outstanding as of December 31, 2015
462,000
$
9.52
5.3 years
$
-
Granted
30,000
$
5.04
Forfeited
(40,000
)
$
8.45
Expired
(100,000
)
$
6.02
Outstanding as of December 31, 2016
352,000
$
10.25
4.4 years
$
-
Options vested and expected to vest as of December 31, 2016
352,000
$
10.25
4.4 years
$
-
Options exercisable as of December 31, 2016
283,250
$
10.56
3.3 years
$
-</t>
  </si>
  <si>
    <t>Unvested Balance of Options</t>
  </si>
  <si>
    <t>The activity of unvested balance of options is shown below for the years ended December 31, 2016, 2015 and 2014:
Number of options
Weighted average exercise price per share
Weighted average remaining contractual term
Unvested as of January 1, 2015
-
$
-
-
Additions as a result of the reverse acquisition
63,334
$
6.82
Granted
85,000
$
10.39
Vested
(11,667
)
$
8.10
Forfeited
(10,000
)
$
7.85
Unvested as of December 31, 2015
126,667
$
9.02
8.1 years
Granted
30,000
$
5.04
Vested
(47,917
)
$
7.16
Forfeited
(40,000
)
$
8.45
Unvested as of December 31, 2016
68,750
$
8.91
8.9 years</t>
  </si>
  <si>
    <t>Schedule of Estimated Grant Date Fair Value of Share Options, Using Black-Scholes Option-Pricing Model</t>
  </si>
  <si>
    <t>We estimate the fair value of each stock option on the date of grant using a Black-Scholes option-pricing model applying the following assumptions, and amortize the fair value to expense over the option’s vesting period using the straight-line attribution approach for employees and non-employee directors, for the years ended December 31, 2016 and 2015:
Year Ended December 31,
2016
2015
Expected term (in years)
4
4
Risk-free interest rate
1.71
%
1.57% - 1.66%
Expected volatility
99.27
%
20.97% - 128.66%
Expected dividend yield
0.00
%
0.00%</t>
  </si>
  <si>
    <t>Schedule of Restricted Share Units Activity</t>
  </si>
  <si>
    <t>Details of unvested RSUs activity during the years ended December 31, 2016, 2015 and 2014 were as follows:
Number of units
Weighted average grant-date fair value
Balance as of September 22, 2014 (inception)
-
$
-
Granted
2,960,000
$
2.00
Unvested as of December 31, 2014
2,960,000
$
2.00
Additions as a result of the reverse acquisition
416,800
$
4.81
Granted (1)
13,890,500
$
9.16
Vested and delivered
(382,300
)
$
5.55
Vested not delivered
(3,085,000
)
$
8.36
Forfeited
(79,000
)
$
5.78
Unvested as of December 31, 2015 (1)
13,721,000
$
7.78
Granted
1,339,758
$
4.17
Vested and delivered
(1,074,327
)
$
3.28
Withheld as treasury stock (2)
(360,235
)
$
1.52
Vested not delivered
(1,022,667
)
$
2.59
Forfeited
(196,500
)
$
7.16
Unvested as of December 31, 2016
12,407,029
$
8.40</t>
  </si>
  <si>
    <t>Schedule of Share-based Compensation</t>
  </si>
  <si>
    <t>The share-based compensation expenses for the Company’s share options, RSUs and common stock were allocated to the following accounts in the consolidated financial statements for the years ended December 31, 2016, 2015 and 2014:
Year Ended December 31,
(In thousands)
2016
2015
2014
Sales and marketing expenses
$
2,340
$
310
$
-
General and administrative expenses
26,909
33,850
23
Discontinued operations
-
456
-
29,249
34,616
23
Capitalized in intangible assets
1,154
363
-
Total
$
30,403
$
34,979
$
23</t>
  </si>
  <si>
    <t>Segment information (Tables)</t>
  </si>
  <si>
    <t>Schedule of Information Regarding Services and Performance Marketing Segments</t>
  </si>
  <si>
    <t>Information regarding our Information Services and Performance Marketing segments are as follows:
Year Ended December 31,
(In thousands)
2016
2015
2014 (1)
Revenue:
Information Services
$
55,454
$
6,413
$
817
Performance Marketing
131,382
7,678
-
$
186,836
$
14,091
$
817
Income (loss) from operations:
Information Services
$
(44,483
)
$
(44,384
)
$
(777
)
Performance Marketing
10,445
(16
)
-
$
(34,038
)
$
(44,400
)
$
(777
)
Depreciation and amortization:
Information Services
$
5,894
$
481
$
17
Performance Marketing
6,737
360
-
$
12,631
$
841
$
17
Share-based payments:
Information Services
$
25,916
$
33,906
$
23
Performance Marketing
3,333
254
-
$
29,249
$
34,160
$
23
Capital expenditure:
Information Services
$
9,804
$
3,977
$
298
Performance Marketing
1,122
-
-
$
10,926
$
3,977
$
298
(1)
As IDI Holdings, the accounting acquirer of the merger consummated effective as of March 21, 2015, was incorporated on September 22, 2014, the financial data for the corresponding period in 2014 were from September 22, 2014, the date of inception, through December 31, 2014.
(In thousands)
December 31, 2016
December 31, 2015
Assets:
Information Services
$
113,974
$
102,582
Performance Marketing
197,937
186,610
$
311,911
$
289,192
Intangible assets, net:
Information Services
$
52,424
$
42,951
Performance Marketing
46,107
44,494
$
98,531
$
87,445
Goodwill:
Information Services
$
44,178
$
42,623
Performance Marketing
122,078
119,130
$
166,256
$
161,753</t>
  </si>
  <si>
    <t>Reconciliation of Loss from Operations from Segments to Loss from Continuing Operations Before Income Taxes</t>
  </si>
  <si>
    <t>A reconciliation of loss from operations from segments to loss from continuing operations before income taxes for the periods presented is as follows:
Year Ended December 31,
(In thousands)
2016
2015
2014
Loss from operations from segments
$
(34,038
)
$
(44,400
)
$
(777
)
Total other expense (1)
(9,090
)
(14,768
)
-
Loss from continuing operations before income taxes
$
(43,128
)
$
(59,168
)
$
(777
)
(1)</t>
  </si>
  <si>
    <t>Schedule of Revenue by Geography Based on Customer Location</t>
  </si>
  <si>
    <t>Revenue by geography is based on the location of the customers. The following table sets forth revenue by geographic areas:
Year Ended December 31,
(In thousands)
2016
2015
2014
Revenue:
United States
$
167,568
$
12,816
$
817
Rest of the world (1)
19,268
1,275
-
$
186,836
$
14,091
$
817
(1)</t>
  </si>
  <si>
    <t>Commitments and contingencies (Tables)</t>
  </si>
  <si>
    <t>Future Minimum Rental Payments under Non-cancellable Operating Leases</t>
  </si>
  <si>
    <t>As of December 31, 2016, future minimum rental payments under non-cancellable operating leases having initial or remaining lease terms of more than one year are as follows:
(In thousands)
Year
December 31, 2016
2017
$
857
2018
431
2019
415
2020
427
2021
440
2022 and thereafter
1,163
Total
$
3,733</t>
  </si>
  <si>
    <t>Future Minimum Capital Payments under Non-cancellable Data Licensing Agreements</t>
  </si>
  <si>
    <t>As of December 31, 2016, material capital commitments under non-cancellable data licensing agreements of our Information Service segment were $16,728, shown as follows:
(In thousands)
Year
December 31, 2016
2017
$
4,155
2018
4,298
2019
4,105
2020
3,270
2021
900
Total
$
16,728</t>
  </si>
  <si>
    <t>Quarterly financial data (unaudited) (Tables)</t>
  </si>
  <si>
    <t>Schedule of Quarterly Financial Data</t>
  </si>
  <si>
    <t>The quarterly financial data (unaudited) for the years ended December 31, 2016 and 2015 consist of the following:
Three Months Ended
(In thousands, except share data)
December 31, 2016
September 30, 2016
June 30, 2016
March 31, 2016
Statements of Operations:
Revenue
$
54,193
$
52,176
$
41,043
$
39,424
Gross profit
$
18,104
$
12,518
$
11,486
$
10,930
Loss from operations
$
(5,653
)
$
(12,357
)
$
(7,856
)
$
(8,172
)
Net loss from continuing operations
$
(5,386
)
$
(9,744
)
$
(7,184
)
$
(6,772
)
Net loss attributable to cogint
$
(5,386
)
$
(9,744
)
$
(7,184
)
$
(6,772
)
Basic and diluted loss per share (1)
Continuing operations
$
(0.10
)
$
(0.19
)
$
(0.15
)
$
(0.25
)
Three Months Ended
(In thousands, except share data)
December 31, 2015
September 30, 2015
June 30, 2015
March 31, 2015
Statements of Operations:
Revenue
$
10,837
$
1,002
$
994
$
1,258
Gross profit
$
2,328
$
236
$
570
$
704
Loss from operations
$
(34,598
)
$
(4,523
)
$
(3,716
)
$
(1,563
)
Net loss from continuing operations
$
(32,639
)
$
(4,402
)
$
(3,981
)
$
(1,563
)
Net loss from discontinued operations attributable to cogint
$
-
$
(387
)
$
(41,489
)
$
(74
)
Net loss attributable to cogint
$
(32,639
)
$
(4,789
)
$
(45,470
)
$
(1,637
)
Basic and diluted loss per share (1)
Continuing operations
$
(2.09
)
$
(0.29
)
$
(0.29
)
$
(0.21
)
Discontinued operations
-
(0.03
)
(2.99
)
(0.01
)
$
(2.09
)
$
(0.32
)
$
(3.27
)
$
(0.22
)
(1)
The sum of quarterly loss per share amounts, may not equal amounts reported for year-to-date periods. This is due to the effects of rounding and changes in the number of weighted-average shares outstanding for each period.</t>
  </si>
  <si>
    <t>Principal Activities and Organization - Additional Information (Detail)</t>
  </si>
  <si>
    <t>Mar. 19, 2015shares</t>
  </si>
  <si>
    <t>Dec. 31, 2016Segmentshares</t>
  </si>
  <si>
    <t>Dec. 31, 2015shares</t>
  </si>
  <si>
    <t>Dec. 08, 2015</t>
  </si>
  <si>
    <t>Oct. 02, 2014</t>
  </si>
  <si>
    <t>Organization And Principal Business [Line Items]</t>
  </si>
  <si>
    <t>Number of reportable segments | Segment</t>
  </si>
  <si>
    <t>Reverse stock split ratio</t>
  </si>
  <si>
    <t>Common stock, shares authorized prior to the Reverse Split</t>
  </si>
  <si>
    <t>Membership interest acquired</t>
  </si>
  <si>
    <t>100.00%</t>
  </si>
  <si>
    <t>Business acquisition date</t>
  </si>
  <si>
    <t>Oct. 2,
		2014</t>
  </si>
  <si>
    <t>Dec. 8,
		2015</t>
  </si>
  <si>
    <t>Summary of Significant Accounting Policies - Additional Information (Detail)</t>
  </si>
  <si>
    <t>1 Months Ended</t>
  </si>
  <si>
    <t>3 Months Ended</t>
  </si>
  <si>
    <t>Jan. 31, 2017USD ($)</t>
  </si>
  <si>
    <t>Sep. 30, 2016USD ($)</t>
  </si>
  <si>
    <t>Dec. 31, 2016USD ($)</t>
  </si>
  <si>
    <t>Jun. 30, 2016USD ($)</t>
  </si>
  <si>
    <t>Mar. 31, 2016USD ($)</t>
  </si>
  <si>
    <t>Sep. 30, 2015USD ($)</t>
  </si>
  <si>
    <t>Jun. 30, 2015USD ($)</t>
  </si>
  <si>
    <t>Mar. 31, 2015USD ($)</t>
  </si>
  <si>
    <t>Dec. 31, 2016USD ($)SegmentCustomerSupplier</t>
  </si>
  <si>
    <t>Dec. 31, 2015USD ($)CustomerSupplier</t>
  </si>
  <si>
    <t>Dec. 31, 2014USD ($)CustomerSupplier</t>
  </si>
  <si>
    <t>Summary Of Significant Accounting Policies [Line Items]</t>
  </si>
  <si>
    <t>Cash and bank deposits</t>
  </si>
  <si>
    <t>Net decrease in cash and cash equivalents</t>
  </si>
  <si>
    <t>FDIC Insurance limit</t>
  </si>
  <si>
    <t>Impairment of long lived assets</t>
  </si>
  <si>
    <t>Deferred revenue recognition period</t>
  </si>
  <si>
    <t>1 year</t>
  </si>
  <si>
    <t>Operating segments | Segment</t>
  </si>
  <si>
    <t>Customer Concentration Risk [Member] | Sales Revenue, Net [Member] | Customer One [Member]</t>
  </si>
  <si>
    <t>Major customers | Customer</t>
  </si>
  <si>
    <t>Concentration risk</t>
  </si>
  <si>
    <t>12.00%</t>
  </si>
  <si>
    <t>14.00%</t>
  </si>
  <si>
    <t>Customer Concentration Risk [Member] | Accounts Receivable [Member] | Customer One [Member]</t>
  </si>
  <si>
    <t>17.00%</t>
  </si>
  <si>
    <t>Supplier Concentration Risk [Member] | Cost of Revenues [Member]</t>
  </si>
  <si>
    <t>Major customers | Supplier</t>
  </si>
  <si>
    <t>15.00%</t>
  </si>
  <si>
    <t>11.00%</t>
  </si>
  <si>
    <t>Supplier Concentration Risk [Member] | Cost of Revenues [Member] | Supplier One [Member]</t>
  </si>
  <si>
    <t>30.00%</t>
  </si>
  <si>
    <t>Supplier Concentration Risk [Member] | Cost of Revenues [Member] | Supplier Two [Member]</t>
  </si>
  <si>
    <t>19.00%</t>
  </si>
  <si>
    <t>Supplier Concentration Risk [Member] | Cost of Revenues [Member] | Supplier Three [Member]</t>
  </si>
  <si>
    <t>Supplier Concentration Risk [Member] | Cost of Revenues [Member] | Supplier Four [Member]</t>
  </si>
  <si>
    <t>Supplier Concentration Risk [Member] | Trade Accounts Payable [Member]</t>
  </si>
  <si>
    <t>Number of major suppliers | Supplier</t>
  </si>
  <si>
    <t>Supplier Concentration Risk [Member] | Trade Accounts Payable [Member] | Media Supplier One [Member]</t>
  </si>
  <si>
    <t>16.00%</t>
  </si>
  <si>
    <t>Supplier Concentration Risk [Member] | Trade Accounts Payable [Member] | Media Supplier Two [Member]</t>
  </si>
  <si>
    <t>Minimum [Member]</t>
  </si>
  <si>
    <t>Estimated useful life of intangible assets</t>
  </si>
  <si>
    <t>2 years</t>
  </si>
  <si>
    <t>Maximum [Member]</t>
  </si>
  <si>
    <t>20 years</t>
  </si>
  <si>
    <t>United States [Member]</t>
  </si>
  <si>
    <t>Subsequent Event [Member]</t>
  </si>
  <si>
    <t>Additional debt capital</t>
  </si>
  <si>
    <t>Summary of Significant Accounting Policies - Estimated Useful Lives of Property and Equipment (Detail)</t>
  </si>
  <si>
    <t>Computer and Network Equipment [Member] | Minimum [Member]</t>
  </si>
  <si>
    <t>Property, Plant and Equipment [Line Items]</t>
  </si>
  <si>
    <t>Estimated life of property and equipment</t>
  </si>
  <si>
    <t>5 years</t>
  </si>
  <si>
    <t>Computer and Network Equipment [Member] | Maximum [Member]</t>
  </si>
  <si>
    <t>7 years</t>
  </si>
  <si>
    <t>Furniture, Fixtures and Office Equipment [Member] | Minimum [Member]</t>
  </si>
  <si>
    <t>3 years</t>
  </si>
  <si>
    <t>Furniture, Fixtures and Office Equipment [Member] | Maximum [Member]</t>
  </si>
  <si>
    <t>Leasehold Improvements [Member] | Minimum [Member]</t>
  </si>
  <si>
    <t>4 years</t>
  </si>
  <si>
    <t>Leasehold Improvements [Member] | Maximum [Member]</t>
  </si>
  <si>
    <t>Loss per share - Schedule of Basic and Diluted Earnings Per Share (Detail) - USD ($) $ / shares in Units, $ in Thousands</t>
  </si>
  <si>
    <t>Sep. 30, 2016</t>
  </si>
  <si>
    <t>Mar. 31, 2016</t>
  </si>
  <si>
    <t>Sep. 30, 2015</t>
  </si>
  <si>
    <t>Jun. 30, 2015</t>
  </si>
  <si>
    <t>Mar. 31, 2015</t>
  </si>
  <si>
    <t>Weighted average shares outstanding - Basic and diluted</t>
  </si>
  <si>
    <t>Basic and diluted:</t>
  </si>
  <si>
    <t>Continuing operations</t>
  </si>
  <si>
    <t>[1],[3]</t>
  </si>
  <si>
    <t>The sum of quarterly loss per share amounts, may not equal amounts reported for year-to-date periods. This is due to the effects of rounding and changes in the number of weighted-average shares outstanding for each period.</t>
  </si>
  <si>
    <t>Acquisitions - Additional Information (Detail) - USD ($) $ / shares in Units, $ in Thousands</t>
  </si>
  <si>
    <t>Jun. 08, 2016</t>
  </si>
  <si>
    <t>Business Acquisition [Line Items]</t>
  </si>
  <si>
    <t>Discontinued Operations, Disposed of by Sale [Member] | Advertising Business [Member]</t>
  </si>
  <si>
    <t>Assets and liabilities disposed value</t>
  </si>
  <si>
    <t>Information Services [Member]</t>
  </si>
  <si>
    <t>Performance Marketing [Member]</t>
  </si>
  <si>
    <t>Trade Names [Member]</t>
  </si>
  <si>
    <t>Proprietary Technology [Member]</t>
  </si>
  <si>
    <t>Domain Names [Member]</t>
  </si>
  <si>
    <t>Effective date of business acquisition</t>
  </si>
  <si>
    <t>Jun. 8,
		2016</t>
  </si>
  <si>
    <t>Business acquisition, gross revenue earn-out target for contingent consideration</t>
  </si>
  <si>
    <t>Number of common stock applied for additional consideration, shares</t>
  </si>
  <si>
    <t>Earn-out period</t>
  </si>
  <si>
    <t>Number of common stock applied for additional consideration, values</t>
  </si>
  <si>
    <t>Common stock trading days considered to determine volume weighted average price</t>
  </si>
  <si>
    <t>10 days</t>
  </si>
  <si>
    <t>Fair value of contingent consideration assuming earn-out target would be met</t>
  </si>
  <si>
    <t>Weighted average useful life of acquired intangible assets</t>
  </si>
  <si>
    <t>8 years</t>
  </si>
  <si>
    <t>Q Interactive​, LLC [Member] | Information Services [Member]</t>
  </si>
  <si>
    <t>Q Interactive​, LLC [Member] | Performance Marketing [Member]</t>
  </si>
  <si>
    <t>Q Interactive​, LLC [Member] | Customer Relationship [Member]</t>
  </si>
  <si>
    <t>10 years</t>
  </si>
  <si>
    <t>Q Interactive​, LLC [Member] | Trade Names [Member]</t>
  </si>
  <si>
    <t>Q Interactive​, LLC [Member] | Proprietary Technology [Member]</t>
  </si>
  <si>
    <t>Q Interactive​, LLC [Member] | Databases [Member]</t>
  </si>
  <si>
    <t>Q Interactive​, LLC [Member] | Non-competition Agreements [Member]</t>
  </si>
  <si>
    <t>Q Interactive​, LLC [Member] | Common Stock [Member]</t>
  </si>
  <si>
    <t>Business acquisition, common stock issued</t>
  </si>
  <si>
    <t>Percentage of outstanding stocks acquired</t>
  </si>
  <si>
    <t>Fair value of converted common stock</t>
  </si>
  <si>
    <t>Acquisition price, cash</t>
  </si>
  <si>
    <t>Fluent Acquisition [Member] | Information Services [Member]</t>
  </si>
  <si>
    <t>Fluent Acquisition [Member] | Performance Marketing [Member]</t>
  </si>
  <si>
    <t>Fluent Acquisition [Member] | Customer Relationship [Member]</t>
  </si>
  <si>
    <t>Fluent Acquisition [Member] | Trade Names [Member]</t>
  </si>
  <si>
    <t>Fluent Acquisition [Member] | Proprietary Technology [Member]</t>
  </si>
  <si>
    <t>Fluent Acquisition [Member] | Databases [Member]</t>
  </si>
  <si>
    <t>Fluent Acquisition [Member] | Non-competition Agreements [Member]</t>
  </si>
  <si>
    <t>Fluent Acquisition [Member] | Domain Names [Member]</t>
  </si>
  <si>
    <t>Fluent Acquisition [Member] | Common Stock [Member]</t>
  </si>
  <si>
    <t>Acquisitions - Summary of Purchase Price Allocation (Detail) - USD ($) $ in Thousands</t>
  </si>
  <si>
    <t>Liabilities assumed:</t>
  </si>
  <si>
    <t>Assets acquired:</t>
  </si>
  <si>
    <t>Total consideration</t>
  </si>
  <si>
    <t>Accounts payable and accrued expenses</t>
  </si>
  <si>
    <t>Liability for employee incentive-based compensation plan</t>
  </si>
  <si>
    <t>Including:</t>
  </si>
  <si>
    <t>Cash consideration</t>
  </si>
  <si>
    <t>Fair value of common stock, as converted, issued</t>
  </si>
  <si>
    <t>Tiger Media [Member] | Best One Inc [Member]</t>
  </si>
  <si>
    <t>Other current assets</t>
  </si>
  <si>
    <t>Long-term deferred expenses</t>
  </si>
  <si>
    <t>Accrued expenses and other payables</t>
  </si>
  <si>
    <t>Acquisition consideration payable</t>
  </si>
  <si>
    <t>Non-controlling interests</t>
  </si>
  <si>
    <t>Working capital, net</t>
  </si>
  <si>
    <t>Deferred tax assets</t>
  </si>
  <si>
    <t>Acquisitions - Pro Forma Disclosure for Acquisition (Unaudited) (Detail) - Q Interactive​, LLC [Member] - USD ($) $ / shares in Units, $ in Thousands</t>
  </si>
  <si>
    <t>[1],[2]</t>
  </si>
  <si>
    <t>Basic and diluted loss per share</t>
  </si>
  <si>
    <t>For the comparative pro forma results for years ended December 31, 2015 and 2014, we also assumed the Fluent Acquisition (as defined below) had been completed as of the beginning of the periods being presented.</t>
  </si>
  <si>
    <t>As IDI Holdings, the accounting acquirer of the merger consummated effective as of March 21, 2015, was incorporated on September 22, 2014, the combined comparative pro forma figures of both IDI and Fluent in 2014 were from September 22, 2014, the date of inception, through December 31, 2014.</t>
  </si>
  <si>
    <t>Discontinued operations - Additional Information (Detail) $ in Thousands</t>
  </si>
  <si>
    <t>Income Statement, Balance Sheet and Additional Disclosures by Disposal Groups, Including Discontinued Operations [Line Items]</t>
  </si>
  <si>
    <t>Pretax gain/ (loss) on disposal of discontinued operations</t>
  </si>
  <si>
    <t>Discontinued Operations, Disposed of [Member] | Advertising Business [Member]</t>
  </si>
  <si>
    <t>Discontinued operations - Disposal of Discontinued Activity (Detail) - USD ($) $ in Thousands</t>
  </si>
  <si>
    <t>Income tax expenses</t>
  </si>
  <si>
    <t>Discontinued operations - Schedule of Gain (Loss) on Disposal Activity (Detail) $ in Thousands</t>
  </si>
  <si>
    <t>Loss On Disposal Of Discontinued Operations [Line Items]</t>
  </si>
  <si>
    <t>Loss on disposal of discontinued operations</t>
  </si>
  <si>
    <t>Write-off of goodwill</t>
  </si>
  <si>
    <t>Write-off of long-term deferred assets</t>
  </si>
  <si>
    <t>Lease agreements early termination compensation expenses</t>
  </si>
  <si>
    <t>Employee severance compensation expenses</t>
  </si>
  <si>
    <t>Gain on write-off of acquisition consideration payable</t>
  </si>
  <si>
    <t>Loss on disposal of equity interests</t>
  </si>
  <si>
    <t>Accounts receivable, net - Accounts Receivable, Net (Detail) - USD ($) $ in Thousands</t>
  </si>
  <si>
    <t>Less: Allowance for doubtful accounts</t>
  </si>
  <si>
    <t>Total accounts receivable, net</t>
  </si>
  <si>
    <t>Accounts receivable, net - Allowance For Doubtful Accounts (Detail) - USD ($) $ in Thousands</t>
  </si>
  <si>
    <t>Beginning balance</t>
  </si>
  <si>
    <t>Charges to expenses</t>
  </si>
  <si>
    <t>Write-offs</t>
  </si>
  <si>
    <t>Ending balance</t>
  </si>
  <si>
    <t>Accounts receivable, net - Additional Information (Detail) - USD ($) $ in Thousands</t>
  </si>
  <si>
    <t>Property and equipment, net - Property and Equipment, Net (Detail) - USD ($) $ in Thousands</t>
  </si>
  <si>
    <t>Total cost of property and equipment</t>
  </si>
  <si>
    <t>Less: accumulated depreciation and amortization</t>
  </si>
  <si>
    <t>Computer and Network Equipment [Member]</t>
  </si>
  <si>
    <t>Furniture, Fixtures and Office Equipment [Member]</t>
  </si>
  <si>
    <t>Leasehold Improvements [Member]</t>
  </si>
  <si>
    <t>Property and equipment, net - Additional Information (Detail) - USD ($) $ in Thousands</t>
  </si>
  <si>
    <t>Depreciation of property and equipment</t>
  </si>
  <si>
    <t>Intangible assets, net - Intangible Assets Other than Goodwill (Detail) - USD ($) $ in Thousands</t>
  </si>
  <si>
    <t>Finite-Lived Intangible Assets [Line Items]</t>
  </si>
  <si>
    <t>Gross amount</t>
  </si>
  <si>
    <t>Accumulated amortization</t>
  </si>
  <si>
    <t>Net intangible assets</t>
  </si>
  <si>
    <t>Purchased IP and Capitalized Litigation Costs [Member]</t>
  </si>
  <si>
    <t>Software Developed for Internal Use [Member]</t>
  </si>
  <si>
    <t>Software Developed for Internal Use [Member] | Minimum [Member]</t>
  </si>
  <si>
    <t>Software Developed for Internal Use [Member] | Maximum [Member]</t>
  </si>
  <si>
    <t>Acquired Proprietary Technology [Member]</t>
  </si>
  <si>
    <t>Customer Relationship [Member]</t>
  </si>
  <si>
    <t>Customer Relationship [Member] | Minimum [Member]</t>
  </si>
  <si>
    <t>Customer Relationship [Member] | Maximum [Member]</t>
  </si>
  <si>
    <t>Databases [Member]</t>
  </si>
  <si>
    <t>Databases [Member] | Minimum [Member]</t>
  </si>
  <si>
    <t>Databases [Member] | Maximum [Member]</t>
  </si>
  <si>
    <t>Non-competition Agreements [Member]</t>
  </si>
  <si>
    <t>Non-competition Agreements [Member] | Minimum [Member]</t>
  </si>
  <si>
    <t>Non-competition Agreements [Member] | Maximum [Member]</t>
  </si>
  <si>
    <t>Intangible assets, net - Additional Information (Detail) - USD ($) $ in Thousands</t>
  </si>
  <si>
    <t>Amortization expenses</t>
  </si>
  <si>
    <t>Purchased intellectual property litigation costs and internally developed software ,capitalized</t>
  </si>
  <si>
    <t>Intangible assets that have not started amortization</t>
  </si>
  <si>
    <t>Intangible assets, net - Schedule of Estimated Amortization Expenses (Detail) - USD ($) $ in Thousands</t>
  </si>
  <si>
    <t>2022 and thereafter</t>
  </si>
  <si>
    <t>Goodwill - Additional Information (Detail) - USD ($) $ in Thousands</t>
  </si>
  <si>
    <t>Goodwill [Line Items]</t>
  </si>
  <si>
    <t>Impairment of goodwill</t>
  </si>
  <si>
    <t>Goodwill - Summary of Change in Amount of Goodwill (Detail) - USD ($) $ in Thousands</t>
  </si>
  <si>
    <t>Goodwill [Roll Forward]</t>
  </si>
  <si>
    <t>Write-off of goodwill resulted from the disposal of the Advertising Business</t>
  </si>
  <si>
    <t>Decrease as a result of adjustments to the Fluent Acquisition</t>
  </si>
  <si>
    <t>Addition as a result of merger/acquisition</t>
  </si>
  <si>
    <t>Accrued expenses and other current liabilities - Schedule of Accounts Payable and Accrued Expenses (Detail) - USD ($) $ in Thousands</t>
  </si>
  <si>
    <t>Employees compensation expenses</t>
  </si>
  <si>
    <t>Professional fees payable</t>
  </si>
  <si>
    <t>Accrued interest expenses</t>
  </si>
  <si>
    <t>Insurance payable</t>
  </si>
  <si>
    <t>Advertising and marketing expenses payable</t>
  </si>
  <si>
    <t>Deferred rent</t>
  </si>
  <si>
    <t>Miscellaneous expenses payable</t>
  </si>
  <si>
    <t>Long-term debts, net - Schedule of Long-term Debts, Including Promissory Notes Payable to Certain Shareholders, Net (Detail) - USD ($) $ in Thousands</t>
  </si>
  <si>
    <t>Debt Instrument [Line Items]</t>
  </si>
  <si>
    <t>Principal amount</t>
  </si>
  <si>
    <t>Less: unamortized debt issuance costs</t>
  </si>
  <si>
    <t>Add: PIK interest accrued to the principal balance</t>
  </si>
  <si>
    <t>Less: Current portion of long-term debt</t>
  </si>
  <si>
    <t>Long-term debt, net (non-current)</t>
  </si>
  <si>
    <t>12% Term Loan, Due 2020 [Member]</t>
  </si>
  <si>
    <t>10% Promissory Notes, Due 2021 [Member]</t>
  </si>
  <si>
    <t>Long-term debts, net - Additional Information (Detail) - USD ($) $ / shares in Units, $ in Thousands</t>
  </si>
  <si>
    <t>Feb. 22, 2016</t>
  </si>
  <si>
    <t>Nov. 16, 2015</t>
  </si>
  <si>
    <t>Promissory note</t>
  </si>
  <si>
    <t>Promissory note, interest rate</t>
  </si>
  <si>
    <t>10.00%</t>
  </si>
  <si>
    <t>Closing stock market price</t>
  </si>
  <si>
    <t>Unamortized debt discount</t>
  </si>
  <si>
    <t>Series B Preferred Stock [Member]</t>
  </si>
  <si>
    <t>Number of common stock shares that warrants to purchase</t>
  </si>
  <si>
    <t>Number of shares granted</t>
  </si>
  <si>
    <t>Amount of increment pursuant to issue of preferred shares</t>
  </si>
  <si>
    <t>Preferred stock, shares issued upon conversion</t>
  </si>
  <si>
    <t>Michael Brauser, Executive Chairman of the Board [Member]</t>
  </si>
  <si>
    <t>Another Investor [Member]</t>
  </si>
  <si>
    <t>Frost Gamma Investments Trust [Member]</t>
  </si>
  <si>
    <t>Fluent Acquisition [Member] | Cash and Cash Equivalents [Member]</t>
  </si>
  <si>
    <t>Financial covenant compliance, minimum cash and cash equivalent balance</t>
  </si>
  <si>
    <t>Whitehorse Warrants [Member]</t>
  </si>
  <si>
    <t>Warrants expiration period</t>
  </si>
  <si>
    <t>Exercise price of warrants</t>
  </si>
  <si>
    <t>Warrants expiration date</t>
  </si>
  <si>
    <t>Sep. 30,
		2026</t>
  </si>
  <si>
    <t>Fair value of warrant liability</t>
  </si>
  <si>
    <t>Promissory Note Shares [Member] | Promissory Note [Member]</t>
  </si>
  <si>
    <t>Fair value of promissory note shares</t>
  </si>
  <si>
    <t>Promissory Note Shares [Member] | Series B Preferred Stock [Member]</t>
  </si>
  <si>
    <t>Term Loan [Member]</t>
  </si>
  <si>
    <t>Term Loan</t>
  </si>
  <si>
    <t>Term Loan, expiry period</t>
  </si>
  <si>
    <t>Term loan, frequency of periodic interest payment</t>
  </si>
  <si>
    <t>Monthly</t>
  </si>
  <si>
    <t>Debt instrument, payment term</t>
  </si>
  <si>
    <t>Payments of principal in the amount of $563 each are due on the last day of each quarter</t>
  </si>
  <si>
    <t>Debt instrument, periodic principal payment</t>
  </si>
  <si>
    <t>Debt instrument, percentage of excess cash flow to be paid</t>
  </si>
  <si>
    <t>50.00%</t>
  </si>
  <si>
    <t>Debt instrument, period with prepayment premium</t>
  </si>
  <si>
    <t>First 4 years</t>
  </si>
  <si>
    <t>Additional amount reclassified into current portion of long-term debt</t>
  </si>
  <si>
    <t>Term Loan [Member] | Interest Rate Floor [Member]</t>
  </si>
  <si>
    <t>Term loan, interest rate</t>
  </si>
  <si>
    <t>0.50%</t>
  </si>
  <si>
    <t>Term Loan [Member] | London Interbank Offered Rate (LIBOR) [Member]</t>
  </si>
  <si>
    <t>10.50%</t>
  </si>
  <si>
    <t>Term loan, additional interest rate</t>
  </si>
  <si>
    <t>1.00%</t>
  </si>
  <si>
    <t>Long-term debts, Net - Schedule of Assumptions Used to Estimate Fair Value of Warrants (Detail)</t>
  </si>
  <si>
    <t>Expected term (in years)</t>
  </si>
  <si>
    <t>Risk-free interest rate</t>
  </si>
  <si>
    <t>1.56%</t>
  </si>
  <si>
    <t>2.24%</t>
  </si>
  <si>
    <t>Expected volatility</t>
  </si>
  <si>
    <t>90.47%</t>
  </si>
  <si>
    <t>114.33%</t>
  </si>
  <si>
    <t>Expected dividend yield</t>
  </si>
  <si>
    <t>0.00%</t>
  </si>
  <si>
    <t>Long-term debts, net - Scheduled Future Maturities of Total Debts (Detail) - USD ($) $ in Thousands</t>
  </si>
  <si>
    <t>Total maturities</t>
  </si>
  <si>
    <t>Add: Accrued PIK interest, added to the principal</t>
  </si>
  <si>
    <t>Less: Unamortized debts issuance costs</t>
  </si>
  <si>
    <t>Income taxes - Schedule of Benefit for Income Taxes (Detail) - USD ($) $ in Thousands</t>
  </si>
  <si>
    <t>Current</t>
  </si>
  <si>
    <t>Federal</t>
  </si>
  <si>
    <t>State</t>
  </si>
  <si>
    <t>Current Federal, State and Local, Tax Expense (Benefit), Total</t>
  </si>
  <si>
    <t>Deferred</t>
  </si>
  <si>
    <t>Valuation allowance</t>
  </si>
  <si>
    <t>Deferred Federal, State and Local, Tax Expense (Benefit), Total</t>
  </si>
  <si>
    <t>Income tax benefit</t>
  </si>
  <si>
    <t>Income taxes - Additional Information (Detail) - USD ($)</t>
  </si>
  <si>
    <t>Income Taxes [Line Items]</t>
  </si>
  <si>
    <t>Statutory federal income tax rate</t>
  </si>
  <si>
    <t>34.00%</t>
  </si>
  <si>
    <t>Operating Loss Carryforward expiration Year</t>
  </si>
  <si>
    <t>Will expire in 2034</t>
  </si>
  <si>
    <t>Increase in equity if deferred tax assets associated with share-based compensation expenses windfall realized</t>
  </si>
  <si>
    <t>Percentage of tax benefits likelihood of being realized upon settlement of tax authority</t>
  </si>
  <si>
    <t>greater than 50%</t>
  </si>
  <si>
    <t>Tax loss resulted from the the disposal of discontinued operation</t>
  </si>
  <si>
    <t>Uncertain tax position, reduction in deferred tax assets</t>
  </si>
  <si>
    <t>Benefit for income taxes recognized for the loss</t>
  </si>
  <si>
    <t>Accrued interest and penalties to uncertain tax positions</t>
  </si>
  <si>
    <t>Domestic Tax Authority [Member]</t>
  </si>
  <si>
    <t>Net operating loss carryforwards</t>
  </si>
  <si>
    <t>State and Local Jurisdiction [Member]</t>
  </si>
  <si>
    <t>Income taxes - Effective Income Tax Benefit Differed from Statutory Federal Income Tax Rate (Detail) - USD ($) $ in Thousands</t>
  </si>
  <si>
    <t>Income Tax Expense Benefit Continuing Operations Income Tax Reconciliation [Abstract]</t>
  </si>
  <si>
    <t>Tax on continuing operating loss before income taxes</t>
  </si>
  <si>
    <t>Effect of state taxes (net of federal tax benefit)</t>
  </si>
  <si>
    <t>Non-deductible contingent earn out costs</t>
  </si>
  <si>
    <t>Non-deductible acquisition costs</t>
  </si>
  <si>
    <t>Other permanent differences</t>
  </si>
  <si>
    <t>Others</t>
  </si>
  <si>
    <t>3.80%</t>
  </si>
  <si>
    <t>3.00%</t>
  </si>
  <si>
    <t>0.90%</t>
  </si>
  <si>
    <t>(8.20%)</t>
  </si>
  <si>
    <t>(1.00%)</t>
  </si>
  <si>
    <t>(0.60%)</t>
  </si>
  <si>
    <t>(13.00%)</t>
  </si>
  <si>
    <t>(0.30%)</t>
  </si>
  <si>
    <t>(0.40%)</t>
  </si>
  <si>
    <t>0.40%</t>
  </si>
  <si>
    <t>0.10%</t>
  </si>
  <si>
    <t>(4.40%)</t>
  </si>
  <si>
    <t>32.50%</t>
  </si>
  <si>
    <t>28.00%</t>
  </si>
  <si>
    <t>21.50%</t>
  </si>
  <si>
    <t>Income taxes - Schedule of Components of Deferred Tax Assets and Liabilities (Detail) - USD ($) $ in Thousands</t>
  </si>
  <si>
    <t>Deferred tax assets:</t>
  </si>
  <si>
    <t>Share-based compensation</t>
  </si>
  <si>
    <t>Deferred Tax Assets, Gross, Total</t>
  </si>
  <si>
    <t>Deferred tax assets, net of valuation allowance</t>
  </si>
  <si>
    <t>Deferred tax liabilities:</t>
  </si>
  <si>
    <t>Intangible assets</t>
  </si>
  <si>
    <t>Internal Revenue Code Sec. 481 adjustment</t>
  </si>
  <si>
    <t>Deferred Tax Liabilities, Gross, Total</t>
  </si>
  <si>
    <t>Net deferred tax liability</t>
  </si>
  <si>
    <t>Income taxes - Schedule of Reconciliation of Gross Amounts of Unrecognized Tax Benefits, Excluding Accrued Interest and Penalties (Detail) $ in Thousands</t>
  </si>
  <si>
    <t>Gross increase - tax position in prior period</t>
  </si>
  <si>
    <t>Unrecognized tax benefits, ending balance</t>
  </si>
  <si>
    <t>Common shares, preferred shares and warrants - Additional Information (Detail) $ / shares in Units, $ in Thousands</t>
  </si>
  <si>
    <t>Jun. 08, 2016shares</t>
  </si>
  <si>
    <t>Mar. 11, 2016$ / sharesshares</t>
  </si>
  <si>
    <t>Feb. 22, 2016shares</t>
  </si>
  <si>
    <t>Nov. 16, 2015USD ($)$ / sharesshares</t>
  </si>
  <si>
    <t>Jul. 28, 2015USD ($)$ / sharesshares</t>
  </si>
  <si>
    <t>Mar. 21, 2015shares</t>
  </si>
  <si>
    <t>Dec. 31, 2016USD ($)$ / sharesshares</t>
  </si>
  <si>
    <t>Mar. 31, 2016shares</t>
  </si>
  <si>
    <t>Dec. 31, 2014shares</t>
  </si>
  <si>
    <t>Sep. 30, 2016USD ($)$ / sharesshares</t>
  </si>
  <si>
    <t>Dec. 31, 2016USD ($)StockholderWarrantholder$ / sharesshares</t>
  </si>
  <si>
    <t>Dec. 31, 2015USD ($)Firm$ / sharesshares</t>
  </si>
  <si>
    <t>Dec. 08, 2015USD ($)$ / sharesshares</t>
  </si>
  <si>
    <t>Equity [Line Items]</t>
  </si>
  <si>
    <t>Share price | $ / shares</t>
  </si>
  <si>
    <t>Issuance costs | $</t>
  </si>
  <si>
    <t>Warrants outstanding</t>
  </si>
  <si>
    <t>Closing stock market price | $ / shares</t>
  </si>
  <si>
    <t>Warrants issued in relation to term loan | $</t>
  </si>
  <si>
    <t>Warrant expiration date</t>
  </si>
  <si>
    <t>Treasury stock, value | $</t>
  </si>
  <si>
    <t>Exercise price of warrants | $ / shares</t>
  </si>
  <si>
    <t>Term Loan | $</t>
  </si>
  <si>
    <t>Private Placement [Member]</t>
  </si>
  <si>
    <t>Additional warrant to be issued per common stock</t>
  </si>
  <si>
    <t>Warrants to purchase common stock, shares issued</t>
  </si>
  <si>
    <t>Restricted Stock Units [Member]</t>
  </si>
  <si>
    <t>Shares issued as a result of vesting</t>
  </si>
  <si>
    <t>Common shares withheld to pay withholding taxes</t>
  </si>
  <si>
    <t>Treasury stock sold to investor, shares</t>
  </si>
  <si>
    <t>Restricted Stock Units [Member] | Vendor [Member]</t>
  </si>
  <si>
    <t>Warrants Issued To Institutional Investor [Member]</t>
  </si>
  <si>
    <t>Registered Direct Offering [Member]</t>
  </si>
  <si>
    <t>24 months</t>
  </si>
  <si>
    <t>Warrants exercise period</t>
  </si>
  <si>
    <t>6 months</t>
  </si>
  <si>
    <t>Registered Direct Offering [Member] | Certain Investors [Member]</t>
  </si>
  <si>
    <t>Registered Direct Offering [Member] | Related Agents [Member]</t>
  </si>
  <si>
    <t>Restricted Common Stock Units RSU [Member] | Directors, Officers and Employees [Member]</t>
  </si>
  <si>
    <t>Number of common shares issued upon vesting of RSUs</t>
  </si>
  <si>
    <t>Common Stock [Member] | Certain Investors [Member]</t>
  </si>
  <si>
    <t>Common Stock [Member] | Two Third-Party Consulting Firms [Member]</t>
  </si>
  <si>
    <t>Number of consulting firms | Firm</t>
  </si>
  <si>
    <t>Exchangeable Shares [Member]</t>
  </si>
  <si>
    <t>Number of stockholders that the exchange warrants were previously issued to | Stockholder</t>
  </si>
  <si>
    <t>Other expenses, net | $</t>
  </si>
  <si>
    <t>Number of new warrants holders | Warrantholder</t>
  </si>
  <si>
    <t>Exchangeable Shares [Member] | New Warrant [Member]</t>
  </si>
  <si>
    <t>TBO Merger [Member] | Series A Earn-out Shares [Member]</t>
  </si>
  <si>
    <t>Stock issued related to merger, shares</t>
  </si>
  <si>
    <t>TBO Merger [Member] | Common Stock [Member]</t>
  </si>
  <si>
    <t>Preferred stock to be converted</t>
  </si>
  <si>
    <t>Common stock, shares issued upon conversion</t>
  </si>
  <si>
    <t>Ratio of conversion</t>
  </si>
  <si>
    <t>Proceeds from sale of preferred stock | $</t>
  </si>
  <si>
    <t>Series A Preferred Stock [Member]</t>
  </si>
  <si>
    <t>Preferred stock, conversion basis</t>
  </si>
  <si>
    <t>One-for-one basis</t>
  </si>
  <si>
    <t>Series A Preferred Stock [Member] | Certain Investors [Member]</t>
  </si>
  <si>
    <t>Series A Preferred Stock [Member] | TBO Merger [Member]</t>
  </si>
  <si>
    <t>Preferred stock, par value | $ / shares</t>
  </si>
  <si>
    <t>Share-based payments - Additional Information (Detail) - USD ($) $ / shares in Units, $ in Thousands</t>
  </si>
  <si>
    <t>Jun. 03, 2016</t>
  </si>
  <si>
    <t>Oct. 13, 2014</t>
  </si>
  <si>
    <t>Jun. 02, 2015</t>
  </si>
  <si>
    <t>Share Based Compensation Arrangement By Share Based Payment Award [Line Items]</t>
  </si>
  <si>
    <t>Number of options, Granted</t>
  </si>
  <si>
    <t>Granted</t>
  </si>
  <si>
    <t>Compensation cost recognized</t>
  </si>
  <si>
    <t>Unrecognized share-based compensation cost in respect of granted share options</t>
  </si>
  <si>
    <t>General and Administrative Expenses [Member]</t>
  </si>
  <si>
    <t>Annual base salary</t>
  </si>
  <si>
    <t>Stockholder Approval [Member] | Michael Brauser, Executive Chairman of the Board [Member]</t>
  </si>
  <si>
    <t>Shares issuable upon exercise of stock option</t>
  </si>
  <si>
    <t>Number of restricted stock units outstanding</t>
  </si>
  <si>
    <t>Restricted share units, granted</t>
  </si>
  <si>
    <t>Unrecognized share-based compensation weighted average period</t>
  </si>
  <si>
    <t>2 years 6 months</t>
  </si>
  <si>
    <t>Restricted stock units, compensation cost</t>
  </si>
  <si>
    <t>Restricted Stock Units [Member] | Michael Brauser, Executive Chairman of the Board [Member]</t>
  </si>
  <si>
    <t>Award vesting period</t>
  </si>
  <si>
    <t>RSU vesting condition</t>
  </si>
  <si>
    <t>no portion of the RSUs shall vest unless and until the Company has, for any fiscal year in which the RSUs are outstanding, gross revenue determined in accordance with the Company’s audited financial statements in excess of $100.0 million for such fiscal year and positive earnings before income tax, interests, depreciation and amortization (“EBITDA”) (as determined based on the Company’s audited financial statements) for such fiscal year, after subtracting all charges for equity compensation paid to executives or other service providers to the Company (collectively, the “Vesting Conditions”).</t>
  </si>
  <si>
    <t>Restricted Stock Units [Member] | Stockholder Approval [Member]</t>
  </si>
  <si>
    <t>Restricted Stock Units [Member] | Best One Inc [Member]</t>
  </si>
  <si>
    <t>Employee Stock Option [Member]</t>
  </si>
  <si>
    <t>Fair value of option vested</t>
  </si>
  <si>
    <t>Employee Stock Option [Member] | General and Administrative Expenses [Member]</t>
  </si>
  <si>
    <t>Marlin Capital Investments, LLC [Member]</t>
  </si>
  <si>
    <t>Ownership percentage by Mike Brauser in Marlin Capital Investments LLC</t>
  </si>
  <si>
    <t>Marlin Capital Investments, LLC [Member] | Restricted Stock Units [Member]</t>
  </si>
  <si>
    <t>Shares vested beginning date</t>
  </si>
  <si>
    <t>Oct. 13,
		2015</t>
  </si>
  <si>
    <t>Marlin Capital Investments, LLC [Member] | Restricted Stock Units [Member] | Best One Inc [Member]</t>
  </si>
  <si>
    <t>Share-based compensation description</t>
  </si>
  <si>
    <t>These RSUs vest annually beginning from October 13, 2015 only if certain performance goals of the Company are met. The shares underlying such RSUs will not be delivered until October 13, 2018, unless there is a change of control of the Company.</t>
  </si>
  <si>
    <t>Frost Gamma [Member] | Restricted Stock Units [Member]</t>
  </si>
  <si>
    <t>Third-party vendors [Member] | Restricted Stock Units [Member]</t>
  </si>
  <si>
    <t>Third-party vendors [Member] | Restricted Stock Units [Member] | General and Administrative Expenses [Member]</t>
  </si>
  <si>
    <t>Stock compensation expenses</t>
  </si>
  <si>
    <t>2015 Stock Incentive Plan [Member]</t>
  </si>
  <si>
    <t>Number of shares of common stock authorized for issuance</t>
  </si>
  <si>
    <t>Common stock reserved for future issuance</t>
  </si>
  <si>
    <t>2008 Stock Incentive Plan [Member]</t>
  </si>
  <si>
    <t>Among the grants in 2015 and the unvested balance as of December 31, 2015, 12,312,000 shares, with weighted average grant-date fair value of $9.48, were subsequently approved at the Company’s annual meeting of stockholders on June 3, 2016.</t>
  </si>
  <si>
    <t>Share-based payments - Schedule of Stock Options Activity (Detail) - USD ($) $ / shares in Units, $ in Thousands</t>
  </si>
  <si>
    <t>Number of options, Beginning Balance</t>
  </si>
  <si>
    <t>Number of options, Additions as a result of the reverse acquisition</t>
  </si>
  <si>
    <t>Number of options, Forfeited</t>
  </si>
  <si>
    <t>Number of options, Expired</t>
  </si>
  <si>
    <t>Number of options, Ending Balance</t>
  </si>
  <si>
    <t>Options vested and expected to vest as of December 31, 2016</t>
  </si>
  <si>
    <t>Number of options, Options Exercisable</t>
  </si>
  <si>
    <t>Weighted average exercise price per share, Beginning Balance</t>
  </si>
  <si>
    <t>Weighted average exercise price per share, Additions as a result of the reverse acquisition</t>
  </si>
  <si>
    <t>Weighted average exercise price per share, Granted</t>
  </si>
  <si>
    <t>Weighted average exercise price per share, Forfeited</t>
  </si>
  <si>
    <t>Weighted average exercise price per share, Expired</t>
  </si>
  <si>
    <t>Weighted average exercise price per share, Ending Balance</t>
  </si>
  <si>
    <t>Weighted average exercise price per share, Options Exercisable</t>
  </si>
  <si>
    <t>Outstanding as of December 31, 2015</t>
  </si>
  <si>
    <t>4 years 4 months 24 days</t>
  </si>
  <si>
    <t>5 years 3 months 18 days</t>
  </si>
  <si>
    <t>Weighted average remaining contractual term, Options exercisable</t>
  </si>
  <si>
    <t>3 years 3 months 18 days</t>
  </si>
  <si>
    <t>Aggregate intrinsic value, Beginning Balance</t>
  </si>
  <si>
    <t>Aggregate intrinsic value, Ending Balance</t>
  </si>
  <si>
    <t>Aggregate intrinsic value, Options vested and expected to vest as of December 31, 2016</t>
  </si>
  <si>
    <t>Aggregate intrinsic value, Options exercisable as of December 31, 2016</t>
  </si>
  <si>
    <t>Share-based payments - Unvested Balance of Options (Detail) - $ / shares</t>
  </si>
  <si>
    <t>Number of options</t>
  </si>
  <si>
    <t>Unvested as of January 1, 2015</t>
  </si>
  <si>
    <t>Additions as a result of the reverse acquisition | shares</t>
  </si>
  <si>
    <t>Vested</t>
  </si>
  <si>
    <t>Forfeited</t>
  </si>
  <si>
    <t>Unvested as of December 31, 2015</t>
  </si>
  <si>
    <t>Weighted average exercise price per share</t>
  </si>
  <si>
    <t>Weighted average remaining contractual term</t>
  </si>
  <si>
    <t>Unvested</t>
  </si>
  <si>
    <t>8 years 10 months 24 days</t>
  </si>
  <si>
    <t>8 years 1 month 6 days</t>
  </si>
  <si>
    <t>Share-based payments - Schedule of Estimated Grant Date Fair Value of Share Options, Using Black-Scholes Option-Pricing Model (Detail) - Employee Stock Option [Member]</t>
  </si>
  <si>
    <t>1.71%</t>
  </si>
  <si>
    <t>99.27%</t>
  </si>
  <si>
    <t>Risk-free interest rate, minimum</t>
  </si>
  <si>
    <t>1.57%</t>
  </si>
  <si>
    <t>Risk-free interest rate, maximum</t>
  </si>
  <si>
    <t>1.66%</t>
  </si>
  <si>
    <t>Expected volatility, minimum</t>
  </si>
  <si>
    <t>20.97%</t>
  </si>
  <si>
    <t>Expected volatility, maximum</t>
  </si>
  <si>
    <t>128.66%</t>
  </si>
  <si>
    <t>Share-based payments - Schedule of Unvested Restricted Share Activity (Detail) - Restricted Stock Units [Member] - $ / shares</t>
  </si>
  <si>
    <t>Number of units, Beginning Balance</t>
  </si>
  <si>
    <t>Number of units, Additions as a result of the reverse acquisition</t>
  </si>
  <si>
    <t>Number of units, Granted</t>
  </si>
  <si>
    <t>Number of units, Vested and delivered</t>
  </si>
  <si>
    <t>Number of units, Withheld as treasury stock</t>
  </si>
  <si>
    <t>Number of units, Vested not delivered</t>
  </si>
  <si>
    <t>Number of units, Forfeitures</t>
  </si>
  <si>
    <t>Number of units, Ending Balance</t>
  </si>
  <si>
    <t>Weighted average grant-date fair value, Beginning Balance</t>
  </si>
  <si>
    <t>Weighted average grant-date fair value, Additions as a result of the reverse acquisition</t>
  </si>
  <si>
    <t>Weighted average grant-date fair value, Granted</t>
  </si>
  <si>
    <t>Weighted average grant-date fair value, Vested and delivered</t>
  </si>
  <si>
    <t>Weighted average grant-date fair value, Withheld as treasury stock</t>
  </si>
  <si>
    <t>Weighted average grant-date fair value, Vested not delivered</t>
  </si>
  <si>
    <t>Weighted average grant-date fair value, Forfeitures</t>
  </si>
  <si>
    <t>Weighted average grant-date fair value, Ending Balance</t>
  </si>
  <si>
    <t>As discussed in Note 14, the increase in treasury stock was due to shares withheld to pay statutory withholding taxes upon the vesting of RSUs during the year ended December 31, 2016, among which, 200,000 shares of treasury stock were subsequently sold to an investor in 2016.</t>
  </si>
  <si>
    <t>Share-based payments - Schedule of Unvested Restricted Share Activity (Parenthetical) (Detail) - Restricted Stock Units [Member] - $ / shares</t>
  </si>
  <si>
    <t>Stockholder Approval [Member]</t>
  </si>
  <si>
    <t>Share-based payments - Share-based Compensation Expenses (Detail) - USD ($) $ in Thousands</t>
  </si>
  <si>
    <t>Employee Service Share Based Compensation Allocation Of Recognized Period Costs [Line Items]</t>
  </si>
  <si>
    <t>Share-based compensation expenses</t>
  </si>
  <si>
    <t>Capitalized in intangible assets</t>
  </si>
  <si>
    <t>Share-based compensation expenses, Total</t>
  </si>
  <si>
    <t>Discontinued Operations [Member]</t>
  </si>
  <si>
    <t>Selling and Marketing Expense [Member]</t>
  </si>
  <si>
    <t>Segment information - Additional Information (Detail)</t>
  </si>
  <si>
    <t>Dec. 31, 2016Segment</t>
  </si>
  <si>
    <t>Number of reportable segments</t>
  </si>
  <si>
    <t>Segment information - Schedule of Information Regarding Services and Performance Marketing Segments (Detail) - USD ($) $ in Thousands</t>
  </si>
  <si>
    <t>Revenue:</t>
  </si>
  <si>
    <t>Income (loss) from operations:</t>
  </si>
  <si>
    <t>Operating income (loss)</t>
  </si>
  <si>
    <t>Depreciation and amortization:</t>
  </si>
  <si>
    <t>Share-based payments:</t>
  </si>
  <si>
    <t>Share-based Payment</t>
  </si>
  <si>
    <t>Capital expenditure:</t>
  </si>
  <si>
    <t>Capital expenditure</t>
  </si>
  <si>
    <t>Assets:</t>
  </si>
  <si>
    <t>Assets</t>
  </si>
  <si>
    <t>Intangible assets, net:</t>
  </si>
  <si>
    <t>Goodwill:</t>
  </si>
  <si>
    <t>Segment information - Reconciliation of Loss from Operations from Segments to Loss from Continuing Operations Before Income Taxes (Detail) - USD ($) $ in Thousands</t>
  </si>
  <si>
    <t>Segment information - Schedule of Revenue by Geography Based on Customer Location (Detail) - USD ($) $ in Thousands</t>
  </si>
  <si>
    <t>Rest of the World [Member]</t>
  </si>
  <si>
    <t>No individual country, other than disclosed above, exceeded 10% of our total consolidated revenue for any period presented.</t>
  </si>
  <si>
    <t>Related party transactions - Additional Information (Detail) $ / shares in Units, $ in Thousands</t>
  </si>
  <si>
    <t>Mar. 11, 2016shares</t>
  </si>
  <si>
    <t>Dec. 08, 2015USD ($)shares</t>
  </si>
  <si>
    <t>Aug. 01, 2015USD ($)</t>
  </si>
  <si>
    <t>Jul. 28, 2015shares</t>
  </si>
  <si>
    <t>Oct. 13, 2014Installmentshares</t>
  </si>
  <si>
    <t>Dec. 31, 2016USD ($)shares</t>
  </si>
  <si>
    <t>Dec. 31, 2015USD ($)shares</t>
  </si>
  <si>
    <t>Dec. 31, 2014USD ($)</t>
  </si>
  <si>
    <t>Related Party Transaction [Line Items]</t>
  </si>
  <si>
    <t>Promissory note | $</t>
  </si>
  <si>
    <t>Principal and accrued interest of promissory note | $</t>
  </si>
  <si>
    <t>Share-based payments | $</t>
  </si>
  <si>
    <t>Number of common stock issued</t>
  </si>
  <si>
    <t>Number or of warrants to purchase common stock</t>
  </si>
  <si>
    <t>Restricted Stock Units [Member] | Frost Gamma [Member]</t>
  </si>
  <si>
    <t>DAB Management Group Inc. [Member]</t>
  </si>
  <si>
    <t>Consulting service fee payable | $</t>
  </si>
  <si>
    <t>Michael Brauser, Executive Chairman of the Board [Member] | Restricted Stock Units [Member]</t>
  </si>
  <si>
    <t>Number of Shares owned</t>
  </si>
  <si>
    <t>Ownership percentage</t>
  </si>
  <si>
    <t>29.40%</t>
  </si>
  <si>
    <t>Issuance of additional shares subject to earn out</t>
  </si>
  <si>
    <t>Frost Gamma Investments Trust [Member] | Exchangeable Shares [Member]</t>
  </si>
  <si>
    <t>Affiliated Entity [Member]</t>
  </si>
  <si>
    <t>Aircraft lease fee | $</t>
  </si>
  <si>
    <t>Business consulting services agreement period</t>
  </si>
  <si>
    <t>Number of common stock shares received by RSU holder</t>
  </si>
  <si>
    <t>Shares vesting installments period | Installment</t>
  </si>
  <si>
    <t>Initial Closing [Member] | Frost Gamma Investments Trust [Member]</t>
  </si>
  <si>
    <t>34.60%</t>
  </si>
  <si>
    <t>Earn-out Shares [Member] | Frost Gamma Investments Trust [Member]</t>
  </si>
  <si>
    <t>38.60%</t>
  </si>
  <si>
    <t>Series A Earn-out Shares [Member] | Certain Investors [Member]</t>
  </si>
  <si>
    <t>Series A Earn-out Shares [Member] | Grander Holdings, Inc. [Member]</t>
  </si>
  <si>
    <t>TBO Common Stock [Member] | Frost Gamma Investments Trust [Member]</t>
  </si>
  <si>
    <t>Number of shares owned prior to merger</t>
  </si>
  <si>
    <t>TBO Series C Preferred Stock [Member] | Frost Gamma Investments Trust [Member]</t>
  </si>
  <si>
    <t>TBO Series D Preferred Stock [Member] | Frost Gamma Investments Trust [Member]</t>
  </si>
  <si>
    <t>Preferred stock conversion basis</t>
  </si>
  <si>
    <t>Series B Preferred Stock [Member] | Frost Gamma Investments Trust [Member]</t>
  </si>
  <si>
    <t>Gross proceeds from common stock and warrants issued | $</t>
  </si>
  <si>
    <t>Preferred stock shares sold under stock purchase agreement</t>
  </si>
  <si>
    <t>Each share of Series B Preferred will automatically convert into 50 shares of Common Stock, on the Conversion Date. The sale was completed in connection with the Fluent Acquisition on December 8, 2015.</t>
  </si>
  <si>
    <t>Series B Preferred Stock [Member] | Frost Gamma Investments Trust [Member] | Previously Issued [Member]</t>
  </si>
  <si>
    <t>Series B Preferred Stock [Member] | Ryan Schulke, Chief Executive Officer of Fluent [Member] | Previously Issued [Member]</t>
  </si>
  <si>
    <t>Series B Preferred Stock [Member] | Matthew Conlin, President of Fluent [Member] | Previously Issued [Member]</t>
  </si>
  <si>
    <t>Commitments and Contingencies - Additional Information (Detail) - USD ($)</t>
  </si>
  <si>
    <t>Rental expenses</t>
  </si>
  <si>
    <t>Data and media costs incurred</t>
  </si>
  <si>
    <t>Capital commitment under non-cancellable data licensing agreements, Total</t>
  </si>
  <si>
    <t>Intangible assets written off</t>
  </si>
  <si>
    <t>Estimated possible loss from pending litigation</t>
  </si>
  <si>
    <t>Commitments and Contingencies - Future Minimum Rental Payments under Non-cancellable Operating Leases (Detail) $ in Thousands</t>
  </si>
  <si>
    <t>Operating leases, Total</t>
  </si>
  <si>
    <t>Commitments and Contingencies - Future Minimum Capital Payments under Non-cancellable Data Licensing Agreements (Detail) $ in Thousands</t>
  </si>
  <si>
    <t>Quarterly Financial Data (Unaudited) - Schedule of Quarterly Financial Data (Detail) - USD ($) $ / shares in Units, $ in Thousands</t>
  </si>
  <si>
    <t>Statements of Operations:</t>
  </si>
  <si>
    <t>[2],[4]</t>
  </si>
  <si>
    <t>Subsequent Events - Additional Information (Detail) - USD ($) $ in Thousands</t>
  </si>
  <si>
    <t>Jan. 19, 2017</t>
  </si>
  <si>
    <t>Jan. 18, 2017</t>
  </si>
  <si>
    <t>Subsequent Event [Line Items]</t>
  </si>
  <si>
    <t>Interest Rate Floor [Member] | Term Loan [Member]</t>
  </si>
  <si>
    <t>London Interbank Offered Rate (LIBOR) [Member] | Term Loan [Member]</t>
  </si>
  <si>
    <t>Expected annualized savings in operating expenses</t>
  </si>
  <si>
    <t>Estimated restructuring costs</t>
  </si>
  <si>
    <t>Subsequent Event [Member] | Term Loan [Member]</t>
  </si>
  <si>
    <t>Debt Instrument, maturity date</t>
  </si>
  <si>
    <t>Dec. 8,
		2020</t>
  </si>
  <si>
    <t>Subsequent Event [Member] | Interest Rate Floor [Member] | Term Loan [Member]</t>
  </si>
  <si>
    <t>Subsequent Event [Member] | London Interbank Offered Rate (LIBOR) [Member] | Term Loan [Member]</t>
  </si>
  <si>
    <t>Subsequent Event [Member] | Base Rate [Member] | Term Loan [Member]</t>
  </si>
  <si>
    <t>9.50%</t>
  </si>
  <si>
    <t>Subsequent Event [Member] | Incremental Term Loan</t>
  </si>
  <si>
    <t>Subsequent Event [Member] | Trade Names and Acquired Proprietary Technology [Member]</t>
  </si>
  <si>
    <t>Impairment loss of intangible asse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6032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3792218</v>
      </c>
    </row>
    <row r="18" spans="1:4">
      <c r="A18" s="4" t="s">
        <v>30</v>
      </c>
      <c r="D18" s="6" t="n">
        <v>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246</v>
      </c>
    </row>
    <row r="4" spans="1:2">
      <c r="A4" s="4" t="s">
        <v>110</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v>
      </c>
      <c r="B1" s="2" t="s">
        <v>1</v>
      </c>
    </row>
    <row r="2" spans="1:2">
      <c r="B2" s="2" t="s">
        <v>2</v>
      </c>
    </row>
    <row r="3" spans="1:2">
      <c r="A3" s="3" t="s">
        <v>257</v>
      </c>
    </row>
    <row r="4" spans="1:2">
      <c r="A4" s="4" t="s">
        <v>38</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259</v>
      </c>
    </row>
    <row r="4" spans="1:2">
      <c r="A4" s="4" t="s">
        <v>3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59</v>
      </c>
    </row>
    <row r="4" spans="1:2">
      <c r="A4" s="4" t="s">
        <v>4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v>
      </c>
      <c r="B1" s="2" t="s">
        <v>1</v>
      </c>
    </row>
    <row r="2" spans="1:2">
      <c r="B2" s="2" t="s">
        <v>2</v>
      </c>
    </row>
    <row r="3" spans="1:2">
      <c r="A3" s="3" t="s">
        <v>262</v>
      </c>
    </row>
    <row r="4" spans="1:2">
      <c r="A4" s="4" t="s">
        <v>45</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v>
      </c>
    </row>
    <row r="3" spans="1:2">
      <c r="A3" s="3" t="s">
        <v>264</v>
      </c>
    </row>
    <row r="4" spans="1:2">
      <c r="A4" s="4" t="s">
        <v>50</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v>
      </c>
      <c r="B1" s="2" t="s">
        <v>1</v>
      </c>
    </row>
    <row r="2" spans="1:2">
      <c r="B2" s="2" t="s">
        <v>2</v>
      </c>
    </row>
    <row r="3" spans="1:2">
      <c r="A3" s="3" t="s">
        <v>249</v>
      </c>
    </row>
    <row r="4" spans="1:2">
      <c r="A4" s="4" t="s">
        <v>51</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089</v>
      </c>
      <c r="C3" s="6" t="n">
        <v>13462</v>
      </c>
    </row>
    <row r="4" spans="1:3">
      <c r="A4" s="4" t="s">
        <v>35</v>
      </c>
      <c r="B4" s="5" t="n">
        <v>30958</v>
      </c>
      <c r="C4" s="5" t="n">
        <v>21224</v>
      </c>
    </row>
    <row r="5" spans="1:3">
      <c r="A5" s="4" t="s">
        <v>36</v>
      </c>
      <c r="B5" s="5" t="n">
        <v>2053</v>
      </c>
      <c r="C5" s="5" t="n">
        <v>2931</v>
      </c>
    </row>
    <row r="6" spans="1:3">
      <c r="A6" s="4" t="s">
        <v>37</v>
      </c>
      <c r="B6" s="5" t="n">
        <v>43100</v>
      </c>
      <c r="C6" s="5" t="n">
        <v>37617</v>
      </c>
    </row>
    <row r="7" spans="1:3">
      <c r="A7" s="4" t="s">
        <v>38</v>
      </c>
      <c r="B7" s="5" t="n">
        <v>1350</v>
      </c>
      <c r="C7" s="5" t="n">
        <v>1062</v>
      </c>
    </row>
    <row r="8" spans="1:3">
      <c r="A8" s="4" t="s">
        <v>39</v>
      </c>
      <c r="B8" s="5" t="n">
        <v>98531</v>
      </c>
      <c r="C8" s="5" t="n">
        <v>87445</v>
      </c>
    </row>
    <row r="9" spans="1:3">
      <c r="A9" s="4" t="s">
        <v>40</v>
      </c>
      <c r="B9" s="5" t="n">
        <v>166256</v>
      </c>
      <c r="C9" s="5" t="n">
        <v>161753</v>
      </c>
    </row>
    <row r="10" spans="1:3">
      <c r="A10" s="4" t="s">
        <v>41</v>
      </c>
      <c r="B10" s="5" t="n">
        <v>2674</v>
      </c>
      <c r="C10" s="5" t="n">
        <v>1315</v>
      </c>
    </row>
    <row r="11" spans="1:3">
      <c r="A11" s="4" t="s">
        <v>42</v>
      </c>
      <c r="B11" s="5" t="n">
        <v>311911</v>
      </c>
      <c r="C11" s="5" t="n">
        <v>289192</v>
      </c>
    </row>
    <row r="12" spans="1:3">
      <c r="A12" s="3" t="s">
        <v>43</v>
      </c>
    </row>
    <row r="13" spans="1:3">
      <c r="A13" s="4" t="s">
        <v>44</v>
      </c>
      <c r="B13" s="5" t="n">
        <v>14725</v>
      </c>
      <c r="C13" s="5" t="n">
        <v>8863</v>
      </c>
    </row>
    <row r="14" spans="1:3">
      <c r="A14" s="4" t="s">
        <v>45</v>
      </c>
      <c r="B14" s="5" t="n">
        <v>6981</v>
      </c>
      <c r="C14" s="5" t="n">
        <v>9160</v>
      </c>
    </row>
    <row r="15" spans="1:3">
      <c r="A15" s="4" t="s">
        <v>46</v>
      </c>
      <c r="B15" s="5" t="n">
        <v>318</v>
      </c>
      <c r="C15" s="5" t="n">
        <v>783</v>
      </c>
    </row>
    <row r="16" spans="1:3">
      <c r="A16" s="4" t="s">
        <v>47</v>
      </c>
      <c r="B16" s="5" t="n">
        <v>4135</v>
      </c>
      <c r="C16" s="5" t="n">
        <v>2250</v>
      </c>
    </row>
    <row r="17" spans="1:3">
      <c r="A17" s="4" t="s">
        <v>48</v>
      </c>
      <c r="B17" s="5" t="n">
        <v>26159</v>
      </c>
      <c r="C17" s="5" t="n">
        <v>21056</v>
      </c>
    </row>
    <row r="18" spans="1:3">
      <c r="A18" s="4" t="s">
        <v>49</v>
      </c>
      <c r="B18" s="5" t="n">
        <v>10748</v>
      </c>
      <c r="C18" s="5" t="n">
        <v>9618</v>
      </c>
    </row>
    <row r="19" spans="1:3">
      <c r="A19" s="4" t="s">
        <v>50</v>
      </c>
      <c r="B19" s="5" t="n">
        <v>35130</v>
      </c>
      <c r="C19" s="5" t="n">
        <v>39050</v>
      </c>
    </row>
    <row r="20" spans="1:3">
      <c r="A20" s="4" t="s">
        <v>51</v>
      </c>
      <c r="B20" s="5" t="n">
        <v>10225</v>
      </c>
    </row>
    <row r="21" spans="1:3">
      <c r="A21" s="4" t="s">
        <v>52</v>
      </c>
      <c r="C21" s="5" t="n">
        <v>13573</v>
      </c>
    </row>
    <row r="22" spans="1:3">
      <c r="A22" s="4" t="s">
        <v>53</v>
      </c>
      <c r="B22" s="5" t="n">
        <v>82262</v>
      </c>
      <c r="C22" s="5" t="n">
        <v>83297</v>
      </c>
    </row>
    <row r="23" spans="1:3">
      <c r="A23" s="3" t="s">
        <v>54</v>
      </c>
    </row>
    <row r="24" spans="1:3">
      <c r="A24" s="4" t="s">
        <v>55</v>
      </c>
      <c r="B24" s="5" t="n">
        <v>27</v>
      </c>
      <c r="C24" s="5" t="n">
        <v>8</v>
      </c>
    </row>
    <row r="25" spans="1:3">
      <c r="A25" s="4" t="s">
        <v>56</v>
      </c>
      <c r="B25" s="5" t="n">
        <v>-531</v>
      </c>
    </row>
    <row r="26" spans="1:3">
      <c r="A26" s="4" t="s">
        <v>57</v>
      </c>
      <c r="B26" s="5" t="n">
        <v>344384</v>
      </c>
      <c r="C26" s="5" t="n">
        <v>291032</v>
      </c>
    </row>
    <row r="27" spans="1:3">
      <c r="A27" s="4" t="s">
        <v>58</v>
      </c>
      <c r="B27" s="5" t="n">
        <v>-114231</v>
      </c>
      <c r="C27" s="5" t="n">
        <v>-85145</v>
      </c>
    </row>
    <row r="28" spans="1:3">
      <c r="A28" s="4" t="s">
        <v>59</v>
      </c>
      <c r="B28" s="5" t="n">
        <v>229649</v>
      </c>
      <c r="C28" s="5" t="n">
        <v>205895</v>
      </c>
    </row>
    <row r="29" spans="1:3">
      <c r="A29" s="4" t="s">
        <v>60</v>
      </c>
      <c r="B29" s="5" t="n">
        <v>311911</v>
      </c>
      <c r="C29" s="5" t="n">
        <v>289192</v>
      </c>
    </row>
    <row r="30" spans="1:3">
      <c r="A30" s="4" t="s">
        <v>61</v>
      </c>
    </row>
    <row r="31" spans="1:3">
      <c r="A31" s="3" t="s">
        <v>54</v>
      </c>
    </row>
    <row r="32" spans="1:3">
      <c r="A32" s="4" t="s">
        <v>62</v>
      </c>
      <c r="B32" s="4" t="s">
        <v>63</v>
      </c>
      <c r="C32" s="4" t="s">
        <v>63</v>
      </c>
    </row>
    <row r="33" spans="1:3">
      <c r="A33" s="4" t="s">
        <v>64</v>
      </c>
    </row>
    <row r="34" spans="1:3">
      <c r="A34" s="3" t="s">
        <v>54</v>
      </c>
    </row>
    <row r="35" spans="1:3">
      <c r="A35" s="4" t="s">
        <v>62</v>
      </c>
      <c r="B35" s="4" t="s">
        <v>63</v>
      </c>
      <c r="C35" s="4"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267</v>
      </c>
    </row>
    <row r="4" spans="1:2">
      <c r="A4" s="4" t="s">
        <v>100</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272</v>
      </c>
    </row>
    <row r="4" spans="1:2">
      <c r="A4" s="4" t="s">
        <v>197</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41</v>
      </c>
    </row>
    <row r="4" spans="1:2">
      <c r="A4" s="4" t="s">
        <v>290</v>
      </c>
      <c r="B4" s="4" t="s">
        <v>291</v>
      </c>
    </row>
    <row r="5" spans="1:2">
      <c r="A5" s="4" t="s">
        <v>292</v>
      </c>
      <c r="B5" s="4" t="s">
        <v>293</v>
      </c>
    </row>
    <row r="6" spans="1:2">
      <c r="A6" s="4" t="s">
        <v>34</v>
      </c>
      <c r="B6" s="4" t="s">
        <v>294</v>
      </c>
    </row>
    <row r="7" spans="1:2">
      <c r="A7" s="4" t="s">
        <v>204</v>
      </c>
      <c r="B7" s="4" t="s">
        <v>295</v>
      </c>
    </row>
    <row r="8" spans="1:2">
      <c r="A8" s="4" t="s">
        <v>296</v>
      </c>
      <c r="B8" s="4" t="s">
        <v>297</v>
      </c>
    </row>
    <row r="9" spans="1:2">
      <c r="A9" s="4" t="s">
        <v>298</v>
      </c>
      <c r="B9" s="4" t="s">
        <v>299</v>
      </c>
    </row>
    <row r="10" spans="1:2">
      <c r="A10" s="4" t="s">
        <v>300</v>
      </c>
      <c r="B10" s="4" t="s">
        <v>301</v>
      </c>
    </row>
    <row r="11" spans="1:2">
      <c r="A11" s="4" t="s">
        <v>40</v>
      </c>
      <c r="B11" s="4" t="s">
        <v>302</v>
      </c>
    </row>
    <row r="12" spans="1:2">
      <c r="A12" s="4" t="s">
        <v>303</v>
      </c>
      <c r="B12" s="4" t="s">
        <v>304</v>
      </c>
    </row>
    <row r="13" spans="1:2">
      <c r="A13" s="4" t="s">
        <v>305</v>
      </c>
      <c r="B13" s="4" t="s">
        <v>306</v>
      </c>
    </row>
    <row r="14" spans="1:2">
      <c r="A14" s="4" t="s">
        <v>307</v>
      </c>
      <c r="B14" s="4" t="s">
        <v>308</v>
      </c>
    </row>
    <row r="15" spans="1:2">
      <c r="A15" s="4" t="s">
        <v>84</v>
      </c>
      <c r="B15" s="4" t="s">
        <v>309</v>
      </c>
    </row>
    <row r="16" spans="1:2">
      <c r="A16" s="4" t="s">
        <v>310</v>
      </c>
      <c r="B16" s="4" t="s">
        <v>311</v>
      </c>
    </row>
    <row r="17" spans="1:2">
      <c r="A17" s="4" t="s">
        <v>197</v>
      </c>
      <c r="B17" s="4" t="s">
        <v>312</v>
      </c>
    </row>
    <row r="18" spans="1:2">
      <c r="A18" s="4" t="s">
        <v>100</v>
      </c>
      <c r="B18" s="4" t="s">
        <v>313</v>
      </c>
    </row>
    <row r="19" spans="1:2">
      <c r="A19" s="4" t="s">
        <v>110</v>
      </c>
      <c r="B19" s="4" t="s">
        <v>314</v>
      </c>
    </row>
    <row r="20" spans="1:2">
      <c r="A20" s="4" t="s">
        <v>315</v>
      </c>
      <c r="B20" s="4" t="s">
        <v>316</v>
      </c>
    </row>
    <row r="21" spans="1:2">
      <c r="A21" s="4" t="s">
        <v>317</v>
      </c>
      <c r="B21" s="4" t="s">
        <v>318</v>
      </c>
    </row>
    <row r="22" spans="1:2">
      <c r="A22" s="4" t="s">
        <v>319</v>
      </c>
      <c r="B22" s="4" t="s">
        <v>320</v>
      </c>
    </row>
    <row r="23" spans="1:2">
      <c r="A23" s="4" t="s">
        <v>321</v>
      </c>
      <c r="B23"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41</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65</v>
      </c>
      <c r="B1" s="2" t="s">
        <v>2</v>
      </c>
      <c r="D1" s="2" t="s">
        <v>32</v>
      </c>
      <c r="F1" s="2" t="s">
        <v>66</v>
      </c>
      <c r="G1" s="2" t="s">
        <v>67</v>
      </c>
      <c r="H1" s="2" t="s">
        <v>68</v>
      </c>
    </row>
    <row r="2" spans="1:8">
      <c r="A2" s="4" t="s">
        <v>69</v>
      </c>
      <c r="B2" s="6" t="n">
        <v>790</v>
      </c>
      <c r="D2" s="6" t="n">
        <v>318</v>
      </c>
      <c r="H2" s="6" t="n">
        <v>105</v>
      </c>
    </row>
    <row r="3" spans="1:8">
      <c r="A3" s="4" t="s">
        <v>70</v>
      </c>
      <c r="G3" s="5" t="n">
        <v>10000000</v>
      </c>
    </row>
    <row r="4" spans="1:8">
      <c r="A4" s="4" t="s">
        <v>71</v>
      </c>
      <c r="B4" s="7" t="n">
        <v>0.0005</v>
      </c>
      <c r="D4" s="7" t="n">
        <v>0.0005</v>
      </c>
    </row>
    <row r="5" spans="1:8">
      <c r="A5" s="4" t="s">
        <v>72</v>
      </c>
      <c r="B5" s="5" t="n">
        <v>200000000</v>
      </c>
      <c r="C5" s="4" t="s">
        <v>73</v>
      </c>
      <c r="D5" s="5" t="n">
        <v>200000000</v>
      </c>
      <c r="E5" s="4" t="s">
        <v>73</v>
      </c>
      <c r="G5" s="5" t="n">
        <v>200000000</v>
      </c>
    </row>
    <row r="6" spans="1:8">
      <c r="A6" s="4" t="s">
        <v>74</v>
      </c>
      <c r="B6" s="5" t="n">
        <v>53717996</v>
      </c>
      <c r="D6" s="5" t="n">
        <v>15709786</v>
      </c>
    </row>
    <row r="7" spans="1:8">
      <c r="A7" s="4" t="s">
        <v>75</v>
      </c>
      <c r="B7" s="5" t="n">
        <v>53557761</v>
      </c>
      <c r="D7" s="5" t="n">
        <v>15709786</v>
      </c>
    </row>
    <row r="8" spans="1:8">
      <c r="A8" s="4" t="s">
        <v>76</v>
      </c>
      <c r="B8" s="5" t="n">
        <v>160235</v>
      </c>
      <c r="D8" s="5" t="n">
        <v>0</v>
      </c>
    </row>
    <row r="9" spans="1:8">
      <c r="A9" s="4" t="s">
        <v>61</v>
      </c>
    </row>
    <row r="10" spans="1:8">
      <c r="A10" s="4" t="s">
        <v>77</v>
      </c>
      <c r="B10" s="7" t="n">
        <v>0.0001</v>
      </c>
      <c r="D10" s="7" t="n">
        <v>0.0001</v>
      </c>
    </row>
    <row r="11" spans="1:8">
      <c r="A11" s="4" t="s">
        <v>70</v>
      </c>
      <c r="B11" s="5" t="n">
        <v>10000000</v>
      </c>
      <c r="D11" s="5" t="n">
        <v>10000000</v>
      </c>
    </row>
    <row r="12" spans="1:8">
      <c r="A12" s="4" t="s">
        <v>78</v>
      </c>
      <c r="B12" s="5" t="n">
        <v>0</v>
      </c>
      <c r="D12" s="5" t="n">
        <v>4871802</v>
      </c>
      <c r="F12" s="5" t="n">
        <v>4965302</v>
      </c>
    </row>
    <row r="13" spans="1:8">
      <c r="A13" s="4" t="s">
        <v>79</v>
      </c>
      <c r="B13" s="5" t="n">
        <v>0</v>
      </c>
      <c r="D13" s="5" t="n">
        <v>4871802</v>
      </c>
    </row>
    <row r="14" spans="1:8">
      <c r="A14" s="4" t="s">
        <v>64</v>
      </c>
    </row>
    <row r="15" spans="1:8">
      <c r="A15" s="4" t="s">
        <v>77</v>
      </c>
      <c r="B15" s="7" t="n">
        <v>0.0001</v>
      </c>
      <c r="D15" s="7" t="n">
        <v>0.0001</v>
      </c>
    </row>
    <row r="16" spans="1:8">
      <c r="A16" s="4" t="s">
        <v>70</v>
      </c>
      <c r="B16" s="5" t="n">
        <v>10000000</v>
      </c>
      <c r="D16" s="5" t="n">
        <v>10000000</v>
      </c>
    </row>
    <row r="17" spans="1:8">
      <c r="A17" s="4" t="s">
        <v>78</v>
      </c>
      <c r="B17" s="5" t="n">
        <v>0</v>
      </c>
      <c r="D17" s="5" t="n">
        <v>450962</v>
      </c>
    </row>
    <row r="18" spans="1:8">
      <c r="A18" s="4" t="s">
        <v>79</v>
      </c>
      <c r="B18" s="5" t="n">
        <v>0</v>
      </c>
      <c r="D18" s="5" t="n">
        <v>450962</v>
      </c>
    </row>
    <row r="19" spans="1:8"/>
    <row r="20" spans="1:8">
      <c r="A20" s="4" t="s">
        <v>73</v>
      </c>
      <c r="B20" s="4" t="s">
        <v>80</v>
      </c>
    </row>
  </sheetData>
  <mergeCells count="4">
    <mergeCell ref="B1:C1"/>
    <mergeCell ref="D1:E1"/>
    <mergeCell ref="A19:H19"/>
    <mergeCell ref="B20:H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46</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4" t="s">
        <v>133</v>
      </c>
    </row>
    <row r="4" spans="1:2">
      <c r="A4" s="4" t="s">
        <v>330</v>
      </c>
      <c r="B4" s="4" t="s">
        <v>331</v>
      </c>
    </row>
    <row r="5" spans="1:2">
      <c r="A5" s="4" t="s">
        <v>332</v>
      </c>
      <c r="B5" s="4" t="s">
        <v>333</v>
      </c>
    </row>
    <row r="6" spans="1:2">
      <c r="A6" s="4" t="s">
        <v>132</v>
      </c>
    </row>
    <row r="7" spans="1:2">
      <c r="A7" s="4" t="s">
        <v>330</v>
      </c>
      <c r="B7" s="4" t="s">
        <v>334</v>
      </c>
    </row>
    <row r="8" spans="1:2">
      <c r="A8" s="4" t="s">
        <v>335</v>
      </c>
    </row>
    <row r="9" spans="1:2">
      <c r="A9" s="4" t="s">
        <v>330</v>
      </c>
      <c r="B9" s="4" t="s">
        <v>336</v>
      </c>
    </row>
    <row r="10" spans="1:2">
      <c r="A10" s="4" t="s">
        <v>337</v>
      </c>
    </row>
    <row r="11" spans="1:2">
      <c r="A11" s="4" t="s">
        <v>330</v>
      </c>
      <c r="B11"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5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5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2</v>
      </c>
    </row>
    <row r="3" spans="1:2">
      <c r="A3" s="3" t="s">
        <v>257</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5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59</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62</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7</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81</v>
      </c>
      <c r="C1" s="2" t="s">
        <v>1</v>
      </c>
    </row>
    <row r="2" spans="1:6">
      <c r="C2" s="2" t="s">
        <v>2</v>
      </c>
      <c r="D2" s="2" t="s">
        <v>32</v>
      </c>
      <c r="E2" s="2" t="s">
        <v>68</v>
      </c>
    </row>
    <row r="3" spans="1:6">
      <c r="A3" s="3" t="s">
        <v>82</v>
      </c>
    </row>
    <row r="4" spans="1:6">
      <c r="A4" s="4" t="s">
        <v>83</v>
      </c>
      <c r="C4" s="6" t="n">
        <v>186836</v>
      </c>
      <c r="D4" s="6" t="n">
        <v>14091</v>
      </c>
      <c r="E4" s="6" t="n">
        <v>817</v>
      </c>
      <c r="F4" s="4" t="s">
        <v>73</v>
      </c>
    </row>
    <row r="5" spans="1:6">
      <c r="A5" s="4" t="s">
        <v>84</v>
      </c>
      <c r="C5" s="5" t="n">
        <v>133798</v>
      </c>
      <c r="D5" s="5" t="n">
        <v>10253</v>
      </c>
      <c r="E5" s="5" t="n">
        <v>337</v>
      </c>
    </row>
    <row r="6" spans="1:6">
      <c r="A6" s="4" t="s">
        <v>85</v>
      </c>
      <c r="C6" s="5" t="n">
        <v>53038</v>
      </c>
      <c r="D6" s="5" t="n">
        <v>3838</v>
      </c>
      <c r="E6" s="5" t="n">
        <v>480</v>
      </c>
    </row>
    <row r="7" spans="1:6">
      <c r="A7" s="3" t="s">
        <v>86</v>
      </c>
    </row>
    <row r="8" spans="1:6">
      <c r="A8" s="4" t="s">
        <v>87</v>
      </c>
      <c r="C8" s="5" t="n">
        <v>16296</v>
      </c>
      <c r="D8" s="5" t="n">
        <v>2925</v>
      </c>
      <c r="E8" s="5" t="n">
        <v>325</v>
      </c>
    </row>
    <row r="9" spans="1:6">
      <c r="A9" s="4" t="s">
        <v>88</v>
      </c>
      <c r="C9" s="5" t="n">
        <v>54094</v>
      </c>
      <c r="D9" s="5" t="n">
        <v>44472</v>
      </c>
      <c r="E9" s="5" t="n">
        <v>915</v>
      </c>
    </row>
    <row r="10" spans="1:6">
      <c r="A10" s="4" t="s">
        <v>89</v>
      </c>
      <c r="C10" s="5" t="n">
        <v>12631</v>
      </c>
      <c r="D10" s="5" t="n">
        <v>841</v>
      </c>
      <c r="E10" s="5" t="n">
        <v>17</v>
      </c>
      <c r="F10" s="4" t="s">
        <v>73</v>
      </c>
    </row>
    <row r="11" spans="1:6">
      <c r="A11" s="4" t="s">
        <v>90</v>
      </c>
      <c r="C11" s="5" t="n">
        <v>4055</v>
      </c>
    </row>
    <row r="12" spans="1:6">
      <c r="A12" s="4" t="s">
        <v>91</v>
      </c>
      <c r="C12" s="5" t="n">
        <v>87076</v>
      </c>
      <c r="D12" s="5" t="n">
        <v>48238</v>
      </c>
      <c r="E12" s="5" t="n">
        <v>1257</v>
      </c>
    </row>
    <row r="13" spans="1:6">
      <c r="A13" s="4" t="s">
        <v>92</v>
      </c>
      <c r="C13" s="5" t="n">
        <v>-34038</v>
      </c>
      <c r="D13" s="5" t="n">
        <v>-44400</v>
      </c>
      <c r="E13" s="5" t="n">
        <v>-777</v>
      </c>
      <c r="F13" s="4" t="s">
        <v>73</v>
      </c>
    </row>
    <row r="14" spans="1:6">
      <c r="A14" s="3" t="s">
        <v>93</v>
      </c>
    </row>
    <row r="15" spans="1:6">
      <c r="A15" s="4" t="s">
        <v>94</v>
      </c>
      <c r="C15" s="5" t="n">
        <v>-7593</v>
      </c>
      <c r="D15" s="5" t="n">
        <v>-468</v>
      </c>
    </row>
    <row r="16" spans="1:6">
      <c r="A16" s="4" t="s">
        <v>95</v>
      </c>
      <c r="D16" s="5" t="n">
        <v>-14300</v>
      </c>
    </row>
    <row r="17" spans="1:6">
      <c r="A17" s="4" t="s">
        <v>96</v>
      </c>
      <c r="C17" s="5" t="n">
        <v>-1497</v>
      </c>
    </row>
    <row r="18" spans="1:6">
      <c r="A18" s="4" t="s">
        <v>97</v>
      </c>
      <c r="B18" s="4" t="s">
        <v>98</v>
      </c>
      <c r="C18" s="5" t="n">
        <v>-9090</v>
      </c>
      <c r="D18" s="5" t="n">
        <v>-14768</v>
      </c>
    </row>
    <row r="19" spans="1:6">
      <c r="A19" s="4" t="s">
        <v>99</v>
      </c>
      <c r="C19" s="5" t="n">
        <v>-43128</v>
      </c>
      <c r="D19" s="5" t="n">
        <v>-59168</v>
      </c>
      <c r="E19" s="5" t="n">
        <v>-777</v>
      </c>
    </row>
    <row r="20" spans="1:6">
      <c r="A20" s="4" t="s">
        <v>100</v>
      </c>
      <c r="C20" s="5" t="n">
        <v>-14042</v>
      </c>
      <c r="D20" s="5" t="n">
        <v>-16583</v>
      </c>
      <c r="E20" s="5" t="n">
        <v>-167</v>
      </c>
    </row>
    <row r="21" spans="1:6">
      <c r="A21" s="4" t="s">
        <v>101</v>
      </c>
      <c r="C21" s="5" t="n">
        <v>-29086</v>
      </c>
      <c r="D21" s="5" t="n">
        <v>-42585</v>
      </c>
      <c r="E21" s="5" t="n">
        <v>-610</v>
      </c>
      <c r="F21" s="4" t="s">
        <v>102</v>
      </c>
    </row>
    <row r="22" spans="1:6">
      <c r="A22" s="3" t="s">
        <v>103</v>
      </c>
    </row>
    <row r="23" spans="1:6">
      <c r="A23" s="4" t="s">
        <v>104</v>
      </c>
      <c r="D23" s="5" t="n">
        <v>-1236</v>
      </c>
    </row>
    <row r="24" spans="1:6">
      <c r="A24" s="4" t="s">
        <v>105</v>
      </c>
      <c r="D24" s="5" t="n">
        <v>-41095</v>
      </c>
    </row>
    <row r="25" spans="1:6">
      <c r="A25" s="4" t="s">
        <v>100</v>
      </c>
      <c r="D25" s="5" t="n">
        <v>127</v>
      </c>
    </row>
    <row r="26" spans="1:6">
      <c r="A26" s="4" t="s">
        <v>106</v>
      </c>
      <c r="D26" s="5" t="n">
        <v>-42458</v>
      </c>
    </row>
    <row r="27" spans="1:6">
      <c r="A27" s="4" t="s">
        <v>107</v>
      </c>
      <c r="D27" s="5" t="n">
        <v>-508</v>
      </c>
    </row>
    <row r="28" spans="1:6">
      <c r="A28" s="4" t="s">
        <v>108</v>
      </c>
      <c r="C28" s="5" t="n">
        <v>0</v>
      </c>
      <c r="D28" s="5" t="n">
        <v>-41950</v>
      </c>
      <c r="E28" s="5" t="n">
        <v>0</v>
      </c>
    </row>
    <row r="29" spans="1:6">
      <c r="A29" s="4" t="s">
        <v>109</v>
      </c>
      <c r="C29" s="6" t="n">
        <v>-29086</v>
      </c>
      <c r="D29" s="6" t="n">
        <v>-84535</v>
      </c>
      <c r="E29" s="6" t="n">
        <v>-610</v>
      </c>
      <c r="F29" s="4" t="s">
        <v>102</v>
      </c>
    </row>
    <row r="30" spans="1:6">
      <c r="A30" s="3" t="s">
        <v>110</v>
      </c>
    </row>
    <row r="31" spans="1:6">
      <c r="A31" s="4" t="s">
        <v>111</v>
      </c>
      <c r="B31" s="4" t="s">
        <v>112</v>
      </c>
      <c r="C31" s="8" t="n">
        <v>-0.65</v>
      </c>
      <c r="D31" s="8" t="n">
        <v>-3.27</v>
      </c>
      <c r="E31" s="8" t="n">
        <v>-0.14</v>
      </c>
      <c r="F31" s="4" t="s">
        <v>102</v>
      </c>
    </row>
    <row r="32" spans="1:6">
      <c r="A32" s="4" t="s">
        <v>113</v>
      </c>
      <c r="B32" s="4" t="s">
        <v>112</v>
      </c>
      <c r="D32" s="9" t="n">
        <v>-3.22</v>
      </c>
    </row>
    <row r="33" spans="1:6">
      <c r="A33" s="4" t="s">
        <v>114</v>
      </c>
      <c r="B33" s="4" t="s">
        <v>112</v>
      </c>
      <c r="C33" s="8" t="n">
        <v>-0.65</v>
      </c>
      <c r="D33" s="8" t="n">
        <v>-6.48</v>
      </c>
      <c r="E33" s="8" t="n">
        <v>-0.14</v>
      </c>
      <c r="F33" s="4" t="s">
        <v>102</v>
      </c>
    </row>
    <row r="34" spans="1:6">
      <c r="A34" s="3" t="s">
        <v>115</v>
      </c>
    </row>
    <row r="35" spans="1:6">
      <c r="A35" s="4" t="s">
        <v>116</v>
      </c>
      <c r="C35" s="5" t="n">
        <v>44536906</v>
      </c>
      <c r="D35" s="5" t="n">
        <v>13036082</v>
      </c>
      <c r="E35" s="5" t="n">
        <v>4501041</v>
      </c>
      <c r="F35" s="4" t="s">
        <v>102</v>
      </c>
    </row>
    <row r="36" spans="1:6">
      <c r="A36" s="3" t="s">
        <v>117</v>
      </c>
    </row>
    <row r="37" spans="1:6">
      <c r="A37" s="4" t="s">
        <v>109</v>
      </c>
      <c r="C37" s="6" t="n">
        <v>-29086</v>
      </c>
      <c r="D37" s="6" t="n">
        <v>-84535</v>
      </c>
      <c r="E37" s="6" t="n">
        <v>-610</v>
      </c>
      <c r="F37" s="4" t="s">
        <v>102</v>
      </c>
    </row>
    <row r="38" spans="1:6">
      <c r="A38" s="3" t="s">
        <v>118</v>
      </c>
    </row>
    <row r="39" spans="1:6">
      <c r="A39" s="4" t="s">
        <v>119</v>
      </c>
      <c r="D39" s="5" t="n">
        <v>-130</v>
      </c>
    </row>
    <row r="40" spans="1:6">
      <c r="A40" s="4" t="s">
        <v>120</v>
      </c>
      <c r="D40" s="5" t="n">
        <v>130</v>
      </c>
    </row>
    <row r="41" spans="1:6">
      <c r="A41" s="4" t="s">
        <v>121</v>
      </c>
      <c r="C41" s="6" t="n">
        <v>-29086</v>
      </c>
      <c r="D41" s="6" t="n">
        <v>-84535</v>
      </c>
      <c r="E41" s="6" t="n">
        <v>-610</v>
      </c>
    </row>
    <row r="42" spans="1:6"/>
    <row r="43" spans="1:6">
      <c r="A43" s="4" t="s">
        <v>73</v>
      </c>
      <c r="B43" s="4" t="s">
        <v>122</v>
      </c>
    </row>
    <row r="44" spans="1:6">
      <c r="A44" s="4" t="s">
        <v>98</v>
      </c>
      <c r="B44" s="4" t="s">
        <v>123</v>
      </c>
    </row>
    <row r="45" spans="1:6">
      <c r="A45" s="4" t="s">
        <v>102</v>
      </c>
      <c r="B45" s="4" t="s">
        <v>124</v>
      </c>
    </row>
    <row r="46" spans="1:6">
      <c r="A46" s="4" t="s">
        <v>112</v>
      </c>
      <c r="B46" s="4" t="s">
        <v>125</v>
      </c>
    </row>
  </sheetData>
  <mergeCells count="8">
    <mergeCell ref="A1:B2"/>
    <mergeCell ref="C1:F1"/>
    <mergeCell ref="E2:F2"/>
    <mergeCell ref="A42:E42"/>
    <mergeCell ref="B43:E43"/>
    <mergeCell ref="B44:E44"/>
    <mergeCell ref="B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5</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84</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2"/>
    <col customWidth="1" max="2" min="2" width="80"/>
    <col customWidth="1" max="3" min="3" width="27"/>
    <col customWidth="1" max="4" min="4" width="4"/>
    <col customWidth="1" max="5" min="5" width="20"/>
    <col customWidth="1" max="6" min="6" width="4"/>
    <col customWidth="1" max="7" min="7" width="14"/>
    <col customWidth="1" max="8" min="8" width="14"/>
  </cols>
  <sheetData>
    <row r="1" spans="1:8">
      <c r="A1" s="1" t="s">
        <v>405</v>
      </c>
      <c r="B1" s="2" t="s">
        <v>406</v>
      </c>
      <c r="C1" s="2" t="s">
        <v>407</v>
      </c>
      <c r="E1" s="2" t="s">
        <v>408</v>
      </c>
      <c r="F1" s="2" t="s">
        <v>73</v>
      </c>
      <c r="G1" s="2" t="s">
        <v>409</v>
      </c>
      <c r="H1" s="2" t="s">
        <v>410</v>
      </c>
    </row>
    <row r="2" spans="1:8">
      <c r="A2" s="3" t="s">
        <v>411</v>
      </c>
    </row>
    <row r="3" spans="1:8">
      <c r="A3" s="4" t="s">
        <v>412</v>
      </c>
      <c r="C3" s="5" t="n">
        <v>2</v>
      </c>
    </row>
    <row r="4" spans="1:8">
      <c r="A4" s="4" t="s">
        <v>413</v>
      </c>
      <c r="B4" s="10" t="n">
        <v>0.2</v>
      </c>
    </row>
    <row r="5" spans="1:8">
      <c r="A5" s="4" t="s">
        <v>414</v>
      </c>
      <c r="B5" s="5" t="n">
        <v>1000000000</v>
      </c>
    </row>
    <row r="6" spans="1:8">
      <c r="A6" s="4" t="s">
        <v>72</v>
      </c>
      <c r="B6" s="5" t="n">
        <v>200000000</v>
      </c>
      <c r="C6" s="5" t="n">
        <v>200000000</v>
      </c>
      <c r="D6" s="4" t="s">
        <v>73</v>
      </c>
      <c r="E6" s="5" t="n">
        <v>200000000</v>
      </c>
    </row>
    <row r="7" spans="1:8">
      <c r="A7" s="4" t="s">
        <v>70</v>
      </c>
      <c r="B7" s="5" t="n">
        <v>10000000</v>
      </c>
    </row>
    <row r="8" spans="1:8">
      <c r="A8" s="4" t="s">
        <v>337</v>
      </c>
    </row>
    <row r="9" spans="1:8">
      <c r="A9" s="3" t="s">
        <v>411</v>
      </c>
    </row>
    <row r="10" spans="1:8">
      <c r="A10" s="4" t="s">
        <v>415</v>
      </c>
      <c r="H10" s="4" t="s">
        <v>416</v>
      </c>
    </row>
    <row r="11" spans="1:8">
      <c r="A11" s="4" t="s">
        <v>417</v>
      </c>
      <c r="C11" s="4" t="s">
        <v>418</v>
      </c>
    </row>
    <row r="12" spans="1:8">
      <c r="A12" s="4" t="s">
        <v>132</v>
      </c>
    </row>
    <row r="13" spans="1:8">
      <c r="A13" s="3" t="s">
        <v>411</v>
      </c>
    </row>
    <row r="14" spans="1:8">
      <c r="A14" s="4" t="s">
        <v>415</v>
      </c>
      <c r="G14" s="4" t="s">
        <v>416</v>
      </c>
    </row>
    <row r="15" spans="1:8">
      <c r="A15" s="4" t="s">
        <v>417</v>
      </c>
      <c r="C15" s="4" t="s">
        <v>419</v>
      </c>
    </row>
    <row r="16" spans="1:8"/>
    <row r="17" spans="1:8">
      <c r="A17" s="4" t="s">
        <v>73</v>
      </c>
      <c r="B17" s="4" t="s">
        <v>80</v>
      </c>
    </row>
  </sheetData>
  <mergeCells count="17">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H16"/>
    <mergeCell ref="B17:H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4"/>
    <col customWidth="1" max="13" min="13" width="37"/>
    <col customWidth="1" max="14" min="14" width="37"/>
    <col customWidth="1" max="15" min="15" width="4"/>
  </cols>
  <sheetData>
    <row r="1" spans="1:15">
      <c r="A1" s="1" t="s">
        <v>420</v>
      </c>
      <c r="B1" s="2" t="s">
        <v>421</v>
      </c>
      <c r="D1" s="2" t="s">
        <v>422</v>
      </c>
      <c r="L1" s="2" t="s">
        <v>1</v>
      </c>
    </row>
    <row r="2" spans="1:15">
      <c r="B2" s="2" t="s">
        <v>423</v>
      </c>
      <c r="C2" s="2" t="s">
        <v>424</v>
      </c>
      <c r="D2" s="2" t="s">
        <v>425</v>
      </c>
      <c r="E2" s="2" t="s">
        <v>424</v>
      </c>
      <c r="F2" s="2" t="s">
        <v>426</v>
      </c>
      <c r="G2" s="2" t="s">
        <v>427</v>
      </c>
      <c r="H2" s="2" t="s">
        <v>189</v>
      </c>
      <c r="I2" s="2" t="s">
        <v>428</v>
      </c>
      <c r="J2" s="2" t="s">
        <v>429</v>
      </c>
      <c r="K2" s="2" t="s">
        <v>430</v>
      </c>
      <c r="L2" s="2" t="s">
        <v>431</v>
      </c>
      <c r="M2" s="2" t="s">
        <v>432</v>
      </c>
      <c r="N2" s="2" t="s">
        <v>433</v>
      </c>
    </row>
    <row r="3" spans="1:15">
      <c r="A3" s="3" t="s">
        <v>434</v>
      </c>
    </row>
    <row r="4" spans="1:15">
      <c r="A4" s="4" t="s">
        <v>101</v>
      </c>
      <c r="D4" s="6" t="n">
        <v>-5386000</v>
      </c>
      <c r="E4" s="6" t="n">
        <v>-9744000</v>
      </c>
      <c r="F4" s="6" t="n">
        <v>-7184000</v>
      </c>
      <c r="G4" s="6" t="n">
        <v>-6772000</v>
      </c>
      <c r="H4" s="6" t="n">
        <v>-32639000</v>
      </c>
      <c r="I4" s="6" t="n">
        <v>-4402000</v>
      </c>
      <c r="J4" s="6" t="n">
        <v>-3981000</v>
      </c>
      <c r="K4" s="6" t="n">
        <v>-1563000</v>
      </c>
      <c r="L4" s="6" t="n">
        <v>-29086000</v>
      </c>
      <c r="M4" s="6" t="n">
        <v>-42585000</v>
      </c>
      <c r="N4" s="6" t="n">
        <v>-610000</v>
      </c>
      <c r="O4" s="4" t="s">
        <v>73</v>
      </c>
    </row>
    <row r="5" spans="1:15">
      <c r="A5" s="4" t="s">
        <v>108</v>
      </c>
      <c r="L5" s="5" t="n">
        <v>0</v>
      </c>
      <c r="M5" s="5" t="n">
        <v>-41950000</v>
      </c>
      <c r="N5" s="5" t="n">
        <v>0</v>
      </c>
    </row>
    <row r="6" spans="1:15">
      <c r="A6" s="4" t="s">
        <v>208</v>
      </c>
      <c r="L6" s="5" t="n">
        <v>2099000</v>
      </c>
      <c r="M6" s="5" t="n">
        <v>-10673000</v>
      </c>
      <c r="N6" s="5" t="n">
        <v>-474000</v>
      </c>
    </row>
    <row r="7" spans="1:15">
      <c r="A7" s="4" t="s">
        <v>58</v>
      </c>
      <c r="D7" s="5" t="n">
        <v>114231000</v>
      </c>
      <c r="H7" s="5" t="n">
        <v>85145000</v>
      </c>
      <c r="L7" s="5" t="n">
        <v>114231000</v>
      </c>
      <c r="M7" s="5" t="n">
        <v>85145000</v>
      </c>
    </row>
    <row r="8" spans="1:15">
      <c r="A8" s="4" t="s">
        <v>435</v>
      </c>
      <c r="D8" s="5" t="n">
        <v>10089000</v>
      </c>
      <c r="H8" s="5" t="n">
        <v>13462000</v>
      </c>
      <c r="L8" s="5" t="n">
        <v>10089000</v>
      </c>
      <c r="M8" s="5" t="n">
        <v>13462000</v>
      </c>
      <c r="N8" s="5" t="n">
        <v>5996000</v>
      </c>
    </row>
    <row r="9" spans="1:15">
      <c r="A9" s="4" t="s">
        <v>436</v>
      </c>
      <c r="L9" s="5" t="n">
        <v>3373000</v>
      </c>
      <c r="M9" s="5" t="n">
        <v>-7466000</v>
      </c>
      <c r="N9" s="5" t="n">
        <v>-5996000</v>
      </c>
    </row>
    <row r="10" spans="1:15">
      <c r="A10" s="4" t="s">
        <v>437</v>
      </c>
      <c r="D10" s="5" t="n">
        <v>250000</v>
      </c>
      <c r="L10" s="5" t="n">
        <v>250000</v>
      </c>
    </row>
    <row r="11" spans="1:15">
      <c r="A11" s="4" t="s">
        <v>69</v>
      </c>
      <c r="D11" s="5" t="n">
        <v>790000</v>
      </c>
      <c r="H11" s="5" t="n">
        <v>318000</v>
      </c>
      <c r="L11" s="5" t="n">
        <v>790000</v>
      </c>
      <c r="M11" s="5" t="n">
        <v>318000</v>
      </c>
      <c r="N11" s="5" t="n">
        <v>105000</v>
      </c>
    </row>
    <row r="12" spans="1:15">
      <c r="A12" s="4" t="s">
        <v>438</v>
      </c>
      <c r="M12" s="5" t="n">
        <v>0</v>
      </c>
    </row>
    <row r="13" spans="1:15">
      <c r="A13" s="4" t="s">
        <v>200</v>
      </c>
      <c r="C13" s="6" t="n">
        <v>4055000</v>
      </c>
      <c r="L13" s="6" t="n">
        <v>4055000</v>
      </c>
    </row>
    <row r="14" spans="1:15">
      <c r="A14" s="4" t="s">
        <v>439</v>
      </c>
      <c r="L14" s="4" t="s">
        <v>440</v>
      </c>
    </row>
    <row r="15" spans="1:15">
      <c r="A15" s="4" t="s">
        <v>46</v>
      </c>
      <c r="D15" s="5" t="n">
        <v>318000</v>
      </c>
      <c r="H15" s="5" t="n">
        <v>783000</v>
      </c>
      <c r="L15" s="6" t="n">
        <v>318000</v>
      </c>
      <c r="M15" s="5" t="n">
        <v>783000</v>
      </c>
    </row>
    <row r="16" spans="1:15">
      <c r="A16" s="4" t="s">
        <v>310</v>
      </c>
      <c r="L16" s="6" t="n">
        <v>4027000</v>
      </c>
      <c r="M16" s="6" t="n">
        <v>388000</v>
      </c>
      <c r="N16" s="6" t="n">
        <v>38000</v>
      </c>
    </row>
    <row r="17" spans="1:15">
      <c r="A17" s="4" t="s">
        <v>441</v>
      </c>
      <c r="L17" s="5" t="n">
        <v>2</v>
      </c>
    </row>
    <row r="18" spans="1:15">
      <c r="A18" s="4" t="s">
        <v>442</v>
      </c>
    </row>
    <row r="19" spans="1:15">
      <c r="A19" s="3" t="s">
        <v>434</v>
      </c>
    </row>
    <row r="20" spans="1:15">
      <c r="A20" s="4" t="s">
        <v>443</v>
      </c>
      <c r="L20" s="5" t="n">
        <v>1</v>
      </c>
      <c r="M20" s="5" t="n">
        <v>1</v>
      </c>
      <c r="N20" s="5" t="n">
        <v>0</v>
      </c>
    </row>
    <row r="21" spans="1:15">
      <c r="A21" s="4" t="s">
        <v>444</v>
      </c>
      <c r="L21" s="4" t="s">
        <v>445</v>
      </c>
      <c r="M21" s="4" t="s">
        <v>446</v>
      </c>
    </row>
    <row r="22" spans="1:15">
      <c r="A22" s="4" t="s">
        <v>447</v>
      </c>
    </row>
    <row r="23" spans="1:15">
      <c r="A23" s="3" t="s">
        <v>434</v>
      </c>
    </row>
    <row r="24" spans="1:15">
      <c r="A24" s="4" t="s">
        <v>443</v>
      </c>
      <c r="L24" s="5" t="n">
        <v>0</v>
      </c>
      <c r="M24" s="5" t="n">
        <v>1</v>
      </c>
    </row>
    <row r="25" spans="1:15">
      <c r="A25" s="4" t="s">
        <v>444</v>
      </c>
      <c r="M25" s="4" t="s">
        <v>448</v>
      </c>
    </row>
    <row r="26" spans="1:15">
      <c r="A26" s="4" t="s">
        <v>449</v>
      </c>
    </row>
    <row r="27" spans="1:15">
      <c r="A27" s="3" t="s">
        <v>434</v>
      </c>
    </row>
    <row r="28" spans="1:15">
      <c r="A28" s="4" t="s">
        <v>450</v>
      </c>
      <c r="L28" s="5" t="n">
        <v>1</v>
      </c>
      <c r="M28" s="5" t="n">
        <v>1</v>
      </c>
      <c r="N28" s="5" t="n">
        <v>4</v>
      </c>
    </row>
    <row r="29" spans="1:15">
      <c r="A29" s="4" t="s">
        <v>444</v>
      </c>
      <c r="L29" s="4" t="s">
        <v>451</v>
      </c>
      <c r="M29" s="4" t="s">
        <v>452</v>
      </c>
    </row>
    <row r="30" spans="1:15">
      <c r="A30" s="4" t="s">
        <v>453</v>
      </c>
    </row>
    <row r="31" spans="1:15">
      <c r="A31" s="3" t="s">
        <v>434</v>
      </c>
    </row>
    <row r="32" spans="1:15">
      <c r="A32" s="4" t="s">
        <v>444</v>
      </c>
      <c r="N32" s="4" t="s">
        <v>454</v>
      </c>
    </row>
    <row r="33" spans="1:15">
      <c r="A33" s="4" t="s">
        <v>455</v>
      </c>
    </row>
    <row r="34" spans="1:15">
      <c r="A34" s="3" t="s">
        <v>434</v>
      </c>
    </row>
    <row r="35" spans="1:15">
      <c r="A35" s="4" t="s">
        <v>444</v>
      </c>
      <c r="N35" s="4" t="s">
        <v>456</v>
      </c>
    </row>
    <row r="36" spans="1:15">
      <c r="A36" s="4" t="s">
        <v>457</v>
      </c>
    </row>
    <row r="37" spans="1:15">
      <c r="A37" s="3" t="s">
        <v>434</v>
      </c>
    </row>
    <row r="38" spans="1:15">
      <c r="A38" s="4" t="s">
        <v>444</v>
      </c>
      <c r="N38" s="4" t="s">
        <v>452</v>
      </c>
    </row>
    <row r="39" spans="1:15">
      <c r="A39" s="4" t="s">
        <v>458</v>
      </c>
    </row>
    <row r="40" spans="1:15">
      <c r="A40" s="3" t="s">
        <v>434</v>
      </c>
    </row>
    <row r="41" spans="1:15">
      <c r="A41" s="4" t="s">
        <v>444</v>
      </c>
      <c r="N41" s="4" t="s">
        <v>452</v>
      </c>
    </row>
    <row r="42" spans="1:15">
      <c r="A42" s="4" t="s">
        <v>459</v>
      </c>
    </row>
    <row r="43" spans="1:15">
      <c r="A43" s="3" t="s">
        <v>434</v>
      </c>
    </row>
    <row r="44" spans="1:15">
      <c r="A44" s="4" t="s">
        <v>460</v>
      </c>
      <c r="L44" s="5" t="n">
        <v>0</v>
      </c>
      <c r="M44" s="5" t="n">
        <v>2</v>
      </c>
    </row>
    <row r="45" spans="1:15">
      <c r="A45" s="4" t="s">
        <v>461</v>
      </c>
    </row>
    <row r="46" spans="1:15">
      <c r="A46" s="3" t="s">
        <v>434</v>
      </c>
    </row>
    <row r="47" spans="1:15">
      <c r="A47" s="4" t="s">
        <v>444</v>
      </c>
      <c r="M47" s="4" t="s">
        <v>462</v>
      </c>
    </row>
    <row r="48" spans="1:15">
      <c r="A48" s="4" t="s">
        <v>463</v>
      </c>
    </row>
    <row r="49" spans="1:15">
      <c r="A49" s="3" t="s">
        <v>434</v>
      </c>
    </row>
    <row r="50" spans="1:15">
      <c r="A50" s="4" t="s">
        <v>444</v>
      </c>
      <c r="M50" s="4" t="s">
        <v>445</v>
      </c>
    </row>
    <row r="51" spans="1:15">
      <c r="A51" s="4" t="s">
        <v>464</v>
      </c>
    </row>
    <row r="52" spans="1:15">
      <c r="A52" s="3" t="s">
        <v>434</v>
      </c>
    </row>
    <row r="53" spans="1:15">
      <c r="A53" s="4" t="s">
        <v>465</v>
      </c>
      <c r="L53" s="4" t="s">
        <v>466</v>
      </c>
    </row>
    <row r="54" spans="1:15">
      <c r="A54" s="4" t="s">
        <v>467</v>
      </c>
    </row>
    <row r="55" spans="1:15">
      <c r="A55" s="3" t="s">
        <v>434</v>
      </c>
    </row>
    <row r="56" spans="1:15">
      <c r="A56" s="4" t="s">
        <v>465</v>
      </c>
      <c r="L56" s="4" t="s">
        <v>468</v>
      </c>
    </row>
    <row r="57" spans="1:15">
      <c r="A57" s="4" t="s">
        <v>132</v>
      </c>
    </row>
    <row r="58" spans="1:15">
      <c r="A58" s="3" t="s">
        <v>434</v>
      </c>
    </row>
    <row r="59" spans="1:15">
      <c r="A59" s="4" t="s">
        <v>435</v>
      </c>
      <c r="D59" s="5" t="n">
        <v>5213000</v>
      </c>
      <c r="L59" s="6" t="n">
        <v>5213000</v>
      </c>
    </row>
    <row r="60" spans="1:15">
      <c r="A60" s="4" t="s">
        <v>469</v>
      </c>
    </row>
    <row r="61" spans="1:15">
      <c r="A61" s="3" t="s">
        <v>434</v>
      </c>
    </row>
    <row r="62" spans="1:15">
      <c r="A62" s="4" t="s">
        <v>435</v>
      </c>
      <c r="D62" s="6" t="n">
        <v>10089000</v>
      </c>
      <c r="H62" s="6" t="n">
        <v>13462000</v>
      </c>
      <c r="L62" s="6" t="n">
        <v>10089000</v>
      </c>
      <c r="M62" s="6" t="n">
        <v>13462000</v>
      </c>
    </row>
    <row r="63" spans="1:15">
      <c r="A63" s="4" t="s">
        <v>470</v>
      </c>
    </row>
    <row r="64" spans="1:15">
      <c r="A64" s="3" t="s">
        <v>434</v>
      </c>
    </row>
    <row r="65" spans="1:15">
      <c r="A65" s="4" t="s">
        <v>471</v>
      </c>
      <c r="B65" s="6" t="n">
        <v>15000000</v>
      </c>
    </row>
    <row r="66" spans="1:15"/>
    <row r="67" spans="1:15">
      <c r="A67" s="4" t="s">
        <v>73</v>
      </c>
      <c r="B67" s="4" t="s">
        <v>124</v>
      </c>
    </row>
  </sheetData>
  <mergeCells count="7">
    <mergeCell ref="A1:A2"/>
    <mergeCell ref="B1:C1"/>
    <mergeCell ref="D1:K1"/>
    <mergeCell ref="L1:O1"/>
    <mergeCell ref="N2:O2"/>
    <mergeCell ref="A66:O66"/>
    <mergeCell ref="B67:O6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3" t="s">
        <v>474</v>
      </c>
    </row>
    <row r="5" spans="1:2">
      <c r="A5" s="4" t="s">
        <v>475</v>
      </c>
      <c r="B5" s="4" t="s">
        <v>476</v>
      </c>
    </row>
    <row r="6" spans="1:2">
      <c r="A6" s="4" t="s">
        <v>477</v>
      </c>
    </row>
    <row r="7" spans="1:2">
      <c r="A7" s="3" t="s">
        <v>474</v>
      </c>
    </row>
    <row r="8" spans="1:2">
      <c r="A8" s="4" t="s">
        <v>475</v>
      </c>
      <c r="B8" s="4" t="s">
        <v>478</v>
      </c>
    </row>
    <row r="9" spans="1:2">
      <c r="A9" s="4" t="s">
        <v>479</v>
      </c>
    </row>
    <row r="10" spans="1:2">
      <c r="A10" s="3" t="s">
        <v>474</v>
      </c>
    </row>
    <row r="11" spans="1:2">
      <c r="A11" s="4" t="s">
        <v>475</v>
      </c>
      <c r="B11" s="4" t="s">
        <v>480</v>
      </c>
    </row>
    <row r="12" spans="1:2">
      <c r="A12" s="4" t="s">
        <v>481</v>
      </c>
    </row>
    <row r="13" spans="1:2">
      <c r="A13" s="3" t="s">
        <v>474</v>
      </c>
    </row>
    <row r="14" spans="1:2">
      <c r="A14" s="4" t="s">
        <v>475</v>
      </c>
      <c r="B14" s="4" t="s">
        <v>476</v>
      </c>
    </row>
    <row r="15" spans="1:2">
      <c r="A15" s="4" t="s">
        <v>482</v>
      </c>
    </row>
    <row r="16" spans="1:2">
      <c r="A16" s="3" t="s">
        <v>474</v>
      </c>
    </row>
    <row r="17" spans="1:2">
      <c r="A17" s="4" t="s">
        <v>475</v>
      </c>
      <c r="B17" s="4" t="s">
        <v>483</v>
      </c>
    </row>
    <row r="18" spans="1:2">
      <c r="A18" s="4" t="s">
        <v>484</v>
      </c>
    </row>
    <row r="19" spans="1:2">
      <c r="A19" s="3" t="s">
        <v>474</v>
      </c>
    </row>
    <row r="20" spans="1:2">
      <c r="A20" s="4" t="s">
        <v>475</v>
      </c>
      <c r="B20"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X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4"/>
    <col customWidth="1" max="21" min="21" width="14"/>
    <col customWidth="1" max="22" min="22" width="4"/>
    <col customWidth="1" max="23" min="23" width="14"/>
    <col customWidth="1" max="24" min="24" width="8"/>
  </cols>
  <sheetData>
    <row r="1" spans="1:24">
      <c r="A1" s="1" t="s">
        <v>485</v>
      </c>
      <c r="B1" s="2" t="s">
        <v>422</v>
      </c>
      <c r="S1" s="2" t="s">
        <v>1</v>
      </c>
    </row>
    <row r="2" spans="1:24">
      <c r="B2" s="2" t="s">
        <v>2</v>
      </c>
      <c r="D2" s="2" t="s">
        <v>486</v>
      </c>
      <c r="F2" s="2" t="s">
        <v>4</v>
      </c>
      <c r="H2" s="2" t="s">
        <v>487</v>
      </c>
      <c r="J2" s="2" t="s">
        <v>32</v>
      </c>
      <c r="L2" s="2" t="s">
        <v>488</v>
      </c>
      <c r="N2" s="2" t="s">
        <v>489</v>
      </c>
      <c r="P2" s="2" t="s">
        <v>490</v>
      </c>
      <c r="R2" s="2" t="s">
        <v>68</v>
      </c>
      <c r="S2" s="2" t="s">
        <v>2</v>
      </c>
      <c r="U2" s="2" t="s">
        <v>32</v>
      </c>
      <c r="W2" s="2" t="s">
        <v>68</v>
      </c>
    </row>
    <row r="3" spans="1:24">
      <c r="A3" s="3" t="s">
        <v>246</v>
      </c>
    </row>
    <row r="4" spans="1:24">
      <c r="A4" s="4" t="s">
        <v>101</v>
      </c>
      <c r="B4" s="6" t="n">
        <v>-5386</v>
      </c>
      <c r="D4" s="6" t="n">
        <v>-9744</v>
      </c>
      <c r="F4" s="6" t="n">
        <v>-7184</v>
      </c>
      <c r="H4" s="6" t="n">
        <v>-6772</v>
      </c>
      <c r="J4" s="6" t="n">
        <v>-32639</v>
      </c>
      <c r="L4" s="6" t="n">
        <v>-4402</v>
      </c>
      <c r="N4" s="6" t="n">
        <v>-3981</v>
      </c>
      <c r="P4" s="6" t="n">
        <v>-1563</v>
      </c>
      <c r="S4" s="6" t="n">
        <v>-29086</v>
      </c>
      <c r="U4" s="6" t="n">
        <v>-42585</v>
      </c>
      <c r="W4" s="6" t="n">
        <v>-610</v>
      </c>
      <c r="X4" s="4" t="s">
        <v>73</v>
      </c>
    </row>
    <row r="5" spans="1:24">
      <c r="A5" s="4" t="s">
        <v>108</v>
      </c>
      <c r="S5" s="5" t="n">
        <v>0</v>
      </c>
      <c r="U5" s="5" t="n">
        <v>-41950</v>
      </c>
      <c r="W5" s="5" t="n">
        <v>0</v>
      </c>
    </row>
    <row r="6" spans="1:24">
      <c r="A6" s="4" t="s">
        <v>109</v>
      </c>
      <c r="B6" s="6" t="n">
        <v>-5386</v>
      </c>
      <c r="D6" s="6" t="n">
        <v>-9744</v>
      </c>
      <c r="F6" s="6" t="n">
        <v>-7184</v>
      </c>
      <c r="H6" s="6" t="n">
        <v>-6772</v>
      </c>
      <c r="J6" s="6" t="n">
        <v>-32639</v>
      </c>
      <c r="L6" s="6" t="n">
        <v>-4789</v>
      </c>
      <c r="N6" s="6" t="n">
        <v>-45470</v>
      </c>
      <c r="P6" s="6" t="n">
        <v>-1637</v>
      </c>
      <c r="R6" s="6" t="n">
        <v>-610</v>
      </c>
      <c r="S6" s="6" t="n">
        <v>-29086</v>
      </c>
      <c r="U6" s="6" t="n">
        <v>-84535</v>
      </c>
      <c r="W6" s="6" t="n">
        <v>-610</v>
      </c>
      <c r="X6" s="4" t="s">
        <v>73</v>
      </c>
    </row>
    <row r="7" spans="1:24">
      <c r="A7" s="4" t="s">
        <v>491</v>
      </c>
      <c r="S7" s="5" t="n">
        <v>44536906</v>
      </c>
      <c r="U7" s="5" t="n">
        <v>13036082</v>
      </c>
      <c r="W7" s="5" t="n">
        <v>4501041</v>
      </c>
      <c r="X7" s="4" t="s">
        <v>73</v>
      </c>
    </row>
    <row r="8" spans="1:24">
      <c r="A8" s="3" t="s">
        <v>492</v>
      </c>
    </row>
    <row r="9" spans="1:24">
      <c r="A9" s="4" t="s">
        <v>493</v>
      </c>
      <c r="B9" s="8" t="n">
        <v>-0.1</v>
      </c>
      <c r="C9" s="4" t="s">
        <v>98</v>
      </c>
      <c r="D9" s="8" t="n">
        <v>-0.19</v>
      </c>
      <c r="E9" s="4" t="s">
        <v>98</v>
      </c>
      <c r="F9" s="8" t="n">
        <v>-0.15</v>
      </c>
      <c r="G9" s="4" t="s">
        <v>98</v>
      </c>
      <c r="H9" s="8" t="n">
        <v>-0.25</v>
      </c>
      <c r="I9" s="4" t="s">
        <v>98</v>
      </c>
      <c r="J9" s="8" t="n">
        <v>-2.09</v>
      </c>
      <c r="K9" s="4" t="s">
        <v>98</v>
      </c>
      <c r="L9" s="8" t="n">
        <v>-0.29</v>
      </c>
      <c r="M9" s="4" t="s">
        <v>98</v>
      </c>
      <c r="N9" s="8" t="n">
        <v>-0.29</v>
      </c>
      <c r="O9" s="4" t="s">
        <v>98</v>
      </c>
      <c r="P9" s="8" t="n">
        <v>-0.21</v>
      </c>
      <c r="Q9" s="4" t="s">
        <v>98</v>
      </c>
      <c r="S9" s="8" t="n">
        <v>-0.65</v>
      </c>
      <c r="T9" s="4" t="s">
        <v>102</v>
      </c>
      <c r="U9" s="8" t="n">
        <v>-3.27</v>
      </c>
      <c r="V9" s="4" t="s">
        <v>102</v>
      </c>
      <c r="W9" s="8" t="n">
        <v>-0.14</v>
      </c>
      <c r="X9" s="4" t="s">
        <v>494</v>
      </c>
    </row>
    <row r="10" spans="1:24">
      <c r="A10" s="4" t="s">
        <v>251</v>
      </c>
      <c r="L10" s="9" t="n">
        <v>-0.03</v>
      </c>
      <c r="M10" s="4" t="s">
        <v>98</v>
      </c>
      <c r="N10" s="9" t="n">
        <v>-2.99</v>
      </c>
      <c r="O10" s="4" t="s">
        <v>98</v>
      </c>
      <c r="P10" s="9" t="n">
        <v>-0.01</v>
      </c>
      <c r="Q10" s="4" t="s">
        <v>98</v>
      </c>
      <c r="U10" s="9" t="n">
        <v>-3.22</v>
      </c>
      <c r="V10" s="4" t="s">
        <v>102</v>
      </c>
    </row>
    <row r="11" spans="1:24">
      <c r="A11" s="4" t="s">
        <v>114</v>
      </c>
      <c r="J11" s="8" t="n">
        <v>-2.09</v>
      </c>
      <c r="K11" s="4" t="s">
        <v>98</v>
      </c>
      <c r="L11" s="8" t="n">
        <v>-0.32</v>
      </c>
      <c r="M11" s="4" t="s">
        <v>98</v>
      </c>
      <c r="N11" s="8" t="n">
        <v>-3.27</v>
      </c>
      <c r="O11" s="4" t="s">
        <v>98</v>
      </c>
      <c r="P11" s="8" t="n">
        <v>-0.22</v>
      </c>
      <c r="Q11" s="4" t="s">
        <v>98</v>
      </c>
      <c r="S11" s="8" t="n">
        <v>-0.65</v>
      </c>
      <c r="T11" s="4" t="s">
        <v>102</v>
      </c>
      <c r="U11" s="8" t="n">
        <v>-6.48</v>
      </c>
      <c r="V11" s="4" t="s">
        <v>102</v>
      </c>
      <c r="W11" s="8" t="n">
        <v>-0.14</v>
      </c>
      <c r="X11" s="4" t="s">
        <v>494</v>
      </c>
    </row>
    <row r="12" spans="1:24"/>
    <row r="13" spans="1:24">
      <c r="A13" s="4" t="s">
        <v>73</v>
      </c>
      <c r="B13" s="4" t="s">
        <v>124</v>
      </c>
    </row>
    <row r="14" spans="1:24">
      <c r="A14" s="4" t="s">
        <v>98</v>
      </c>
      <c r="B14" s="4" t="s">
        <v>495</v>
      </c>
    </row>
    <row r="15" spans="1:24">
      <c r="A15" s="4" t="s">
        <v>102</v>
      </c>
      <c r="B15" s="4" t="s">
        <v>125</v>
      </c>
    </row>
  </sheetData>
  <mergeCells count="18">
    <mergeCell ref="A1:A2"/>
    <mergeCell ref="B1:R1"/>
    <mergeCell ref="S1:X1"/>
    <mergeCell ref="B2:C2"/>
    <mergeCell ref="D2:E2"/>
    <mergeCell ref="F2:G2"/>
    <mergeCell ref="H2:I2"/>
    <mergeCell ref="J2:K2"/>
    <mergeCell ref="L2:M2"/>
    <mergeCell ref="N2:O2"/>
    <mergeCell ref="P2:Q2"/>
    <mergeCell ref="S2:T2"/>
    <mergeCell ref="U2:V2"/>
    <mergeCell ref="W2:X2"/>
    <mergeCell ref="A12:X12"/>
    <mergeCell ref="B13:X13"/>
    <mergeCell ref="B14:X14"/>
    <mergeCell ref="B15:X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496</v>
      </c>
      <c r="B1" s="2" t="s">
        <v>497</v>
      </c>
      <c r="C1" s="2" t="s">
        <v>409</v>
      </c>
      <c r="D1" s="2" t="s">
        <v>410</v>
      </c>
      <c r="E1" s="2" t="s">
        <v>2</v>
      </c>
      <c r="F1" s="2" t="s">
        <v>32</v>
      </c>
      <c r="G1" s="2" t="s">
        <v>68</v>
      </c>
    </row>
    <row r="2" spans="1:7">
      <c r="A2" s="3" t="s">
        <v>498</v>
      </c>
    </row>
    <row r="3" spans="1:7">
      <c r="A3" s="4" t="s">
        <v>71</v>
      </c>
      <c r="E3" s="7" t="n">
        <v>0.0005</v>
      </c>
      <c r="F3" s="7" t="n">
        <v>0.0005</v>
      </c>
    </row>
    <row r="4" spans="1:7">
      <c r="A4" s="4" t="s">
        <v>51</v>
      </c>
      <c r="E4" s="6" t="n">
        <v>10225</v>
      </c>
    </row>
    <row r="5" spans="1:7">
      <c r="A5" s="4" t="s">
        <v>40</v>
      </c>
      <c r="E5" s="5" t="n">
        <v>166256</v>
      </c>
      <c r="F5" s="6" t="n">
        <v>161753</v>
      </c>
      <c r="G5" s="6" t="n">
        <v>5227</v>
      </c>
    </row>
    <row r="6" spans="1:7">
      <c r="A6" s="4" t="s">
        <v>198</v>
      </c>
      <c r="F6" s="5" t="n">
        <v>14300</v>
      </c>
    </row>
    <row r="7" spans="1:7">
      <c r="A7" s="4" t="s">
        <v>499</v>
      </c>
    </row>
    <row r="8" spans="1:7">
      <c r="A8" s="3" t="s">
        <v>498</v>
      </c>
    </row>
    <row r="9" spans="1:7">
      <c r="A9" s="4" t="s">
        <v>500</v>
      </c>
      <c r="F9" s="5" t="n">
        <v>0</v>
      </c>
    </row>
    <row r="10" spans="1:7">
      <c r="A10" s="4" t="s">
        <v>501</v>
      </c>
    </row>
    <row r="11" spans="1:7">
      <c r="A11" s="3" t="s">
        <v>498</v>
      </c>
    </row>
    <row r="12" spans="1:7">
      <c r="A12" s="4" t="s">
        <v>40</v>
      </c>
      <c r="E12" s="5" t="n">
        <v>44178</v>
      </c>
      <c r="F12" s="5" t="n">
        <v>42623</v>
      </c>
    </row>
    <row r="13" spans="1:7">
      <c r="A13" s="4" t="s">
        <v>502</v>
      </c>
    </row>
    <row r="14" spans="1:7">
      <c r="A14" s="3" t="s">
        <v>498</v>
      </c>
    </row>
    <row r="15" spans="1:7">
      <c r="A15" s="4" t="s">
        <v>40</v>
      </c>
      <c r="E15" s="6" t="n">
        <v>122078</v>
      </c>
      <c r="F15" s="6" t="n">
        <v>119130</v>
      </c>
    </row>
    <row r="16" spans="1:7">
      <c r="A16" s="4" t="s">
        <v>503</v>
      </c>
    </row>
    <row r="17" spans="1:7">
      <c r="A17" s="3" t="s">
        <v>498</v>
      </c>
    </row>
    <row r="18" spans="1:7">
      <c r="A18" s="4" t="s">
        <v>465</v>
      </c>
      <c r="E18" s="4" t="s">
        <v>468</v>
      </c>
      <c r="F18" s="4" t="s">
        <v>468</v>
      </c>
    </row>
    <row r="19" spans="1:7">
      <c r="A19" s="4" t="s">
        <v>504</v>
      </c>
    </row>
    <row r="20" spans="1:7">
      <c r="A20" s="3" t="s">
        <v>498</v>
      </c>
    </row>
    <row r="21" spans="1:7">
      <c r="A21" s="4" t="s">
        <v>465</v>
      </c>
      <c r="E21" s="4" t="s">
        <v>476</v>
      </c>
      <c r="F21" s="4" t="s">
        <v>476</v>
      </c>
    </row>
    <row r="22" spans="1:7">
      <c r="A22" s="4" t="s">
        <v>505</v>
      </c>
    </row>
    <row r="23" spans="1:7">
      <c r="A23" s="3" t="s">
        <v>498</v>
      </c>
    </row>
    <row r="24" spans="1:7">
      <c r="A24" s="4" t="s">
        <v>465</v>
      </c>
      <c r="E24" s="4" t="s">
        <v>468</v>
      </c>
      <c r="F24" s="4" t="s">
        <v>468</v>
      </c>
    </row>
    <row r="25" spans="1:7">
      <c r="A25" s="4" t="s">
        <v>133</v>
      </c>
    </row>
    <row r="26" spans="1:7">
      <c r="A26" s="3" t="s">
        <v>498</v>
      </c>
    </row>
    <row r="27" spans="1:7">
      <c r="A27" s="4" t="s">
        <v>506</v>
      </c>
      <c r="E27" s="4" t="s">
        <v>507</v>
      </c>
    </row>
    <row r="28" spans="1:7">
      <c r="A28" s="4" t="s">
        <v>71</v>
      </c>
      <c r="B28" s="7" t="n">
        <v>0.0005</v>
      </c>
    </row>
    <row r="29" spans="1:7">
      <c r="A29" s="4" t="s">
        <v>508</v>
      </c>
      <c r="B29" s="6" t="n">
        <v>25000</v>
      </c>
    </row>
    <row r="30" spans="1:7">
      <c r="A30" s="4" t="s">
        <v>509</v>
      </c>
      <c r="B30" s="5" t="n">
        <v>1200000</v>
      </c>
    </row>
    <row r="31" spans="1:7">
      <c r="A31" s="4" t="s">
        <v>510</v>
      </c>
      <c r="B31" s="4" t="s">
        <v>440</v>
      </c>
    </row>
    <row r="32" spans="1:7">
      <c r="A32" s="4" t="s">
        <v>511</v>
      </c>
      <c r="B32" s="6" t="n">
        <v>10000</v>
      </c>
    </row>
    <row r="33" spans="1:7">
      <c r="A33" s="4" t="s">
        <v>512</v>
      </c>
      <c r="B33" s="4" t="s">
        <v>513</v>
      </c>
    </row>
    <row r="34" spans="1:7">
      <c r="A34" s="4" t="s">
        <v>514</v>
      </c>
      <c r="B34" s="6" t="n">
        <v>10000</v>
      </c>
    </row>
    <row r="35" spans="1:7">
      <c r="A35" s="4" t="s">
        <v>51</v>
      </c>
      <c r="E35" s="6" t="n">
        <v>10225</v>
      </c>
    </row>
    <row r="36" spans="1:7">
      <c r="A36" s="4" t="s">
        <v>515</v>
      </c>
      <c r="B36" s="4" t="s">
        <v>516</v>
      </c>
    </row>
    <row r="37" spans="1:7">
      <c r="A37" s="4" t="s">
        <v>40</v>
      </c>
      <c r="B37" s="6" t="n">
        <v>5384</v>
      </c>
      <c r="E37" s="6" t="n">
        <v>5384</v>
      </c>
    </row>
    <row r="38" spans="1:7">
      <c r="A38" s="4" t="s">
        <v>517</v>
      </c>
    </row>
    <row r="39" spans="1:7">
      <c r="A39" s="3" t="s">
        <v>498</v>
      </c>
    </row>
    <row r="40" spans="1:7">
      <c r="A40" s="4" t="s">
        <v>40</v>
      </c>
      <c r="B40" s="5" t="n">
        <v>1765</v>
      </c>
    </row>
    <row r="41" spans="1:7">
      <c r="A41" s="4" t="s">
        <v>518</v>
      </c>
    </row>
    <row r="42" spans="1:7">
      <c r="A42" s="3" t="s">
        <v>498</v>
      </c>
    </row>
    <row r="43" spans="1:7">
      <c r="A43" s="4" t="s">
        <v>40</v>
      </c>
      <c r="B43" s="6" t="n">
        <v>3619</v>
      </c>
    </row>
    <row r="44" spans="1:7">
      <c r="A44" s="4" t="s">
        <v>519</v>
      </c>
    </row>
    <row r="45" spans="1:7">
      <c r="A45" s="3" t="s">
        <v>498</v>
      </c>
    </row>
    <row r="46" spans="1:7">
      <c r="A46" s="4" t="s">
        <v>465</v>
      </c>
      <c r="B46" s="4" t="s">
        <v>520</v>
      </c>
    </row>
    <row r="47" spans="1:7">
      <c r="A47" s="4" t="s">
        <v>521</v>
      </c>
    </row>
    <row r="48" spans="1:7">
      <c r="A48" s="3" t="s">
        <v>498</v>
      </c>
    </row>
    <row r="49" spans="1:7">
      <c r="A49" s="4" t="s">
        <v>465</v>
      </c>
      <c r="B49" s="4" t="s">
        <v>468</v>
      </c>
    </row>
    <row r="50" spans="1:7">
      <c r="A50" s="4" t="s">
        <v>522</v>
      </c>
    </row>
    <row r="51" spans="1:7">
      <c r="A51" s="3" t="s">
        <v>498</v>
      </c>
    </row>
    <row r="52" spans="1:7">
      <c r="A52" s="4" t="s">
        <v>465</v>
      </c>
      <c r="B52" s="4" t="s">
        <v>476</v>
      </c>
    </row>
    <row r="53" spans="1:7">
      <c r="A53" s="4" t="s">
        <v>523</v>
      </c>
    </row>
    <row r="54" spans="1:7">
      <c r="A54" s="3" t="s">
        <v>498</v>
      </c>
    </row>
    <row r="55" spans="1:7">
      <c r="A55" s="4" t="s">
        <v>465</v>
      </c>
      <c r="B55" s="4" t="s">
        <v>476</v>
      </c>
    </row>
    <row r="56" spans="1:7">
      <c r="A56" s="4" t="s">
        <v>524</v>
      </c>
    </row>
    <row r="57" spans="1:7">
      <c r="A57" s="3" t="s">
        <v>498</v>
      </c>
    </row>
    <row r="58" spans="1:7">
      <c r="A58" s="4" t="s">
        <v>465</v>
      </c>
      <c r="B58" s="4" t="s">
        <v>466</v>
      </c>
    </row>
    <row r="59" spans="1:7">
      <c r="A59" s="4" t="s">
        <v>525</v>
      </c>
    </row>
    <row r="60" spans="1:7">
      <c r="A60" s="3" t="s">
        <v>498</v>
      </c>
    </row>
    <row r="61" spans="1:7">
      <c r="A61" s="4" t="s">
        <v>526</v>
      </c>
      <c r="B61" s="5" t="n">
        <v>2369190</v>
      </c>
    </row>
    <row r="62" spans="1:7">
      <c r="A62" s="4" t="s">
        <v>132</v>
      </c>
    </row>
    <row r="63" spans="1:7">
      <c r="A63" s="3" t="s">
        <v>498</v>
      </c>
    </row>
    <row r="64" spans="1:7">
      <c r="A64" s="4" t="s">
        <v>506</v>
      </c>
      <c r="E64" s="4" t="s">
        <v>419</v>
      </c>
    </row>
    <row r="65" spans="1:7">
      <c r="A65" s="4" t="s">
        <v>71</v>
      </c>
      <c r="C65" s="7" t="n">
        <v>0.0005</v>
      </c>
    </row>
    <row r="66" spans="1:7">
      <c r="A66" s="4" t="s">
        <v>515</v>
      </c>
      <c r="C66" s="4" t="s">
        <v>520</v>
      </c>
    </row>
    <row r="67" spans="1:7">
      <c r="A67" s="4" t="s">
        <v>40</v>
      </c>
      <c r="C67" s="6" t="n">
        <v>155645</v>
      </c>
      <c r="E67" s="6" t="n">
        <v>155645</v>
      </c>
    </row>
    <row r="68" spans="1:7">
      <c r="A68" s="4" t="s">
        <v>527</v>
      </c>
      <c r="C68" s="4" t="s">
        <v>416</v>
      </c>
    </row>
    <row r="69" spans="1:7">
      <c r="A69" s="4" t="s">
        <v>528</v>
      </c>
      <c r="C69" s="6" t="n">
        <v>123800</v>
      </c>
    </row>
    <row r="70" spans="1:7">
      <c r="A70" s="4" t="s">
        <v>529</v>
      </c>
      <c r="C70" s="5" t="n">
        <v>99266</v>
      </c>
    </row>
    <row r="71" spans="1:7">
      <c r="A71" s="4" t="s">
        <v>530</v>
      </c>
    </row>
    <row r="72" spans="1:7">
      <c r="A72" s="3" t="s">
        <v>498</v>
      </c>
    </row>
    <row r="73" spans="1:7">
      <c r="A73" s="4" t="s">
        <v>40</v>
      </c>
      <c r="C73" s="5" t="n">
        <v>37185</v>
      </c>
    </row>
    <row r="74" spans="1:7">
      <c r="A74" s="4" t="s">
        <v>531</v>
      </c>
    </row>
    <row r="75" spans="1:7">
      <c r="A75" s="3" t="s">
        <v>498</v>
      </c>
    </row>
    <row r="76" spans="1:7">
      <c r="A76" s="4" t="s">
        <v>40</v>
      </c>
      <c r="C76" s="6" t="n">
        <v>118461</v>
      </c>
    </row>
    <row r="77" spans="1:7">
      <c r="A77" s="4" t="s">
        <v>532</v>
      </c>
    </row>
    <row r="78" spans="1:7">
      <c r="A78" s="3" t="s">
        <v>498</v>
      </c>
    </row>
    <row r="79" spans="1:7">
      <c r="A79" s="4" t="s">
        <v>465</v>
      </c>
      <c r="C79" s="4" t="s">
        <v>478</v>
      </c>
    </row>
    <row r="80" spans="1:7">
      <c r="A80" s="4" t="s">
        <v>533</v>
      </c>
    </row>
    <row r="81" spans="1:7">
      <c r="A81" s="3" t="s">
        <v>498</v>
      </c>
    </row>
    <row r="82" spans="1:7">
      <c r="A82" s="4" t="s">
        <v>465</v>
      </c>
      <c r="C82" s="4" t="s">
        <v>468</v>
      </c>
    </row>
    <row r="83" spans="1:7">
      <c r="A83" s="4" t="s">
        <v>534</v>
      </c>
    </row>
    <row r="84" spans="1:7">
      <c r="A84" s="3" t="s">
        <v>498</v>
      </c>
    </row>
    <row r="85" spans="1:7">
      <c r="A85" s="4" t="s">
        <v>465</v>
      </c>
      <c r="C85" s="4" t="s">
        <v>476</v>
      </c>
    </row>
    <row r="86" spans="1:7">
      <c r="A86" s="4" t="s">
        <v>535</v>
      </c>
    </row>
    <row r="87" spans="1:7">
      <c r="A87" s="3" t="s">
        <v>498</v>
      </c>
    </row>
    <row r="88" spans="1:7">
      <c r="A88" s="4" t="s">
        <v>465</v>
      </c>
      <c r="C88" s="4" t="s">
        <v>520</v>
      </c>
    </row>
    <row r="89" spans="1:7">
      <c r="A89" s="4" t="s">
        <v>536</v>
      </c>
    </row>
    <row r="90" spans="1:7">
      <c r="A90" s="3" t="s">
        <v>498</v>
      </c>
    </row>
    <row r="91" spans="1:7">
      <c r="A91" s="4" t="s">
        <v>465</v>
      </c>
      <c r="C91" s="4" t="s">
        <v>476</v>
      </c>
    </row>
    <row r="92" spans="1:7">
      <c r="A92" s="4" t="s">
        <v>537</v>
      </c>
    </row>
    <row r="93" spans="1:7">
      <c r="A93" s="3" t="s">
        <v>498</v>
      </c>
    </row>
    <row r="94" spans="1:7">
      <c r="A94" s="4" t="s">
        <v>465</v>
      </c>
      <c r="C94" s="4" t="s">
        <v>468</v>
      </c>
    </row>
    <row r="95" spans="1:7">
      <c r="A95" s="4" t="s">
        <v>538</v>
      </c>
    </row>
    <row r="96" spans="1:7">
      <c r="A96" s="3" t="s">
        <v>498</v>
      </c>
    </row>
    <row r="97" spans="1:7">
      <c r="A97" s="4" t="s">
        <v>526</v>
      </c>
      <c r="C97" s="5" t="n">
        <v>15001850</v>
      </c>
    </row>
    <row r="98" spans="1:7">
      <c r="A98" s="4" t="s">
        <v>337</v>
      </c>
    </row>
    <row r="99" spans="1:7">
      <c r="A99" s="3" t="s">
        <v>498</v>
      </c>
    </row>
    <row r="100" spans="1:7">
      <c r="A100" s="4" t="s">
        <v>506</v>
      </c>
      <c r="E100" s="4" t="s">
        <v>418</v>
      </c>
    </row>
    <row r="101" spans="1:7">
      <c r="A101" s="4" t="s">
        <v>526</v>
      </c>
      <c r="D101" s="5" t="n">
        <v>284445</v>
      </c>
    </row>
    <row r="102" spans="1:7">
      <c r="A102" s="4" t="s">
        <v>40</v>
      </c>
      <c r="D102" s="6" t="n">
        <v>5227</v>
      </c>
      <c r="E102" s="6" t="n">
        <v>5227</v>
      </c>
    </row>
    <row r="103" spans="1:7">
      <c r="A103" s="4" t="s">
        <v>527</v>
      </c>
      <c r="D103" s="4" t="s">
        <v>416</v>
      </c>
    </row>
    <row r="104" spans="1:7">
      <c r="A104" s="4" t="s">
        <v>529</v>
      </c>
      <c r="D104" s="6" t="n">
        <v>63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9</v>
      </c>
      <c r="B1" s="2" t="s">
        <v>497</v>
      </c>
      <c r="C1" s="2" t="s">
        <v>409</v>
      </c>
      <c r="D1" s="2" t="s">
        <v>410</v>
      </c>
      <c r="E1" s="2" t="s">
        <v>2</v>
      </c>
      <c r="F1" s="2" t="s">
        <v>32</v>
      </c>
      <c r="G1" s="2" t="s">
        <v>66</v>
      </c>
      <c r="H1" s="2" t="s">
        <v>68</v>
      </c>
    </row>
    <row r="2" spans="1:8">
      <c r="A2" s="3" t="s">
        <v>540</v>
      </c>
    </row>
    <row r="3" spans="1:8">
      <c r="A3" s="4" t="s">
        <v>40</v>
      </c>
      <c r="E3" s="6" t="n">
        <v>166256</v>
      </c>
      <c r="F3" s="6" t="n">
        <v>161753</v>
      </c>
      <c r="H3" s="6" t="n">
        <v>5227</v>
      </c>
    </row>
    <row r="4" spans="1:8">
      <c r="A4" s="4" t="s">
        <v>133</v>
      </c>
    </row>
    <row r="5" spans="1:8">
      <c r="A5" s="3" t="s">
        <v>541</v>
      </c>
    </row>
    <row r="6" spans="1:8">
      <c r="A6" s="4" t="s">
        <v>204</v>
      </c>
      <c r="B6" s="6" t="n">
        <v>4673</v>
      </c>
    </row>
    <row r="7" spans="1:8">
      <c r="A7" s="4" t="s">
        <v>36</v>
      </c>
      <c r="B7" s="5" t="n">
        <v>213</v>
      </c>
    </row>
    <row r="8" spans="1:8">
      <c r="A8" s="4" t="s">
        <v>296</v>
      </c>
      <c r="B8" s="5" t="n">
        <v>73</v>
      </c>
    </row>
    <row r="9" spans="1:8">
      <c r="A9" s="4" t="s">
        <v>39</v>
      </c>
      <c r="B9" s="5" t="n">
        <v>14590</v>
      </c>
    </row>
    <row r="10" spans="1:8">
      <c r="A10" s="4" t="s">
        <v>127</v>
      </c>
      <c r="B10" s="5" t="n">
        <v>19549</v>
      </c>
    </row>
    <row r="11" spans="1:8">
      <c r="A11" s="3" t="s">
        <v>540</v>
      </c>
    </row>
    <row r="12" spans="1:8">
      <c r="A12" s="4" t="s">
        <v>44</v>
      </c>
      <c r="B12" s="5" t="n">
        <v>2297</v>
      </c>
    </row>
    <row r="13" spans="1:8">
      <c r="A13" s="4" t="s">
        <v>45</v>
      </c>
      <c r="B13" s="5" t="n">
        <v>1153</v>
      </c>
    </row>
    <row r="14" spans="1:8">
      <c r="A14" s="4" t="s">
        <v>46</v>
      </c>
      <c r="B14" s="5" t="n">
        <v>52</v>
      </c>
    </row>
    <row r="15" spans="1:8">
      <c r="A15" s="4" t="s">
        <v>127</v>
      </c>
      <c r="B15" s="5" t="n">
        <v>3502</v>
      </c>
    </row>
    <row r="16" spans="1:8">
      <c r="A16" s="4" t="s">
        <v>40</v>
      </c>
      <c r="B16" s="5" t="n">
        <v>5384</v>
      </c>
      <c r="E16" s="5" t="n">
        <v>5384</v>
      </c>
    </row>
    <row r="17" spans="1:8">
      <c r="A17" s="4" t="s">
        <v>542</v>
      </c>
      <c r="B17" s="5" t="n">
        <v>21431</v>
      </c>
    </row>
    <row r="18" spans="1:8">
      <c r="A18" s="4" t="s">
        <v>519</v>
      </c>
    </row>
    <row r="19" spans="1:8">
      <c r="A19" s="3" t="s">
        <v>541</v>
      </c>
    </row>
    <row r="20" spans="1:8">
      <c r="A20" s="4" t="s">
        <v>39</v>
      </c>
      <c r="B20" s="5" t="n">
        <v>4900</v>
      </c>
    </row>
    <row r="21" spans="1:8">
      <c r="A21" s="4" t="s">
        <v>521</v>
      </c>
    </row>
    <row r="22" spans="1:8">
      <c r="A22" s="3" t="s">
        <v>541</v>
      </c>
    </row>
    <row r="23" spans="1:8">
      <c r="A23" s="4" t="s">
        <v>39</v>
      </c>
      <c r="B23" s="5" t="n">
        <v>1700</v>
      </c>
    </row>
    <row r="24" spans="1:8">
      <c r="A24" s="4" t="s">
        <v>522</v>
      </c>
    </row>
    <row r="25" spans="1:8">
      <c r="A25" s="3" t="s">
        <v>541</v>
      </c>
    </row>
    <row r="26" spans="1:8">
      <c r="A26" s="4" t="s">
        <v>39</v>
      </c>
      <c r="B26" s="5" t="n">
        <v>2150</v>
      </c>
    </row>
    <row r="27" spans="1:8">
      <c r="A27" s="4" t="s">
        <v>523</v>
      </c>
    </row>
    <row r="28" spans="1:8">
      <c r="A28" s="3" t="s">
        <v>541</v>
      </c>
    </row>
    <row r="29" spans="1:8">
      <c r="A29" s="4" t="s">
        <v>39</v>
      </c>
      <c r="B29" s="5" t="n">
        <v>4800</v>
      </c>
    </row>
    <row r="30" spans="1:8">
      <c r="A30" s="4" t="s">
        <v>524</v>
      </c>
    </row>
    <row r="31" spans="1:8">
      <c r="A31" s="3" t="s">
        <v>541</v>
      </c>
    </row>
    <row r="32" spans="1:8">
      <c r="A32" s="4" t="s">
        <v>39</v>
      </c>
      <c r="B32" s="6" t="n">
        <v>1040</v>
      </c>
    </row>
    <row r="33" spans="1:8">
      <c r="A33" s="4" t="s">
        <v>132</v>
      </c>
    </row>
    <row r="34" spans="1:8">
      <c r="A34" s="3" t="s">
        <v>541</v>
      </c>
    </row>
    <row r="35" spans="1:8">
      <c r="A35" s="4" t="s">
        <v>34</v>
      </c>
      <c r="C35" s="6" t="n">
        <v>6013</v>
      </c>
    </row>
    <row r="36" spans="1:8">
      <c r="A36" s="4" t="s">
        <v>204</v>
      </c>
      <c r="C36" s="5" t="n">
        <v>20250</v>
      </c>
    </row>
    <row r="37" spans="1:8">
      <c r="A37" s="4" t="s">
        <v>36</v>
      </c>
      <c r="C37" s="5" t="n">
        <v>691</v>
      </c>
    </row>
    <row r="38" spans="1:8">
      <c r="A38" s="4" t="s">
        <v>296</v>
      </c>
      <c r="C38" s="5" t="n">
        <v>242</v>
      </c>
    </row>
    <row r="39" spans="1:8">
      <c r="A39" s="4" t="s">
        <v>39</v>
      </c>
      <c r="C39" s="5" t="n">
        <v>85236</v>
      </c>
    </row>
    <row r="40" spans="1:8">
      <c r="A40" s="4" t="s">
        <v>41</v>
      </c>
      <c r="C40" s="5" t="n">
        <v>763</v>
      </c>
    </row>
    <row r="41" spans="1:8">
      <c r="A41" s="4" t="s">
        <v>127</v>
      </c>
      <c r="C41" s="5" t="n">
        <v>113195</v>
      </c>
    </row>
    <row r="42" spans="1:8">
      <c r="A42" s="3" t="s">
        <v>540</v>
      </c>
    </row>
    <row r="43" spans="1:8">
      <c r="A43" s="4" t="s">
        <v>543</v>
      </c>
      <c r="C43" s="5" t="n">
        <v>10653</v>
      </c>
    </row>
    <row r="44" spans="1:8">
      <c r="A44" s="4" t="s">
        <v>544</v>
      </c>
      <c r="C44" s="5" t="n">
        <v>4000</v>
      </c>
    </row>
    <row r="45" spans="1:8">
      <c r="A45" s="4" t="s">
        <v>46</v>
      </c>
      <c r="C45" s="5" t="n">
        <v>314</v>
      </c>
    </row>
    <row r="46" spans="1:8">
      <c r="A46" s="4" t="s">
        <v>52</v>
      </c>
      <c r="C46" s="5" t="n">
        <v>30800</v>
      </c>
    </row>
    <row r="47" spans="1:8">
      <c r="A47" s="4" t="s">
        <v>127</v>
      </c>
      <c r="C47" s="5" t="n">
        <v>45767</v>
      </c>
    </row>
    <row r="48" spans="1:8">
      <c r="A48" s="4" t="s">
        <v>40</v>
      </c>
      <c r="C48" s="5" t="n">
        <v>155645</v>
      </c>
      <c r="E48" s="5" t="n">
        <v>155645</v>
      </c>
    </row>
    <row r="49" spans="1:8">
      <c r="A49" s="4" t="s">
        <v>542</v>
      </c>
      <c r="C49" s="5" t="n">
        <v>223073</v>
      </c>
    </row>
    <row r="50" spans="1:8">
      <c r="A50" s="3" t="s">
        <v>545</v>
      </c>
    </row>
    <row r="51" spans="1:8">
      <c r="A51" s="4" t="s">
        <v>546</v>
      </c>
      <c r="C51" s="5" t="n">
        <v>99266</v>
      </c>
    </row>
    <row r="52" spans="1:8">
      <c r="A52" s="4" t="s">
        <v>538</v>
      </c>
    </row>
    <row r="53" spans="1:8">
      <c r="A53" s="3" t="s">
        <v>545</v>
      </c>
    </row>
    <row r="54" spans="1:8">
      <c r="A54" s="4" t="s">
        <v>547</v>
      </c>
      <c r="C54" s="5" t="n">
        <v>123807</v>
      </c>
    </row>
    <row r="55" spans="1:8">
      <c r="A55" s="4" t="s">
        <v>532</v>
      </c>
    </row>
    <row r="56" spans="1:8">
      <c r="A56" s="3" t="s">
        <v>541</v>
      </c>
    </row>
    <row r="57" spans="1:8">
      <c r="A57" s="4" t="s">
        <v>39</v>
      </c>
      <c r="C57" s="5" t="n">
        <v>30086</v>
      </c>
    </row>
    <row r="58" spans="1:8">
      <c r="A58" s="4" t="s">
        <v>533</v>
      </c>
    </row>
    <row r="59" spans="1:8">
      <c r="A59" s="3" t="s">
        <v>541</v>
      </c>
    </row>
    <row r="60" spans="1:8">
      <c r="A60" s="4" t="s">
        <v>39</v>
      </c>
      <c r="C60" s="5" t="n">
        <v>16357</v>
      </c>
    </row>
    <row r="61" spans="1:8">
      <c r="A61" s="4" t="s">
        <v>537</v>
      </c>
    </row>
    <row r="62" spans="1:8">
      <c r="A62" s="3" t="s">
        <v>541</v>
      </c>
    </row>
    <row r="63" spans="1:8">
      <c r="A63" s="4" t="s">
        <v>39</v>
      </c>
      <c r="C63" s="5" t="n">
        <v>191</v>
      </c>
    </row>
    <row r="64" spans="1:8">
      <c r="A64" s="4" t="s">
        <v>534</v>
      </c>
    </row>
    <row r="65" spans="1:8">
      <c r="A65" s="3" t="s">
        <v>541</v>
      </c>
    </row>
    <row r="66" spans="1:8">
      <c r="A66" s="4" t="s">
        <v>39</v>
      </c>
      <c r="C66" s="5" t="n">
        <v>11382</v>
      </c>
    </row>
    <row r="67" spans="1:8">
      <c r="A67" s="4" t="s">
        <v>535</v>
      </c>
    </row>
    <row r="68" spans="1:8">
      <c r="A68" s="3" t="s">
        <v>541</v>
      </c>
    </row>
    <row r="69" spans="1:8">
      <c r="A69" s="4" t="s">
        <v>39</v>
      </c>
      <c r="C69" s="5" t="n">
        <v>26492</v>
      </c>
    </row>
    <row r="70" spans="1:8">
      <c r="A70" s="4" t="s">
        <v>536</v>
      </c>
    </row>
    <row r="71" spans="1:8">
      <c r="A71" s="3" t="s">
        <v>541</v>
      </c>
    </row>
    <row r="72" spans="1:8">
      <c r="A72" s="4" t="s">
        <v>39</v>
      </c>
      <c r="C72" s="6" t="n">
        <v>728</v>
      </c>
    </row>
    <row r="73" spans="1:8">
      <c r="A73" s="4" t="s">
        <v>548</v>
      </c>
    </row>
    <row r="74" spans="1:8">
      <c r="A74" s="3" t="s">
        <v>541</v>
      </c>
    </row>
    <row r="75" spans="1:8">
      <c r="A75" s="4" t="s">
        <v>34</v>
      </c>
      <c r="G75" s="6" t="n">
        <v>3569</v>
      </c>
    </row>
    <row r="76" spans="1:8">
      <c r="A76" s="4" t="s">
        <v>204</v>
      </c>
      <c r="G76" s="5" t="n">
        <v>1808</v>
      </c>
    </row>
    <row r="77" spans="1:8">
      <c r="A77" s="4" t="s">
        <v>549</v>
      </c>
      <c r="G77" s="5" t="n">
        <v>326</v>
      </c>
    </row>
    <row r="78" spans="1:8">
      <c r="A78" s="4" t="s">
        <v>296</v>
      </c>
      <c r="G78" s="5" t="n">
        <v>1419</v>
      </c>
    </row>
    <row r="79" spans="1:8">
      <c r="A79" s="4" t="s">
        <v>39</v>
      </c>
      <c r="G79" s="5" t="n">
        <v>4280</v>
      </c>
    </row>
    <row r="80" spans="1:8">
      <c r="A80" s="4" t="s">
        <v>550</v>
      </c>
      <c r="G80" s="5" t="n">
        <v>586</v>
      </c>
    </row>
    <row r="81" spans="1:8">
      <c r="A81" s="4" t="s">
        <v>127</v>
      </c>
      <c r="G81" s="5" t="n">
        <v>11988</v>
      </c>
    </row>
    <row r="82" spans="1:8">
      <c r="A82" s="3" t="s">
        <v>540</v>
      </c>
    </row>
    <row r="83" spans="1:8">
      <c r="A83" s="4" t="s">
        <v>44</v>
      </c>
      <c r="G83" s="5" t="n">
        <v>1519</v>
      </c>
    </row>
    <row r="84" spans="1:8">
      <c r="A84" s="4" t="s">
        <v>551</v>
      </c>
      <c r="G84" s="5" t="n">
        <v>736</v>
      </c>
    </row>
    <row r="85" spans="1:8">
      <c r="A85" s="4" t="s">
        <v>552</v>
      </c>
      <c r="G85" s="5" t="n">
        <v>464</v>
      </c>
    </row>
    <row r="86" spans="1:8">
      <c r="A86" s="4" t="s">
        <v>205</v>
      </c>
      <c r="G86" s="5" t="n">
        <v>124</v>
      </c>
    </row>
    <row r="87" spans="1:8">
      <c r="A87" s="4" t="s">
        <v>46</v>
      </c>
      <c r="G87" s="5" t="n">
        <v>80</v>
      </c>
    </row>
    <row r="88" spans="1:8">
      <c r="A88" s="4" t="s">
        <v>127</v>
      </c>
      <c r="G88" s="5" t="n">
        <v>2923</v>
      </c>
    </row>
    <row r="89" spans="1:8">
      <c r="A89" s="4" t="s">
        <v>553</v>
      </c>
      <c r="G89" s="5" t="n">
        <v>425</v>
      </c>
    </row>
    <row r="90" spans="1:8">
      <c r="A90" s="4" t="s">
        <v>40</v>
      </c>
      <c r="G90" s="5" t="n">
        <v>35472</v>
      </c>
    </row>
    <row r="91" spans="1:8">
      <c r="A91" s="3" t="s">
        <v>545</v>
      </c>
    </row>
    <row r="92" spans="1:8">
      <c r="A92" s="4" t="s">
        <v>542</v>
      </c>
      <c r="G92" s="6" t="n">
        <v>44112</v>
      </c>
    </row>
    <row r="93" spans="1:8">
      <c r="A93" s="4" t="s">
        <v>337</v>
      </c>
    </row>
    <row r="94" spans="1:8">
      <c r="A94" s="3" t="s">
        <v>541</v>
      </c>
    </row>
    <row r="95" spans="1:8">
      <c r="A95" s="4" t="s">
        <v>554</v>
      </c>
      <c r="D95" s="6" t="n">
        <v>426</v>
      </c>
    </row>
    <row r="96" spans="1:8">
      <c r="A96" s="4" t="s">
        <v>296</v>
      </c>
      <c r="D96" s="5" t="n">
        <v>229</v>
      </c>
    </row>
    <row r="97" spans="1:8">
      <c r="A97" s="4" t="s">
        <v>39</v>
      </c>
      <c r="D97" s="5" t="n">
        <v>339</v>
      </c>
    </row>
    <row r="98" spans="1:8">
      <c r="A98" s="4" t="s">
        <v>555</v>
      </c>
      <c r="D98" s="5" t="n">
        <v>99</v>
      </c>
    </row>
    <row r="99" spans="1:8">
      <c r="A99" s="3" t="s">
        <v>540</v>
      </c>
    </row>
    <row r="100" spans="1:8">
      <c r="A100" s="4" t="s">
        <v>40</v>
      </c>
      <c r="D100" s="5" t="n">
        <v>5227</v>
      </c>
      <c r="E100" s="6" t="n">
        <v>5227</v>
      </c>
    </row>
    <row r="101" spans="1:8">
      <c r="A101" s="3" t="s">
        <v>545</v>
      </c>
    </row>
    <row r="102" spans="1:8">
      <c r="A102" s="4" t="s">
        <v>546</v>
      </c>
      <c r="D102" s="5" t="n">
        <v>6320</v>
      </c>
    </row>
    <row r="103" spans="1:8">
      <c r="A103" s="4" t="s">
        <v>542</v>
      </c>
      <c r="D103" s="6" t="n">
        <v>63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D5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2"/>
    <col customWidth="1" max="5" min="5" width="27"/>
    <col customWidth="1" max="6" min="6" width="22"/>
    <col customWidth="1" max="7" min="7" width="28"/>
    <col customWidth="1" max="8" min="8" width="29"/>
    <col customWidth="1" max="9" min="9" width="70"/>
    <col customWidth="1" max="10" min="10" width="70"/>
    <col customWidth="1" max="11" min="11" width="80"/>
    <col customWidth="1" max="12" min="12" width="80"/>
    <col customWidth="1" max="13" min="13" width="80"/>
    <col customWidth="1" max="14" min="14" width="22"/>
    <col customWidth="1" max="15" min="15" width="53"/>
    <col customWidth="1" max="16" min="16" width="48"/>
    <col customWidth="1" max="17" min="17" width="43"/>
    <col customWidth="1" max="18" min="18" width="50"/>
    <col customWidth="1" max="19" min="19" width="24"/>
    <col customWidth="1" max="20" min="20" width="36"/>
    <col customWidth="1" max="21" min="21" width="60"/>
    <col customWidth="1" max="22" min="22" width="67"/>
    <col customWidth="1" max="23" min="23" width="62"/>
    <col customWidth="1" max="24" min="24" width="57"/>
    <col customWidth="1" max="25" min="25" width="63"/>
    <col customWidth="1" max="26" min="26" width="64"/>
    <col customWidth="1" max="27" min="27" width="46"/>
    <col customWidth="1" max="28" min="28" width="29"/>
    <col customWidth="1" max="29" min="29" width="35"/>
    <col customWidth="1" max="30" min="30" width="56"/>
  </cols>
  <sheetData>
    <row r="1" spans="1:30">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c r="O1" s="2" t="s">
        <v>140</v>
      </c>
      <c r="P1" s="2" t="s">
        <v>141</v>
      </c>
      <c r="Q1" s="2" t="s">
        <v>142</v>
      </c>
      <c r="R1" s="2" t="s">
        <v>143</v>
      </c>
      <c r="S1" s="2" t="s">
        <v>144</v>
      </c>
      <c r="T1" s="2" t="s">
        <v>145</v>
      </c>
      <c r="U1" s="2" t="s">
        <v>146</v>
      </c>
      <c r="V1" s="2" t="s">
        <v>147</v>
      </c>
      <c r="W1" s="2" t="s">
        <v>148</v>
      </c>
      <c r="X1" s="2" t="s">
        <v>149</v>
      </c>
      <c r="Y1" s="2" t="s">
        <v>150</v>
      </c>
      <c r="Z1" s="2" t="s">
        <v>151</v>
      </c>
      <c r="AA1" s="2" t="s">
        <v>152</v>
      </c>
      <c r="AB1" s="2" t="s">
        <v>153</v>
      </c>
      <c r="AC1" s="2" t="s">
        <v>154</v>
      </c>
      <c r="AD1" s="2" t="s">
        <v>155</v>
      </c>
    </row>
    <row r="2" spans="1:30">
      <c r="A2" s="4" t="s">
        <v>156</v>
      </c>
      <c r="N2" s="5" t="n">
        <v>1000001</v>
      </c>
    </row>
    <row r="3" spans="1:30">
      <c r="A3" s="4" t="s">
        <v>157</v>
      </c>
      <c r="B3" s="6" t="n">
        <v>12694</v>
      </c>
      <c r="N3" s="6" t="n">
        <v>3</v>
      </c>
      <c r="T3" s="6" t="n">
        <v>12691</v>
      </c>
    </row>
    <row r="4" spans="1:30">
      <c r="A4" s="4" t="s">
        <v>158</v>
      </c>
      <c r="I4" s="5" t="n">
        <v>4965302</v>
      </c>
      <c r="N4" s="5" t="n">
        <v>5312709</v>
      </c>
    </row>
    <row r="5" spans="1:30">
      <c r="A5" s="4" t="s">
        <v>159</v>
      </c>
      <c r="N5" s="5" t="n">
        <v>284445</v>
      </c>
    </row>
    <row r="6" spans="1:30">
      <c r="A6" s="4" t="s">
        <v>160</v>
      </c>
      <c r="B6" s="5" t="n">
        <v>23</v>
      </c>
      <c r="T6" s="5" t="n">
        <v>23</v>
      </c>
    </row>
    <row r="7" spans="1:30">
      <c r="A7" s="4" t="s">
        <v>109</v>
      </c>
      <c r="B7" s="5" t="n">
        <v>-610</v>
      </c>
      <c r="AB7" s="6" t="n">
        <v>-610</v>
      </c>
    </row>
    <row r="8" spans="1:30">
      <c r="A8" s="4" t="s">
        <v>161</v>
      </c>
      <c r="B8" s="5" t="n">
        <v>12107</v>
      </c>
      <c r="N8" s="6" t="n">
        <v>3</v>
      </c>
      <c r="T8" s="5" t="n">
        <v>12714</v>
      </c>
      <c r="AB8" s="5" t="n">
        <v>-610</v>
      </c>
    </row>
    <row r="9" spans="1:30">
      <c r="A9" s="4" t="s">
        <v>162</v>
      </c>
      <c r="I9" s="5" t="n">
        <v>4965302</v>
      </c>
      <c r="N9" s="5" t="n">
        <v>6597155</v>
      </c>
    </row>
    <row r="10" spans="1:30">
      <c r="A10" s="4" t="s">
        <v>157</v>
      </c>
      <c r="C10" s="6" t="n">
        <v>413</v>
      </c>
      <c r="D10" s="6" t="n">
        <v>9400</v>
      </c>
      <c r="E10" s="6" t="n">
        <v>49780</v>
      </c>
      <c r="O10" s="6" t="n">
        <v>1</v>
      </c>
      <c r="U10" s="6" t="n">
        <v>413</v>
      </c>
      <c r="V10" s="6" t="n">
        <v>9399</v>
      </c>
      <c r="W10" s="6" t="n">
        <v>49780</v>
      </c>
    </row>
    <row r="11" spans="1:30">
      <c r="A11" s="4" t="s">
        <v>158</v>
      </c>
      <c r="K11" s="5" t="n">
        <v>1000</v>
      </c>
      <c r="L11" s="5" t="n">
        <v>149925</v>
      </c>
      <c r="O11" s="5" t="n">
        <v>1280410</v>
      </c>
    </row>
    <row r="12" spans="1:30">
      <c r="A12" s="4" t="s">
        <v>163</v>
      </c>
      <c r="F12" s="6" t="n">
        <v>44112</v>
      </c>
      <c r="G12" s="6" t="n">
        <v>123766</v>
      </c>
      <c r="Q12" s="6" t="n">
        <v>4</v>
      </c>
      <c r="X12" s="6" t="n">
        <v>44108</v>
      </c>
      <c r="Y12" s="6" t="n">
        <v>123766</v>
      </c>
    </row>
    <row r="13" spans="1:30">
      <c r="A13" s="4" t="s">
        <v>159</v>
      </c>
      <c r="M13" s="5" t="n">
        <v>300037</v>
      </c>
      <c r="Q13" s="5" t="n">
        <v>7291299</v>
      </c>
    </row>
    <row r="14" spans="1:30">
      <c r="A14" s="4" t="s">
        <v>164</v>
      </c>
      <c r="F14" s="6" t="n">
        <v>425</v>
      </c>
      <c r="AD14" s="6" t="n">
        <v>425</v>
      </c>
    </row>
    <row r="15" spans="1:30">
      <c r="A15" s="4" t="s">
        <v>165</v>
      </c>
      <c r="I15" s="5" t="n">
        <v>-93500</v>
      </c>
      <c r="N15" s="5" t="n">
        <v>93500</v>
      </c>
    </row>
    <row r="16" spans="1:30">
      <c r="A16" s="4" t="s">
        <v>166</v>
      </c>
      <c r="B16" s="5" t="n">
        <v>433</v>
      </c>
      <c r="T16" s="5" t="n">
        <v>433</v>
      </c>
    </row>
    <row r="17" spans="1:30">
      <c r="A17" s="4" t="s">
        <v>167</v>
      </c>
      <c r="N17" s="5" t="n">
        <v>45000</v>
      </c>
    </row>
    <row r="18" spans="1:30">
      <c r="A18" s="4" t="s">
        <v>168</v>
      </c>
      <c r="N18" s="5" t="n">
        <v>20122</v>
      </c>
    </row>
    <row r="19" spans="1:30">
      <c r="A19" s="4" t="s">
        <v>169</v>
      </c>
      <c r="N19" s="5" t="n">
        <v>382300</v>
      </c>
    </row>
    <row r="20" spans="1:30">
      <c r="A20" s="4" t="s">
        <v>160</v>
      </c>
      <c r="B20" s="5" t="n">
        <v>34533</v>
      </c>
      <c r="T20" s="5" t="n">
        <v>34533</v>
      </c>
    </row>
    <row r="21" spans="1:30">
      <c r="A21" s="4" t="s">
        <v>95</v>
      </c>
      <c r="B21" s="5" t="n">
        <v>14300</v>
      </c>
      <c r="T21" s="5" t="n">
        <v>14300</v>
      </c>
    </row>
    <row r="22" spans="1:30">
      <c r="A22" s="4" t="s">
        <v>170</v>
      </c>
      <c r="B22" s="5" t="n">
        <v>1586</v>
      </c>
      <c r="T22" s="5" t="n">
        <v>1586</v>
      </c>
    </row>
    <row r="23" spans="1:30">
      <c r="A23" s="4" t="s">
        <v>109</v>
      </c>
      <c r="B23" s="5" t="n">
        <v>-84535</v>
      </c>
      <c r="AB23" s="5" t="n">
        <v>-84535</v>
      </c>
    </row>
    <row r="24" spans="1:30">
      <c r="A24" s="4" t="s">
        <v>171</v>
      </c>
      <c r="B24" s="5" t="n">
        <v>-508</v>
      </c>
      <c r="AC24" s="6" t="n">
        <v>-508</v>
      </c>
    </row>
    <row r="25" spans="1:30">
      <c r="A25" s="4" t="s">
        <v>172</v>
      </c>
      <c r="B25" s="5" t="n">
        <v>-130</v>
      </c>
      <c r="AA25" s="6" t="n">
        <v>-130</v>
      </c>
    </row>
    <row r="26" spans="1:30">
      <c r="A26" s="4" t="s">
        <v>173</v>
      </c>
      <c r="B26" s="5" t="n">
        <v>213</v>
      </c>
      <c r="AA26" s="6" t="n">
        <v>130</v>
      </c>
      <c r="AC26" s="6" t="n">
        <v>83</v>
      </c>
    </row>
    <row r="27" spans="1:30">
      <c r="A27" s="4" t="s">
        <v>174</v>
      </c>
      <c r="B27" s="5" t="n">
        <v>205895</v>
      </c>
      <c r="N27" s="6" t="n">
        <v>8</v>
      </c>
      <c r="T27" s="5" t="n">
        <v>291032</v>
      </c>
      <c r="AB27" s="5" t="n">
        <v>-85145</v>
      </c>
    </row>
    <row r="28" spans="1:30">
      <c r="A28" s="4" t="s">
        <v>175</v>
      </c>
      <c r="I28" s="5" t="n">
        <v>4871802</v>
      </c>
      <c r="J28" s="5" t="n">
        <v>450962</v>
      </c>
      <c r="N28" s="5" t="n">
        <v>15709786</v>
      </c>
    </row>
    <row r="29" spans="1:30">
      <c r="A29" s="4" t="s">
        <v>157</v>
      </c>
      <c r="E29" s="6" t="n">
        <v>10079</v>
      </c>
      <c r="P29" s="6" t="n">
        <v>2</v>
      </c>
      <c r="W29" s="6" t="n">
        <v>10077</v>
      </c>
    </row>
    <row r="30" spans="1:30">
      <c r="A30" s="4" t="s">
        <v>158</v>
      </c>
      <c r="P30" s="5" t="n">
        <v>3000000</v>
      </c>
    </row>
    <row r="31" spans="1:30">
      <c r="A31" s="4" t="s">
        <v>163</v>
      </c>
      <c r="H31" s="6" t="n">
        <v>11206</v>
      </c>
      <c r="R31" s="6" t="n">
        <v>1</v>
      </c>
      <c r="Z31" s="6" t="n">
        <v>11205</v>
      </c>
    </row>
    <row r="32" spans="1:30">
      <c r="A32" s="4" t="s">
        <v>159</v>
      </c>
      <c r="R32" s="5" t="n">
        <v>2369190</v>
      </c>
    </row>
    <row r="33" spans="1:30">
      <c r="A33" s="4" t="s">
        <v>176</v>
      </c>
      <c r="I33" s="5" t="n">
        <v>1800220</v>
      </c>
      <c r="N33" s="5" t="n">
        <v>900108</v>
      </c>
    </row>
    <row r="34" spans="1:30">
      <c r="A34" s="4" t="s">
        <v>177</v>
      </c>
      <c r="N34" s="6" t="n">
        <v>3</v>
      </c>
      <c r="T34" s="5" t="n">
        <v>-3</v>
      </c>
    </row>
    <row r="35" spans="1:30">
      <c r="A35" s="4" t="s">
        <v>165</v>
      </c>
      <c r="I35" s="5" t="n">
        <v>-6672022</v>
      </c>
      <c r="N35" s="5" t="n">
        <v>6672022</v>
      </c>
    </row>
    <row r="36" spans="1:30">
      <c r="A36" s="4" t="s">
        <v>178</v>
      </c>
      <c r="N36" s="6" t="n">
        <v>11</v>
      </c>
      <c r="T36" s="5" t="n">
        <v>-11</v>
      </c>
    </row>
    <row r="37" spans="1:30">
      <c r="A37" s="4" t="s">
        <v>179</v>
      </c>
      <c r="J37" s="5" t="n">
        <v>-450962</v>
      </c>
      <c r="N37" s="5" t="n">
        <v>22548100</v>
      </c>
    </row>
    <row r="38" spans="1:30">
      <c r="A38" s="4" t="s">
        <v>166</v>
      </c>
      <c r="B38" s="5" t="n">
        <v>146</v>
      </c>
      <c r="T38" s="5" t="n">
        <v>146</v>
      </c>
    </row>
    <row r="39" spans="1:30">
      <c r="A39" s="4" t="s">
        <v>167</v>
      </c>
      <c r="N39" s="5" t="n">
        <v>14500</v>
      </c>
    </row>
    <row r="40" spans="1:30">
      <c r="A40" s="4" t="s">
        <v>180</v>
      </c>
      <c r="B40" s="5" t="n">
        <v>1273</v>
      </c>
      <c r="N40" s="6" t="n">
        <v>1</v>
      </c>
      <c r="T40" s="5" t="n">
        <v>1272</v>
      </c>
    </row>
    <row r="41" spans="1:30">
      <c r="A41" s="4" t="s">
        <v>168</v>
      </c>
      <c r="N41" s="5" t="n">
        <v>1069728</v>
      </c>
    </row>
    <row r="42" spans="1:30">
      <c r="A42" s="4" t="s">
        <v>181</v>
      </c>
      <c r="N42" s="6" t="n">
        <v>1</v>
      </c>
      <c r="T42" s="5" t="n">
        <v>-1</v>
      </c>
    </row>
    <row r="43" spans="1:30">
      <c r="A43" s="4" t="s">
        <v>169</v>
      </c>
      <c r="N43" s="5" t="n">
        <v>1434562</v>
      </c>
    </row>
    <row r="44" spans="1:30">
      <c r="A44" s="4" t="s">
        <v>182</v>
      </c>
      <c r="B44" s="5" t="n">
        <v>-1193</v>
      </c>
      <c r="S44" s="6" t="n">
        <v>-1193</v>
      </c>
    </row>
    <row r="45" spans="1:30">
      <c r="A45" s="4" t="s">
        <v>183</v>
      </c>
      <c r="S45" s="5" t="n">
        <v>360235</v>
      </c>
    </row>
    <row r="46" spans="1:30">
      <c r="A46" s="4" t="s">
        <v>184</v>
      </c>
      <c r="B46" s="5" t="n">
        <v>600</v>
      </c>
      <c r="S46" s="6" t="n">
        <v>662</v>
      </c>
      <c r="T46" s="5" t="n">
        <v>-62</v>
      </c>
    </row>
    <row r="47" spans="1:30">
      <c r="A47" s="4" t="s">
        <v>185</v>
      </c>
      <c r="S47" s="5" t="n">
        <v>-200000</v>
      </c>
    </row>
    <row r="48" spans="1:30">
      <c r="A48" s="4" t="s">
        <v>160</v>
      </c>
      <c r="B48" s="5" t="n">
        <v>30237</v>
      </c>
      <c r="T48" s="5" t="n">
        <v>30237</v>
      </c>
    </row>
    <row r="49" spans="1:30">
      <c r="A49" s="4" t="s">
        <v>170</v>
      </c>
      <c r="B49" s="5" t="n">
        <v>492</v>
      </c>
      <c r="T49" s="5" t="n">
        <v>492</v>
      </c>
    </row>
    <row r="50" spans="1:30">
      <c r="A50" s="4" t="s">
        <v>109</v>
      </c>
      <c r="B50" s="5" t="n">
        <v>-29086</v>
      </c>
      <c r="AB50" s="5" t="n">
        <v>-29086</v>
      </c>
    </row>
    <row r="51" spans="1:30">
      <c r="A51" s="4" t="s">
        <v>186</v>
      </c>
      <c r="B51" s="6" t="n">
        <v>229649</v>
      </c>
      <c r="N51" s="6" t="n">
        <v>27</v>
      </c>
      <c r="S51" s="6" t="n">
        <v>-531</v>
      </c>
      <c r="T51" s="6" t="n">
        <v>344384</v>
      </c>
      <c r="AB51" s="6" t="n">
        <v>-114231</v>
      </c>
    </row>
    <row r="52" spans="1:30">
      <c r="A52" s="4" t="s">
        <v>187</v>
      </c>
      <c r="N52" s="5" t="n">
        <v>53717996</v>
      </c>
      <c r="S52" s="5" t="n">
        <v>1602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556</v>
      </c>
      <c r="B1" s="2" t="s">
        <v>1</v>
      </c>
    </row>
    <row r="2" spans="1:6">
      <c r="B2" s="2" t="s">
        <v>2</v>
      </c>
      <c r="C2" s="2" t="s">
        <v>32</v>
      </c>
      <c r="D2" s="2" t="s">
        <v>73</v>
      </c>
      <c r="E2" s="2" t="s">
        <v>68</v>
      </c>
      <c r="F2" s="2" t="s">
        <v>557</v>
      </c>
    </row>
    <row r="3" spans="1:6">
      <c r="A3" s="3" t="s">
        <v>498</v>
      </c>
    </row>
    <row r="4" spans="1:6">
      <c r="A4" s="4" t="s">
        <v>83</v>
      </c>
      <c r="B4" s="6" t="n">
        <v>200347</v>
      </c>
      <c r="C4" s="6" t="n">
        <v>190781</v>
      </c>
      <c r="E4" s="6" t="n">
        <v>28528</v>
      </c>
    </row>
    <row r="5" spans="1:6">
      <c r="A5" s="4" t="s">
        <v>99</v>
      </c>
      <c r="B5" s="5" t="n">
        <v>-43062</v>
      </c>
      <c r="C5" s="5" t="n">
        <v>-58951</v>
      </c>
      <c r="E5" s="5" t="n">
        <v>-34622</v>
      </c>
    </row>
    <row r="6" spans="1:6">
      <c r="A6" s="4" t="s">
        <v>109</v>
      </c>
      <c r="B6" s="6" t="n">
        <v>-28733</v>
      </c>
      <c r="C6" s="6" t="n">
        <v>-85881</v>
      </c>
      <c r="E6" s="6" t="n">
        <v>-23885</v>
      </c>
    </row>
    <row r="7" spans="1:6">
      <c r="A7" s="4" t="s">
        <v>558</v>
      </c>
      <c r="B7" s="8" t="n">
        <v>-0.63</v>
      </c>
      <c r="C7" s="8" t="n">
        <v>-5.57</v>
      </c>
      <c r="E7" s="8" t="n">
        <v>-3.48</v>
      </c>
    </row>
    <row r="8" spans="1:6"/>
    <row r="9" spans="1:6">
      <c r="A9" s="4" t="s">
        <v>73</v>
      </c>
      <c r="B9" s="4" t="s">
        <v>559</v>
      </c>
    </row>
    <row r="10" spans="1:6">
      <c r="A10" s="4" t="s">
        <v>98</v>
      </c>
      <c r="B10" s="4" t="s">
        <v>560</v>
      </c>
    </row>
  </sheetData>
  <mergeCells count="15">
    <mergeCell ref="A1:A2"/>
    <mergeCell ref="B1:F1"/>
    <mergeCell ref="C3:D3"/>
    <mergeCell ref="E3:F3"/>
    <mergeCell ref="C4:D4"/>
    <mergeCell ref="E4:F4"/>
    <mergeCell ref="C5:D5"/>
    <mergeCell ref="E5:F5"/>
    <mergeCell ref="C6:D6"/>
    <mergeCell ref="E6:F6"/>
    <mergeCell ref="C7:D7"/>
    <mergeCell ref="E7:F7"/>
    <mergeCell ref="A8:F8"/>
    <mergeCell ref="B9:F9"/>
    <mergeCell ref="B10:F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189</v>
      </c>
    </row>
    <row r="3" spans="1:2">
      <c r="A3" s="3" t="s">
        <v>562</v>
      </c>
    </row>
    <row r="4" spans="1:2">
      <c r="A4" s="4" t="s">
        <v>563</v>
      </c>
      <c r="B4" s="6" t="n">
        <v>41095</v>
      </c>
    </row>
    <row r="5" spans="1:2">
      <c r="A5" s="4" t="s">
        <v>564</v>
      </c>
    </row>
    <row r="6" spans="1:2">
      <c r="A6" s="3" t="s">
        <v>562</v>
      </c>
    </row>
    <row r="7" spans="1:2">
      <c r="A7" s="4" t="s">
        <v>500</v>
      </c>
      <c r="B7" s="5" t="n">
        <v>0</v>
      </c>
    </row>
    <row r="8" spans="1:2">
      <c r="A8" s="4" t="s">
        <v>563</v>
      </c>
      <c r="B8" s="6" t="n">
        <v>410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68</v>
      </c>
    </row>
    <row r="3" spans="1:4">
      <c r="A3" s="3" t="s">
        <v>562</v>
      </c>
    </row>
    <row r="4" spans="1:4">
      <c r="A4" s="4" t="s">
        <v>104</v>
      </c>
      <c r="C4" s="6" t="n">
        <v>-1236</v>
      </c>
    </row>
    <row r="5" spans="1:4">
      <c r="A5" s="4" t="s">
        <v>105</v>
      </c>
      <c r="C5" s="5" t="n">
        <v>-41095</v>
      </c>
    </row>
    <row r="6" spans="1:4">
      <c r="A6" s="4" t="s">
        <v>566</v>
      </c>
      <c r="C6" s="5" t="n">
        <v>127</v>
      </c>
    </row>
    <row r="7" spans="1:4">
      <c r="A7" s="4" t="s">
        <v>107</v>
      </c>
      <c r="C7" s="5" t="n">
        <v>-508</v>
      </c>
    </row>
    <row r="8" spans="1:4">
      <c r="A8" s="4" t="s">
        <v>108</v>
      </c>
      <c r="B8" s="6" t="n">
        <v>0</v>
      </c>
      <c r="C8" s="5" t="n">
        <v>-41950</v>
      </c>
      <c r="D8" s="6" t="n">
        <v>0</v>
      </c>
    </row>
    <row r="9" spans="1:4">
      <c r="A9" s="4" t="s">
        <v>564</v>
      </c>
    </row>
    <row r="10" spans="1:4">
      <c r="A10" s="3" t="s">
        <v>562</v>
      </c>
    </row>
    <row r="11" spans="1:4">
      <c r="A11" s="4" t="s">
        <v>83</v>
      </c>
      <c r="C11" s="5" t="n">
        <v>218</v>
      </c>
    </row>
    <row r="12" spans="1:4">
      <c r="A12" s="4" t="s">
        <v>104</v>
      </c>
      <c r="C12" s="5" t="n">
        <v>-1236</v>
      </c>
    </row>
    <row r="13" spans="1:4">
      <c r="A13" s="4" t="s">
        <v>105</v>
      </c>
      <c r="C13" s="5" t="n">
        <v>-41095</v>
      </c>
    </row>
    <row r="14" spans="1:4">
      <c r="A14" s="4" t="s">
        <v>566</v>
      </c>
      <c r="C14" s="5" t="n">
        <v>127</v>
      </c>
    </row>
    <row r="15" spans="1:4">
      <c r="A15" s="4" t="s">
        <v>107</v>
      </c>
      <c r="C15" s="5" t="n">
        <v>-508</v>
      </c>
    </row>
    <row r="16" spans="1:4">
      <c r="A16" s="4" t="s">
        <v>108</v>
      </c>
      <c r="C16" s="6" t="n">
        <v>-419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189</v>
      </c>
    </row>
    <row r="3" spans="1:2">
      <c r="A3" s="3" t="s">
        <v>568</v>
      </c>
    </row>
    <row r="4" spans="1:2">
      <c r="A4" s="4" t="s">
        <v>569</v>
      </c>
      <c r="B4" s="6" t="n">
        <v>-41095</v>
      </c>
    </row>
    <row r="5" spans="1:2">
      <c r="A5" s="4" t="s">
        <v>564</v>
      </c>
    </row>
    <row r="6" spans="1:2">
      <c r="A6" s="3" t="s">
        <v>568</v>
      </c>
    </row>
    <row r="7" spans="1:2">
      <c r="A7" s="4" t="s">
        <v>570</v>
      </c>
      <c r="B7" s="5" t="n">
        <v>-35472</v>
      </c>
    </row>
    <row r="8" spans="1:2">
      <c r="A8" s="4" t="s">
        <v>90</v>
      </c>
      <c r="B8" s="5" t="n">
        <v>-4080</v>
      </c>
    </row>
    <row r="9" spans="1:2">
      <c r="A9" s="4" t="s">
        <v>571</v>
      </c>
      <c r="B9" s="5" t="n">
        <v>-517</v>
      </c>
    </row>
    <row r="10" spans="1:2">
      <c r="A10" s="4" t="s">
        <v>572</v>
      </c>
      <c r="B10" s="5" t="n">
        <v>-1211</v>
      </c>
    </row>
    <row r="11" spans="1:2">
      <c r="A11" s="4" t="s">
        <v>573</v>
      </c>
      <c r="B11" s="5" t="n">
        <v>-191</v>
      </c>
    </row>
    <row r="12" spans="1:2">
      <c r="A12" s="4" t="s">
        <v>574</v>
      </c>
      <c r="B12" s="5" t="n">
        <v>463</v>
      </c>
    </row>
    <row r="13" spans="1:2">
      <c r="A13" s="4" t="s">
        <v>575</v>
      </c>
      <c r="B13" s="5" t="n">
        <v>-87</v>
      </c>
    </row>
    <row r="14" spans="1:2">
      <c r="A14" s="4" t="s">
        <v>569</v>
      </c>
      <c r="B14" s="6" t="n">
        <v>-410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32</v>
      </c>
      <c r="D1" s="2" t="s">
        <v>68</v>
      </c>
    </row>
    <row r="2" spans="1:4">
      <c r="A2" s="3" t="s">
        <v>255</v>
      </c>
    </row>
    <row r="3" spans="1:4">
      <c r="A3" s="4" t="s">
        <v>204</v>
      </c>
      <c r="B3" s="6" t="n">
        <v>31748</v>
      </c>
      <c r="C3" s="6" t="n">
        <v>21542</v>
      </c>
    </row>
    <row r="4" spans="1:4">
      <c r="A4" s="4" t="s">
        <v>577</v>
      </c>
      <c r="B4" s="5" t="n">
        <v>-790</v>
      </c>
      <c r="C4" s="5" t="n">
        <v>-318</v>
      </c>
      <c r="D4" s="6" t="n">
        <v>-105</v>
      </c>
    </row>
    <row r="5" spans="1:4">
      <c r="A5" s="4" t="s">
        <v>578</v>
      </c>
      <c r="B5" s="6" t="n">
        <v>30958</v>
      </c>
      <c r="C5" s="6" t="n">
        <v>212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68</v>
      </c>
    </row>
    <row r="3" spans="1:4">
      <c r="A3" s="3" t="s">
        <v>255</v>
      </c>
    </row>
    <row r="4" spans="1:4">
      <c r="A4" s="4" t="s">
        <v>580</v>
      </c>
      <c r="B4" s="6" t="n">
        <v>318</v>
      </c>
      <c r="C4" s="6" t="n">
        <v>105</v>
      </c>
    </row>
    <row r="5" spans="1:4">
      <c r="A5" s="4" t="s">
        <v>581</v>
      </c>
      <c r="B5" s="5" t="n">
        <v>772</v>
      </c>
      <c r="C5" s="5" t="n">
        <v>213</v>
      </c>
      <c r="D5" s="6" t="n">
        <v>105</v>
      </c>
    </row>
    <row r="6" spans="1:4">
      <c r="A6" s="4" t="s">
        <v>582</v>
      </c>
      <c r="B6" s="5" t="n">
        <v>-300</v>
      </c>
    </row>
    <row r="7" spans="1:4">
      <c r="A7" s="4" t="s">
        <v>583</v>
      </c>
      <c r="B7" s="6" t="n">
        <v>790</v>
      </c>
      <c r="C7" s="6" t="n">
        <v>318</v>
      </c>
      <c r="D7" s="6" t="n">
        <v>1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68</v>
      </c>
    </row>
    <row r="3" spans="1:4">
      <c r="A3" s="3" t="s">
        <v>255</v>
      </c>
    </row>
    <row r="4" spans="1:4">
      <c r="A4" s="4" t="s">
        <v>201</v>
      </c>
      <c r="B4" s="6" t="n">
        <v>772</v>
      </c>
      <c r="C4" s="6" t="n">
        <v>213</v>
      </c>
      <c r="D4" s="6" t="n">
        <v>1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474</v>
      </c>
    </row>
    <row r="3" spans="1:3">
      <c r="A3" s="4" t="s">
        <v>586</v>
      </c>
      <c r="B3" s="6" t="n">
        <v>2052</v>
      </c>
      <c r="C3" s="6" t="n">
        <v>1217</v>
      </c>
    </row>
    <row r="4" spans="1:3">
      <c r="A4" s="4" t="s">
        <v>587</v>
      </c>
      <c r="B4" s="5" t="n">
        <v>-702</v>
      </c>
      <c r="C4" s="5" t="n">
        <v>-155</v>
      </c>
    </row>
    <row r="5" spans="1:3">
      <c r="A5" s="4" t="s">
        <v>38</v>
      </c>
      <c r="B5" s="5" t="n">
        <v>1350</v>
      </c>
      <c r="C5" s="5" t="n">
        <v>1062</v>
      </c>
    </row>
    <row r="6" spans="1:3">
      <c r="A6" s="4" t="s">
        <v>588</v>
      </c>
    </row>
    <row r="7" spans="1:3">
      <c r="A7" s="3" t="s">
        <v>474</v>
      </c>
    </row>
    <row r="8" spans="1:3">
      <c r="A8" s="4" t="s">
        <v>586</v>
      </c>
      <c r="B8" s="5" t="n">
        <v>918</v>
      </c>
      <c r="C8" s="5" t="n">
        <v>562</v>
      </c>
    </row>
    <row r="9" spans="1:3">
      <c r="A9" s="4" t="s">
        <v>589</v>
      </c>
    </row>
    <row r="10" spans="1:3">
      <c r="A10" s="3" t="s">
        <v>474</v>
      </c>
    </row>
    <row r="11" spans="1:3">
      <c r="A11" s="4" t="s">
        <v>586</v>
      </c>
      <c r="B11" s="5" t="n">
        <v>624</v>
      </c>
      <c r="C11" s="5" t="n">
        <v>544</v>
      </c>
    </row>
    <row r="12" spans="1:3">
      <c r="A12" s="4" t="s">
        <v>590</v>
      </c>
    </row>
    <row r="13" spans="1:3">
      <c r="A13" s="3" t="s">
        <v>474</v>
      </c>
    </row>
    <row r="14" spans="1:3">
      <c r="A14" s="4" t="s">
        <v>586</v>
      </c>
      <c r="B14" s="6" t="n">
        <v>510</v>
      </c>
      <c r="C14" s="6" t="n">
        <v>1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68</v>
      </c>
    </row>
    <row r="3" spans="1:4">
      <c r="A3" s="3" t="s">
        <v>257</v>
      </c>
    </row>
    <row r="4" spans="1:4">
      <c r="A4" s="4" t="s">
        <v>592</v>
      </c>
      <c r="B4" s="6" t="n">
        <v>547</v>
      </c>
      <c r="C4" s="6" t="n">
        <v>143</v>
      </c>
      <c r="D4" s="6" t="n">
        <v>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3" t="s">
        <v>594</v>
      </c>
    </row>
    <row r="4" spans="1:3">
      <c r="A4" s="4" t="s">
        <v>595</v>
      </c>
      <c r="B4" s="6" t="n">
        <v>111264</v>
      </c>
      <c r="C4" s="6" t="n">
        <v>88149</v>
      </c>
    </row>
    <row r="5" spans="1:3">
      <c r="A5" s="4" t="s">
        <v>596</v>
      </c>
      <c r="B5" s="5" t="n">
        <v>-12733</v>
      </c>
      <c r="C5" s="5" t="n">
        <v>-704</v>
      </c>
    </row>
    <row r="6" spans="1:3">
      <c r="A6" s="4" t="s">
        <v>597</v>
      </c>
      <c r="B6" s="6" t="n">
        <v>98531</v>
      </c>
      <c r="C6" s="6" t="n">
        <v>87445</v>
      </c>
    </row>
    <row r="7" spans="1:3">
      <c r="A7" s="4" t="s">
        <v>464</v>
      </c>
    </row>
    <row r="8" spans="1:3">
      <c r="A8" s="3" t="s">
        <v>594</v>
      </c>
    </row>
    <row r="9" spans="1:3">
      <c r="A9" s="4" t="s">
        <v>465</v>
      </c>
      <c r="B9" s="4" t="s">
        <v>466</v>
      </c>
    </row>
    <row r="10" spans="1:3">
      <c r="A10" s="4" t="s">
        <v>467</v>
      </c>
    </row>
    <row r="11" spans="1:3">
      <c r="A11" s="3" t="s">
        <v>594</v>
      </c>
    </row>
    <row r="12" spans="1:3">
      <c r="A12" s="4" t="s">
        <v>465</v>
      </c>
      <c r="B12" s="4" t="s">
        <v>468</v>
      </c>
    </row>
    <row r="13" spans="1:3">
      <c r="A13" s="4" t="s">
        <v>598</v>
      </c>
    </row>
    <row r="14" spans="1:3">
      <c r="A14" s="3" t="s">
        <v>594</v>
      </c>
    </row>
    <row r="15" spans="1:3">
      <c r="A15" s="4" t="s">
        <v>465</v>
      </c>
      <c r="B15" s="4" t="s">
        <v>520</v>
      </c>
      <c r="C15" s="4" t="s">
        <v>520</v>
      </c>
    </row>
    <row r="16" spans="1:3">
      <c r="A16" s="4" t="s">
        <v>595</v>
      </c>
      <c r="C16" s="6" t="n">
        <v>1659</v>
      </c>
    </row>
    <row r="17" spans="1:3">
      <c r="A17" s="4" t="s">
        <v>596</v>
      </c>
      <c r="C17" s="5" t="n">
        <v>-34</v>
      </c>
    </row>
    <row r="18" spans="1:3">
      <c r="A18" s="4" t="s">
        <v>597</v>
      </c>
      <c r="C18" s="5" t="n">
        <v>1625</v>
      </c>
    </row>
    <row r="19" spans="1:3">
      <c r="A19" s="4" t="s">
        <v>599</v>
      </c>
    </row>
    <row r="20" spans="1:3">
      <c r="A20" s="3" t="s">
        <v>594</v>
      </c>
    </row>
    <row r="21" spans="1:3">
      <c r="A21" s="4" t="s">
        <v>595</v>
      </c>
      <c r="B21" s="6" t="n">
        <v>11438</v>
      </c>
      <c r="C21" s="5" t="n">
        <v>2571</v>
      </c>
    </row>
    <row r="22" spans="1:3">
      <c r="A22" s="4" t="s">
        <v>596</v>
      </c>
      <c r="B22" s="5" t="n">
        <v>-505</v>
      </c>
      <c r="C22" s="5" t="n">
        <v>-50</v>
      </c>
    </row>
    <row r="23" spans="1:3">
      <c r="A23" s="4" t="s">
        <v>597</v>
      </c>
      <c r="B23" s="6" t="n">
        <v>10933</v>
      </c>
      <c r="C23" s="6" t="n">
        <v>2521</v>
      </c>
    </row>
    <row r="24" spans="1:3">
      <c r="A24" s="4" t="s">
        <v>600</v>
      </c>
    </row>
    <row r="25" spans="1:3">
      <c r="A25" s="3" t="s">
        <v>594</v>
      </c>
    </row>
    <row r="26" spans="1:3">
      <c r="A26" s="4" t="s">
        <v>465</v>
      </c>
      <c r="B26" s="4" t="s">
        <v>480</v>
      </c>
      <c r="C26" s="4" t="s">
        <v>480</v>
      </c>
    </row>
    <row r="27" spans="1:3">
      <c r="A27" s="4" t="s">
        <v>601</v>
      </c>
    </row>
    <row r="28" spans="1:3">
      <c r="A28" s="3" t="s">
        <v>594</v>
      </c>
    </row>
    <row r="29" spans="1:3">
      <c r="A29" s="4" t="s">
        <v>465</v>
      </c>
      <c r="B29" s="4" t="s">
        <v>520</v>
      </c>
      <c r="C29" s="4" t="s">
        <v>520</v>
      </c>
    </row>
    <row r="30" spans="1:3">
      <c r="A30" s="4" t="s">
        <v>602</v>
      </c>
    </row>
    <row r="31" spans="1:3">
      <c r="A31" s="3" t="s">
        <v>594</v>
      </c>
    </row>
    <row r="32" spans="1:3">
      <c r="A32" s="4" t="s">
        <v>465</v>
      </c>
      <c r="B32" s="4" t="s">
        <v>476</v>
      </c>
      <c r="C32" s="4" t="s">
        <v>476</v>
      </c>
    </row>
    <row r="33" spans="1:3">
      <c r="A33" s="4" t="s">
        <v>595</v>
      </c>
      <c r="B33" s="6" t="n">
        <v>13532</v>
      </c>
      <c r="C33" s="6" t="n">
        <v>10716</v>
      </c>
    </row>
    <row r="34" spans="1:3">
      <c r="A34" s="4" t="s">
        <v>596</v>
      </c>
      <c r="B34" s="5" t="n">
        <v>-2660</v>
      </c>
      <c r="C34" s="5" t="n">
        <v>-133</v>
      </c>
    </row>
    <row r="35" spans="1:3">
      <c r="A35" s="4" t="s">
        <v>597</v>
      </c>
      <c r="B35" s="5" t="n">
        <v>10872</v>
      </c>
      <c r="C35" s="5" t="n">
        <v>10583</v>
      </c>
    </row>
    <row r="36" spans="1:3">
      <c r="A36" s="4" t="s">
        <v>603</v>
      </c>
    </row>
    <row r="37" spans="1:3">
      <c r="A37" s="3" t="s">
        <v>594</v>
      </c>
    </row>
    <row r="38" spans="1:3">
      <c r="A38" s="4" t="s">
        <v>595</v>
      </c>
      <c r="B38" s="5" t="n">
        <v>34986</v>
      </c>
      <c r="C38" s="5" t="n">
        <v>30875</v>
      </c>
    </row>
    <row r="39" spans="1:3">
      <c r="A39" s="4" t="s">
        <v>596</v>
      </c>
      <c r="B39" s="5" t="n">
        <v>-4840</v>
      </c>
      <c r="C39" s="5" t="n">
        <v>-272</v>
      </c>
    </row>
    <row r="40" spans="1:3">
      <c r="A40" s="4" t="s">
        <v>597</v>
      </c>
      <c r="B40" s="6" t="n">
        <v>30146</v>
      </c>
      <c r="C40" s="6" t="n">
        <v>30603</v>
      </c>
    </row>
    <row r="41" spans="1:3">
      <c r="A41" s="4" t="s">
        <v>604</v>
      </c>
    </row>
    <row r="42" spans="1:3">
      <c r="A42" s="3" t="s">
        <v>594</v>
      </c>
    </row>
    <row r="43" spans="1:3">
      <c r="A43" s="4" t="s">
        <v>465</v>
      </c>
      <c r="B43" s="4" t="s">
        <v>478</v>
      </c>
      <c r="C43" s="4" t="s">
        <v>478</v>
      </c>
    </row>
    <row r="44" spans="1:3">
      <c r="A44" s="4" t="s">
        <v>605</v>
      </c>
    </row>
    <row r="45" spans="1:3">
      <c r="A45" s="3" t="s">
        <v>594</v>
      </c>
    </row>
    <row r="46" spans="1:3">
      <c r="A46" s="4" t="s">
        <v>465</v>
      </c>
      <c r="B46" s="4" t="s">
        <v>520</v>
      </c>
      <c r="C46" s="4" t="s">
        <v>520</v>
      </c>
    </row>
    <row r="47" spans="1:3">
      <c r="A47" s="4" t="s">
        <v>503</v>
      </c>
    </row>
    <row r="48" spans="1:3">
      <c r="A48" s="3" t="s">
        <v>594</v>
      </c>
    </row>
    <row r="49" spans="1:3">
      <c r="A49" s="4" t="s">
        <v>465</v>
      </c>
      <c r="B49" s="4" t="s">
        <v>468</v>
      </c>
      <c r="C49" s="4" t="s">
        <v>468</v>
      </c>
    </row>
    <row r="50" spans="1:3">
      <c r="A50" s="4" t="s">
        <v>595</v>
      </c>
      <c r="B50" s="6" t="n">
        <v>18057</v>
      </c>
      <c r="C50" s="6" t="n">
        <v>16357</v>
      </c>
    </row>
    <row r="51" spans="1:3">
      <c r="A51" s="4" t="s">
        <v>596</v>
      </c>
      <c r="B51" s="5" t="n">
        <v>-916</v>
      </c>
      <c r="C51" s="5" t="n">
        <v>-50</v>
      </c>
    </row>
    <row r="52" spans="1:3">
      <c r="A52" s="4" t="s">
        <v>597</v>
      </c>
      <c r="B52" s="6" t="n">
        <v>17141</v>
      </c>
      <c r="C52" s="6" t="n">
        <v>16307</v>
      </c>
    </row>
    <row r="53" spans="1:3">
      <c r="A53" s="4" t="s">
        <v>505</v>
      </c>
    </row>
    <row r="54" spans="1:3">
      <c r="A54" s="3" t="s">
        <v>594</v>
      </c>
    </row>
    <row r="55" spans="1:3">
      <c r="A55" s="4" t="s">
        <v>465</v>
      </c>
      <c r="B55" s="4" t="s">
        <v>468</v>
      </c>
      <c r="C55" s="4" t="s">
        <v>468</v>
      </c>
    </row>
    <row r="56" spans="1:3">
      <c r="A56" s="4" t="s">
        <v>595</v>
      </c>
      <c r="B56" s="6" t="n">
        <v>191</v>
      </c>
      <c r="C56" s="6" t="n">
        <v>191</v>
      </c>
    </row>
    <row r="57" spans="1:3">
      <c r="A57" s="4" t="s">
        <v>596</v>
      </c>
      <c r="B57" s="5" t="n">
        <v>-10</v>
      </c>
      <c r="C57" s="5" t="n">
        <v>-1</v>
      </c>
    </row>
    <row r="58" spans="1:3">
      <c r="A58" s="4" t="s">
        <v>597</v>
      </c>
      <c r="B58" s="5" t="n">
        <v>181</v>
      </c>
      <c r="C58" s="5" t="n">
        <v>190</v>
      </c>
    </row>
    <row r="59" spans="1:3">
      <c r="A59" s="4" t="s">
        <v>606</v>
      </c>
    </row>
    <row r="60" spans="1:3">
      <c r="A60" s="3" t="s">
        <v>594</v>
      </c>
    </row>
    <row r="61" spans="1:3">
      <c r="A61" s="4" t="s">
        <v>595</v>
      </c>
      <c r="B61" s="5" t="n">
        <v>31292</v>
      </c>
      <c r="C61" s="5" t="n">
        <v>25052</v>
      </c>
    </row>
    <row r="62" spans="1:3">
      <c r="A62" s="4" t="s">
        <v>596</v>
      </c>
      <c r="B62" s="5" t="n">
        <v>-3354</v>
      </c>
      <c r="C62" s="5" t="n">
        <v>-155</v>
      </c>
    </row>
    <row r="63" spans="1:3">
      <c r="A63" s="4" t="s">
        <v>597</v>
      </c>
      <c r="B63" s="6" t="n">
        <v>27938</v>
      </c>
      <c r="C63" s="6" t="n">
        <v>24897</v>
      </c>
    </row>
    <row r="64" spans="1:3">
      <c r="A64" s="4" t="s">
        <v>607</v>
      </c>
    </row>
    <row r="65" spans="1:3">
      <c r="A65" s="3" t="s">
        <v>594</v>
      </c>
    </row>
    <row r="66" spans="1:3">
      <c r="A66" s="4" t="s">
        <v>465</v>
      </c>
      <c r="B66" s="4" t="s">
        <v>476</v>
      </c>
      <c r="C66" s="4" t="s">
        <v>476</v>
      </c>
    </row>
    <row r="67" spans="1:3">
      <c r="A67" s="4" t="s">
        <v>608</v>
      </c>
    </row>
    <row r="68" spans="1:3">
      <c r="A68" s="3" t="s">
        <v>594</v>
      </c>
    </row>
    <row r="69" spans="1:3">
      <c r="A69" s="4" t="s">
        <v>465</v>
      </c>
      <c r="B69" s="4" t="s">
        <v>520</v>
      </c>
      <c r="C69" s="4" t="s">
        <v>520</v>
      </c>
    </row>
    <row r="70" spans="1:3">
      <c r="A70" s="4" t="s">
        <v>609</v>
      </c>
    </row>
    <row r="71" spans="1:3">
      <c r="A71" s="3" t="s">
        <v>594</v>
      </c>
    </row>
    <row r="72" spans="1:3">
      <c r="A72" s="4" t="s">
        <v>595</v>
      </c>
      <c r="B72" s="6" t="n">
        <v>1768</v>
      </c>
      <c r="C72" s="6" t="n">
        <v>728</v>
      </c>
    </row>
    <row r="73" spans="1:3">
      <c r="A73" s="4" t="s">
        <v>596</v>
      </c>
      <c r="B73" s="5" t="n">
        <v>-448</v>
      </c>
      <c r="C73" s="5" t="n">
        <v>-9</v>
      </c>
    </row>
    <row r="74" spans="1:3">
      <c r="A74" s="4" t="s">
        <v>597</v>
      </c>
      <c r="B74" s="6" t="n">
        <v>1320</v>
      </c>
      <c r="C74" s="6" t="n">
        <v>719</v>
      </c>
    </row>
    <row r="75" spans="1:3">
      <c r="A75" s="4" t="s">
        <v>610</v>
      </c>
    </row>
    <row r="76" spans="1:3">
      <c r="A76" s="3" t="s">
        <v>594</v>
      </c>
    </row>
    <row r="77" spans="1:3">
      <c r="A77" s="4" t="s">
        <v>465</v>
      </c>
      <c r="B77" s="4" t="s">
        <v>466</v>
      </c>
      <c r="C77" s="4" t="s">
        <v>466</v>
      </c>
    </row>
    <row r="78" spans="1:3">
      <c r="A78" s="4" t="s">
        <v>611</v>
      </c>
    </row>
    <row r="79" spans="1:3">
      <c r="A79" s="3" t="s">
        <v>594</v>
      </c>
    </row>
    <row r="80" spans="1:3">
      <c r="A80" s="4" t="s">
        <v>465</v>
      </c>
      <c r="B80" s="4" t="s">
        <v>476</v>
      </c>
      <c r="C80" s="4" t="s">
        <v>4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8</v>
      </c>
      <c r="B1" s="2" t="s">
        <v>1</v>
      </c>
    </row>
    <row r="2" spans="1:2">
      <c r="B2" s="2" t="s">
        <v>189</v>
      </c>
    </row>
    <row r="3" spans="1:2">
      <c r="A3" s="4" t="s">
        <v>129</v>
      </c>
    </row>
    <row r="4" spans="1:2">
      <c r="A4" s="4" t="s">
        <v>190</v>
      </c>
      <c r="B4" s="6" t="n">
        <v>600</v>
      </c>
    </row>
    <row r="5" spans="1:2">
      <c r="A5" s="4" t="s">
        <v>130</v>
      </c>
    </row>
    <row r="6" spans="1:2">
      <c r="A6" s="4" t="s">
        <v>190</v>
      </c>
      <c r="B6" s="6" t="n">
        <v>2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2</v>
      </c>
      <c r="B1" s="2" t="s">
        <v>421</v>
      </c>
      <c r="C1" s="2" t="s">
        <v>1</v>
      </c>
    </row>
    <row r="2" spans="1:5">
      <c r="B2" s="2" t="s">
        <v>486</v>
      </c>
      <c r="C2" s="2" t="s">
        <v>2</v>
      </c>
      <c r="D2" s="2" t="s">
        <v>32</v>
      </c>
      <c r="E2" s="2" t="s">
        <v>68</v>
      </c>
    </row>
    <row r="3" spans="1:5">
      <c r="A3" s="3" t="s">
        <v>594</v>
      </c>
    </row>
    <row r="4" spans="1:5">
      <c r="A4" s="4" t="s">
        <v>200</v>
      </c>
      <c r="B4" s="6" t="n">
        <v>4055</v>
      </c>
      <c r="C4" s="6" t="n">
        <v>4055</v>
      </c>
    </row>
    <row r="5" spans="1:5">
      <c r="A5" s="4" t="s">
        <v>613</v>
      </c>
      <c r="C5" s="5" t="n">
        <v>12084</v>
      </c>
      <c r="D5" s="6" t="n">
        <v>698</v>
      </c>
      <c r="E5" s="6" t="n">
        <v>6</v>
      </c>
    </row>
    <row r="6" spans="1:5">
      <c r="A6" s="4" t="s">
        <v>614</v>
      </c>
      <c r="C6" s="5" t="n">
        <v>11318</v>
      </c>
      <c r="D6" s="5" t="n">
        <v>3428</v>
      </c>
    </row>
    <row r="7" spans="1:5">
      <c r="A7" s="4" t="s">
        <v>599</v>
      </c>
    </row>
    <row r="8" spans="1:5">
      <c r="A8" s="3" t="s">
        <v>594</v>
      </c>
    </row>
    <row r="9" spans="1:5">
      <c r="A9" s="4" t="s">
        <v>615</v>
      </c>
      <c r="C9" s="5" t="n">
        <v>4576</v>
      </c>
    </row>
    <row r="10" spans="1:5">
      <c r="A10" s="4" t="s">
        <v>614</v>
      </c>
      <c r="C10" s="5" t="n">
        <v>8867</v>
      </c>
      <c r="D10" s="5" t="n">
        <v>2230</v>
      </c>
    </row>
    <row r="11" spans="1:5">
      <c r="A11" s="4" t="s">
        <v>598</v>
      </c>
    </row>
    <row r="12" spans="1:5">
      <c r="A12" s="3" t="s">
        <v>594</v>
      </c>
    </row>
    <row r="13" spans="1:5">
      <c r="A13" s="4" t="s">
        <v>614</v>
      </c>
      <c r="C13" s="6" t="n">
        <v>2451</v>
      </c>
      <c r="D13" s="6" t="n">
        <v>1198</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259</v>
      </c>
    </row>
    <row r="3" spans="1:3">
      <c r="A3" s="5" t="n">
        <v>2017</v>
      </c>
      <c r="B3" s="6" t="n">
        <v>13860</v>
      </c>
    </row>
    <row r="4" spans="1:3">
      <c r="A4" s="5" t="n">
        <v>2018</v>
      </c>
      <c r="B4" s="5" t="n">
        <v>13901</v>
      </c>
    </row>
    <row r="5" spans="1:3">
      <c r="A5" s="5" t="n">
        <v>2019</v>
      </c>
      <c r="B5" s="5" t="n">
        <v>13592</v>
      </c>
    </row>
    <row r="6" spans="1:3">
      <c r="A6" s="5" t="n">
        <v>2020</v>
      </c>
      <c r="B6" s="5" t="n">
        <v>13150</v>
      </c>
    </row>
    <row r="7" spans="1:3">
      <c r="A7" s="5" t="n">
        <v>2021</v>
      </c>
      <c r="B7" s="5" t="n">
        <v>9942</v>
      </c>
    </row>
    <row r="8" spans="1:3">
      <c r="A8" s="4" t="s">
        <v>617</v>
      </c>
      <c r="B8" s="5" t="n">
        <v>34086</v>
      </c>
    </row>
    <row r="9" spans="1:3">
      <c r="A9" s="4" t="s">
        <v>597</v>
      </c>
      <c r="B9" s="6" t="n">
        <v>98531</v>
      </c>
      <c r="C9" s="6" t="n">
        <v>874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s>
  <sheetData>
    <row r="1" spans="1:7">
      <c r="A1" s="1" t="s">
        <v>618</v>
      </c>
      <c r="B1" s="2" t="s">
        <v>1</v>
      </c>
    </row>
    <row r="2" spans="1:7">
      <c r="B2" s="2" t="s">
        <v>2</v>
      </c>
      <c r="C2" s="2" t="s">
        <v>497</v>
      </c>
      <c r="D2" s="2" t="s">
        <v>32</v>
      </c>
      <c r="E2" s="2" t="s">
        <v>409</v>
      </c>
      <c r="F2" s="2" t="s">
        <v>68</v>
      </c>
      <c r="G2" s="2" t="s">
        <v>410</v>
      </c>
    </row>
    <row r="3" spans="1:7">
      <c r="A3" s="3" t="s">
        <v>619</v>
      </c>
    </row>
    <row r="4" spans="1:7">
      <c r="A4" s="4" t="s">
        <v>40</v>
      </c>
      <c r="B4" s="6" t="n">
        <v>166256</v>
      </c>
      <c r="D4" s="6" t="n">
        <v>161753</v>
      </c>
      <c r="F4" s="6" t="n">
        <v>5227</v>
      </c>
    </row>
    <row r="5" spans="1:7">
      <c r="A5" s="4" t="s">
        <v>620</v>
      </c>
      <c r="B5" s="5" t="n">
        <v>0</v>
      </c>
    </row>
    <row r="6" spans="1:7">
      <c r="A6" s="4" t="s">
        <v>337</v>
      </c>
    </row>
    <row r="7" spans="1:7">
      <c r="A7" s="3" t="s">
        <v>619</v>
      </c>
    </row>
    <row r="8" spans="1:7">
      <c r="A8" s="4" t="s">
        <v>40</v>
      </c>
      <c r="B8" s="6" t="n">
        <v>5227</v>
      </c>
      <c r="G8" s="6" t="n">
        <v>5227</v>
      </c>
    </row>
    <row r="9" spans="1:7">
      <c r="A9" s="4" t="s">
        <v>506</v>
      </c>
      <c r="B9" s="4" t="s">
        <v>418</v>
      </c>
    </row>
    <row r="10" spans="1:7">
      <c r="A10" s="4" t="s">
        <v>132</v>
      </c>
    </row>
    <row r="11" spans="1:7">
      <c r="A11" s="3" t="s">
        <v>619</v>
      </c>
    </row>
    <row r="12" spans="1:7">
      <c r="A12" s="4" t="s">
        <v>40</v>
      </c>
      <c r="B12" s="6" t="n">
        <v>155645</v>
      </c>
      <c r="E12" s="6" t="n">
        <v>155645</v>
      </c>
    </row>
    <row r="13" spans="1:7">
      <c r="A13" s="4" t="s">
        <v>506</v>
      </c>
      <c r="B13" s="4" t="s">
        <v>419</v>
      </c>
    </row>
    <row r="14" spans="1:7">
      <c r="A14" s="4" t="s">
        <v>133</v>
      </c>
    </row>
    <row r="15" spans="1:7">
      <c r="A15" s="3" t="s">
        <v>619</v>
      </c>
    </row>
    <row r="16" spans="1:7">
      <c r="A16" s="4" t="s">
        <v>40</v>
      </c>
      <c r="B16" s="6" t="n">
        <v>5384</v>
      </c>
      <c r="C16" s="6" t="n">
        <v>5384</v>
      </c>
    </row>
    <row r="17" spans="1:7">
      <c r="A17" s="4" t="s">
        <v>506</v>
      </c>
      <c r="B17" s="4" t="s">
        <v>5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622</v>
      </c>
    </row>
    <row r="4" spans="1:3">
      <c r="A4" s="4" t="s">
        <v>580</v>
      </c>
      <c r="B4" s="6" t="n">
        <v>161753</v>
      </c>
      <c r="C4" s="6" t="n">
        <v>5227</v>
      </c>
    </row>
    <row r="5" spans="1:3">
      <c r="A5" s="4" t="s">
        <v>623</v>
      </c>
      <c r="C5" s="5" t="n">
        <v>-35472</v>
      </c>
    </row>
    <row r="6" spans="1:3">
      <c r="A6" s="4" t="s">
        <v>583</v>
      </c>
      <c r="B6" s="5" t="n">
        <v>166256</v>
      </c>
      <c r="C6" s="5" t="n">
        <v>161753</v>
      </c>
    </row>
    <row r="7" spans="1:3">
      <c r="A7" s="4" t="s">
        <v>132</v>
      </c>
    </row>
    <row r="8" spans="1:3">
      <c r="A8" s="3" t="s">
        <v>622</v>
      </c>
    </row>
    <row r="9" spans="1:3">
      <c r="A9" s="4" t="s">
        <v>624</v>
      </c>
      <c r="B9" s="5" t="n">
        <v>-881</v>
      </c>
    </row>
    <row r="10" spans="1:3">
      <c r="A10" s="4" t="s">
        <v>625</v>
      </c>
      <c r="C10" s="5" t="n">
        <v>156526</v>
      </c>
    </row>
    <row r="11" spans="1:3">
      <c r="A11" s="4" t="s">
        <v>583</v>
      </c>
      <c r="B11" s="5" t="n">
        <v>155645</v>
      </c>
    </row>
    <row r="12" spans="1:3">
      <c r="A12" s="4" t="s">
        <v>335</v>
      </c>
    </row>
    <row r="13" spans="1:3">
      <c r="A13" s="3" t="s">
        <v>622</v>
      </c>
    </row>
    <row r="14" spans="1:3">
      <c r="A14" s="4" t="s">
        <v>625</v>
      </c>
      <c r="C14" s="6" t="n">
        <v>35472</v>
      </c>
    </row>
    <row r="15" spans="1:3">
      <c r="A15" s="4" t="s">
        <v>239</v>
      </c>
    </row>
    <row r="16" spans="1:3">
      <c r="A16" s="3" t="s">
        <v>622</v>
      </c>
    </row>
    <row r="17" spans="1:3">
      <c r="A17" s="4" t="s">
        <v>625</v>
      </c>
      <c r="B17" s="6" t="n">
        <v>53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262</v>
      </c>
    </row>
    <row r="3" spans="1:3">
      <c r="A3" s="4" t="s">
        <v>544</v>
      </c>
      <c r="C3" s="6" t="n">
        <v>4000</v>
      </c>
    </row>
    <row r="4" spans="1:3">
      <c r="A4" s="4" t="s">
        <v>627</v>
      </c>
      <c r="B4" s="6" t="n">
        <v>2530</v>
      </c>
      <c r="C4" s="5" t="n">
        <v>3325</v>
      </c>
    </row>
    <row r="5" spans="1:3">
      <c r="A5" s="4" t="s">
        <v>628</v>
      </c>
      <c r="B5" s="5" t="n">
        <v>2954</v>
      </c>
      <c r="C5" s="5" t="n">
        <v>823</v>
      </c>
    </row>
    <row r="6" spans="1:3">
      <c r="A6" s="4" t="s">
        <v>629</v>
      </c>
      <c r="B6" s="5" t="n">
        <v>231</v>
      </c>
      <c r="C6" s="5" t="n">
        <v>316</v>
      </c>
    </row>
    <row r="7" spans="1:3">
      <c r="A7" s="4" t="s">
        <v>630</v>
      </c>
      <c r="B7" s="5" t="n">
        <v>227</v>
      </c>
    </row>
    <row r="8" spans="1:3">
      <c r="A8" s="4" t="s">
        <v>631</v>
      </c>
      <c r="B8" s="5" t="n">
        <v>174</v>
      </c>
    </row>
    <row r="9" spans="1:3">
      <c r="A9" s="4" t="s">
        <v>632</v>
      </c>
      <c r="B9" s="5" t="n">
        <v>113</v>
      </c>
      <c r="C9" s="5" t="n">
        <v>235</v>
      </c>
    </row>
    <row r="10" spans="1:3">
      <c r="A10" s="4" t="s">
        <v>633</v>
      </c>
      <c r="B10" s="5" t="n">
        <v>752</v>
      </c>
      <c r="C10" s="5" t="n">
        <v>461</v>
      </c>
    </row>
    <row r="11" spans="1:3">
      <c r="A11" s="4" t="s">
        <v>127</v>
      </c>
      <c r="B11" s="6" t="n">
        <v>6981</v>
      </c>
      <c r="C11" s="6" t="n">
        <v>91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635</v>
      </c>
    </row>
    <row r="3" spans="1:3">
      <c r="A3" s="4" t="s">
        <v>636</v>
      </c>
      <c r="B3" s="6" t="n">
        <v>52750</v>
      </c>
      <c r="C3" s="6" t="n">
        <v>55000</v>
      </c>
    </row>
    <row r="4" spans="1:3">
      <c r="A4" s="4" t="s">
        <v>637</v>
      </c>
      <c r="B4" s="5" t="n">
        <v>4348</v>
      </c>
      <c r="C4" s="5" t="n">
        <v>4178</v>
      </c>
    </row>
    <row r="5" spans="1:3">
      <c r="A5" s="4" t="s">
        <v>638</v>
      </c>
      <c r="B5" s="5" t="n">
        <v>1611</v>
      </c>
      <c r="C5" s="5" t="n">
        <v>96</v>
      </c>
    </row>
    <row r="6" spans="1:3">
      <c r="A6" s="4" t="s">
        <v>50</v>
      </c>
      <c r="B6" s="5" t="n">
        <v>50013</v>
      </c>
      <c r="C6" s="5" t="n">
        <v>50918</v>
      </c>
    </row>
    <row r="7" spans="1:3">
      <c r="A7" s="4" t="s">
        <v>639</v>
      </c>
      <c r="B7" s="5" t="n">
        <v>4135</v>
      </c>
      <c r="C7" s="5" t="n">
        <v>2250</v>
      </c>
    </row>
    <row r="8" spans="1:3">
      <c r="A8" s="4" t="s">
        <v>640</v>
      </c>
      <c r="B8" s="5" t="n">
        <v>45878</v>
      </c>
      <c r="C8" s="5" t="n">
        <v>48668</v>
      </c>
    </row>
    <row r="9" spans="1:3">
      <c r="A9" s="4" t="s">
        <v>641</v>
      </c>
    </row>
    <row r="10" spans="1:3">
      <c r="A10" s="3" t="s">
        <v>635</v>
      </c>
    </row>
    <row r="11" spans="1:3">
      <c r="A11" s="4" t="s">
        <v>636</v>
      </c>
      <c r="B11" s="5" t="n">
        <v>42750</v>
      </c>
      <c r="C11" s="5" t="n">
        <v>45000</v>
      </c>
    </row>
    <row r="12" spans="1:3">
      <c r="A12" s="4" t="s">
        <v>637</v>
      </c>
      <c r="B12" s="5" t="n">
        <v>3964</v>
      </c>
      <c r="C12" s="5" t="n">
        <v>3729</v>
      </c>
    </row>
    <row r="13" spans="1:3">
      <c r="A13" s="4" t="s">
        <v>638</v>
      </c>
      <c r="B13" s="5" t="n">
        <v>479</v>
      </c>
      <c r="C13" s="5" t="n">
        <v>29</v>
      </c>
    </row>
    <row r="14" spans="1:3">
      <c r="A14" s="4" t="s">
        <v>50</v>
      </c>
      <c r="B14" s="5" t="n">
        <v>39265</v>
      </c>
      <c r="C14" s="5" t="n">
        <v>41300</v>
      </c>
    </row>
    <row r="15" spans="1:3">
      <c r="A15" s="4" t="s">
        <v>639</v>
      </c>
      <c r="B15" s="5" t="n">
        <v>4135</v>
      </c>
      <c r="C15" s="5" t="n">
        <v>2250</v>
      </c>
    </row>
    <row r="16" spans="1:3">
      <c r="A16" s="4" t="s">
        <v>640</v>
      </c>
      <c r="B16" s="5" t="n">
        <v>35130</v>
      </c>
      <c r="C16" s="5" t="n">
        <v>39050</v>
      </c>
    </row>
    <row r="17" spans="1:3">
      <c r="A17" s="4" t="s">
        <v>642</v>
      </c>
    </row>
    <row r="18" spans="1:3">
      <c r="A18" s="3" t="s">
        <v>635</v>
      </c>
    </row>
    <row r="19" spans="1:3">
      <c r="A19" s="4" t="s">
        <v>636</v>
      </c>
      <c r="B19" s="5" t="n">
        <v>10000</v>
      </c>
      <c r="C19" s="5" t="n">
        <v>10000</v>
      </c>
    </row>
    <row r="20" spans="1:3">
      <c r="A20" s="4" t="s">
        <v>637</v>
      </c>
      <c r="B20" s="5" t="n">
        <v>384</v>
      </c>
      <c r="C20" s="5" t="n">
        <v>449</v>
      </c>
    </row>
    <row r="21" spans="1:3">
      <c r="A21" s="4" t="s">
        <v>638</v>
      </c>
      <c r="B21" s="5" t="n">
        <v>1132</v>
      </c>
      <c r="C21" s="5" t="n">
        <v>67</v>
      </c>
    </row>
    <row r="22" spans="1:3">
      <c r="A22" s="4" t="s">
        <v>50</v>
      </c>
      <c r="B22" s="5" t="n">
        <v>10748</v>
      </c>
      <c r="C22" s="5" t="n">
        <v>9618</v>
      </c>
    </row>
    <row r="23" spans="1:3">
      <c r="A23" s="4" t="s">
        <v>640</v>
      </c>
      <c r="B23" s="6" t="n">
        <v>10748</v>
      </c>
      <c r="C23" s="6" t="n">
        <v>96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 customWidth="1" max="7" min="7" width="14"/>
  </cols>
  <sheetData>
    <row r="1" spans="1:7">
      <c r="A1" s="1" t="s">
        <v>643</v>
      </c>
      <c r="B1" s="2" t="s">
        <v>409</v>
      </c>
      <c r="C1" s="2" t="s">
        <v>486</v>
      </c>
      <c r="D1" s="2" t="s">
        <v>2</v>
      </c>
      <c r="E1" s="2" t="s">
        <v>32</v>
      </c>
      <c r="F1" s="2" t="s">
        <v>644</v>
      </c>
      <c r="G1" s="2" t="s">
        <v>645</v>
      </c>
    </row>
    <row r="2" spans="1:7">
      <c r="A2" s="3" t="s">
        <v>635</v>
      </c>
    </row>
    <row r="3" spans="1:7">
      <c r="A3" s="4" t="s">
        <v>170</v>
      </c>
      <c r="C3" s="6" t="n">
        <v>492</v>
      </c>
      <c r="D3" s="6" t="n">
        <v>492</v>
      </c>
      <c r="E3" s="6" t="n">
        <v>1586</v>
      </c>
    </row>
    <row r="4" spans="1:7">
      <c r="A4" s="4" t="s">
        <v>646</v>
      </c>
      <c r="B4" s="6" t="n">
        <v>10000</v>
      </c>
    </row>
    <row r="5" spans="1:7">
      <c r="A5" s="4" t="s">
        <v>647</v>
      </c>
      <c r="B5" s="4" t="s">
        <v>648</v>
      </c>
    </row>
    <row r="6" spans="1:7">
      <c r="A6" s="4" t="s">
        <v>649</v>
      </c>
      <c r="D6" s="8" t="n">
        <v>3.45</v>
      </c>
    </row>
    <row r="7" spans="1:7">
      <c r="A7" s="4" t="s">
        <v>128</v>
      </c>
    </row>
    <row r="8" spans="1:7">
      <c r="A8" s="3" t="s">
        <v>635</v>
      </c>
    </row>
    <row r="9" spans="1:7">
      <c r="A9" s="4" t="s">
        <v>650</v>
      </c>
      <c r="D9" s="6" t="n">
        <v>350</v>
      </c>
      <c r="E9" s="5" t="n">
        <v>409</v>
      </c>
    </row>
    <row r="10" spans="1:7">
      <c r="A10" s="4" t="s">
        <v>651</v>
      </c>
    </row>
    <row r="11" spans="1:7">
      <c r="A11" s="3" t="s">
        <v>635</v>
      </c>
    </row>
    <row r="12" spans="1:7">
      <c r="A12" s="4" t="s">
        <v>652</v>
      </c>
      <c r="G12" s="5" t="n">
        <v>749625</v>
      </c>
    </row>
    <row r="13" spans="1:7">
      <c r="A13" s="4" t="s">
        <v>653</v>
      </c>
      <c r="B13" s="5" t="n">
        <v>100</v>
      </c>
    </row>
    <row r="14" spans="1:7">
      <c r="A14" s="4" t="s">
        <v>654</v>
      </c>
      <c r="B14" s="6" t="n">
        <v>1000</v>
      </c>
    </row>
    <row r="15" spans="1:7">
      <c r="A15" s="4" t="s">
        <v>655</v>
      </c>
      <c r="B15" s="5" t="n">
        <v>50</v>
      </c>
      <c r="F15" s="5" t="n">
        <v>22548100</v>
      </c>
    </row>
    <row r="16" spans="1:7">
      <c r="A16" s="4" t="s">
        <v>649</v>
      </c>
      <c r="G16" s="8" t="n">
        <v>6.67</v>
      </c>
    </row>
    <row r="17" spans="1:7">
      <c r="A17" s="4" t="s">
        <v>656</v>
      </c>
    </row>
    <row r="18" spans="1:7">
      <c r="A18" s="3" t="s">
        <v>635</v>
      </c>
    </row>
    <row r="19" spans="1:7">
      <c r="A19" s="4" t="s">
        <v>646</v>
      </c>
      <c r="B19" s="6" t="n">
        <v>4000</v>
      </c>
    </row>
    <row r="20" spans="1:7">
      <c r="A20" s="4" t="s">
        <v>657</v>
      </c>
    </row>
    <row r="21" spans="1:7">
      <c r="A21" s="3" t="s">
        <v>635</v>
      </c>
    </row>
    <row r="22" spans="1:7">
      <c r="A22" s="4" t="s">
        <v>646</v>
      </c>
      <c r="B22" s="5" t="n">
        <v>1000</v>
      </c>
    </row>
    <row r="23" spans="1:7">
      <c r="A23" s="4" t="s">
        <v>658</v>
      </c>
    </row>
    <row r="24" spans="1:7">
      <c r="A24" s="3" t="s">
        <v>635</v>
      </c>
    </row>
    <row r="25" spans="1:7">
      <c r="A25" s="4" t="s">
        <v>646</v>
      </c>
      <c r="B25" s="6" t="n">
        <v>5000</v>
      </c>
    </row>
    <row r="26" spans="1:7">
      <c r="A26" s="4" t="s">
        <v>659</v>
      </c>
    </row>
    <row r="27" spans="1:7">
      <c r="A27" s="3" t="s">
        <v>635</v>
      </c>
    </row>
    <row r="28" spans="1:7">
      <c r="A28" s="4" t="s">
        <v>660</v>
      </c>
      <c r="D28" s="6" t="n">
        <v>2000</v>
      </c>
    </row>
    <row r="29" spans="1:7">
      <c r="A29" s="4" t="s">
        <v>661</v>
      </c>
    </row>
    <row r="30" spans="1:7">
      <c r="A30" s="3" t="s">
        <v>635</v>
      </c>
    </row>
    <row r="31" spans="1:7">
      <c r="A31" s="4" t="s">
        <v>652</v>
      </c>
      <c r="C31" s="5" t="n">
        <v>100000</v>
      </c>
      <c r="D31" s="5" t="n">
        <v>200000</v>
      </c>
    </row>
    <row r="32" spans="1:7">
      <c r="A32" s="4" t="s">
        <v>662</v>
      </c>
      <c r="D32" s="4" t="s">
        <v>520</v>
      </c>
    </row>
    <row r="33" spans="1:7">
      <c r="A33" s="4" t="s">
        <v>663</v>
      </c>
      <c r="B33" s="8" t="n">
        <v>5.08</v>
      </c>
      <c r="C33" s="8" t="n">
        <v>5.08</v>
      </c>
      <c r="D33" s="6" t="n">
        <v>8</v>
      </c>
    </row>
    <row r="34" spans="1:7">
      <c r="A34" s="4" t="s">
        <v>664</v>
      </c>
      <c r="C34" s="4" t="s">
        <v>665</v>
      </c>
    </row>
    <row r="35" spans="1:7">
      <c r="A35" s="4" t="s">
        <v>170</v>
      </c>
      <c r="D35" s="6" t="n">
        <v>492</v>
      </c>
    </row>
    <row r="36" spans="1:7">
      <c r="A36" s="4" t="s">
        <v>666</v>
      </c>
      <c r="D36" s="6" t="n">
        <v>492</v>
      </c>
      <c r="E36" s="6" t="n">
        <v>1586</v>
      </c>
    </row>
    <row r="37" spans="1:7">
      <c r="A37" s="4" t="s">
        <v>667</v>
      </c>
    </row>
    <row r="38" spans="1:7">
      <c r="A38" s="3" t="s">
        <v>635</v>
      </c>
    </row>
    <row r="39" spans="1:7">
      <c r="A39" s="4" t="s">
        <v>668</v>
      </c>
      <c r="B39" s="6" t="n">
        <v>413</v>
      </c>
    </row>
    <row r="40" spans="1:7">
      <c r="A40" s="4" t="s">
        <v>649</v>
      </c>
      <c r="B40" s="8" t="n">
        <v>8.449999999999999</v>
      </c>
    </row>
    <row r="41" spans="1:7">
      <c r="A41" s="4" t="s">
        <v>669</v>
      </c>
    </row>
    <row r="42" spans="1:7">
      <c r="A42" s="3" t="s">
        <v>635</v>
      </c>
    </row>
    <row r="43" spans="1:7">
      <c r="A43" s="4" t="s">
        <v>653</v>
      </c>
      <c r="B43" s="5" t="n">
        <v>1000</v>
      </c>
    </row>
    <row r="44" spans="1:7">
      <c r="A44" s="4" t="s">
        <v>670</v>
      </c>
    </row>
    <row r="45" spans="1:7">
      <c r="A45" s="3" t="s">
        <v>635</v>
      </c>
    </row>
    <row r="46" spans="1:7">
      <c r="A46" s="4" t="s">
        <v>671</v>
      </c>
      <c r="B46" s="6" t="n">
        <v>45000</v>
      </c>
    </row>
    <row r="47" spans="1:7">
      <c r="A47" s="4" t="s">
        <v>672</v>
      </c>
      <c r="B47" s="4" t="s">
        <v>476</v>
      </c>
    </row>
    <row r="48" spans="1:7">
      <c r="A48" s="4" t="s">
        <v>673</v>
      </c>
      <c r="D48" s="4" t="s">
        <v>674</v>
      </c>
    </row>
    <row r="49" spans="1:7">
      <c r="A49" s="4" t="s">
        <v>675</v>
      </c>
      <c r="D49" s="4" t="s">
        <v>676</v>
      </c>
    </row>
    <row r="50" spans="1:7">
      <c r="A50" s="4" t="s">
        <v>677</v>
      </c>
      <c r="D50" s="6" t="n">
        <v>563</v>
      </c>
    </row>
    <row r="51" spans="1:7">
      <c r="A51" s="4" t="s">
        <v>678</v>
      </c>
      <c r="D51" s="4" t="s">
        <v>679</v>
      </c>
    </row>
    <row r="52" spans="1:7">
      <c r="A52" s="4" t="s">
        <v>680</v>
      </c>
      <c r="D52" s="4" t="s">
        <v>681</v>
      </c>
    </row>
    <row r="53" spans="1:7">
      <c r="A53" s="4" t="s">
        <v>682</v>
      </c>
      <c r="D53" s="6" t="n">
        <v>1885</v>
      </c>
    </row>
    <row r="54" spans="1:7">
      <c r="A54" s="4" t="s">
        <v>663</v>
      </c>
      <c r="E54" s="6" t="n">
        <v>8</v>
      </c>
    </row>
    <row r="55" spans="1:7">
      <c r="A55" s="4" t="s">
        <v>650</v>
      </c>
      <c r="D55" s="6" t="n">
        <v>1679</v>
      </c>
      <c r="E55" s="6" t="n">
        <v>1564</v>
      </c>
    </row>
    <row r="56" spans="1:7">
      <c r="A56" s="4" t="s">
        <v>683</v>
      </c>
    </row>
    <row r="57" spans="1:7">
      <c r="A57" s="3" t="s">
        <v>635</v>
      </c>
    </row>
    <row r="58" spans="1:7">
      <c r="A58" s="4" t="s">
        <v>684</v>
      </c>
      <c r="D58" s="4" t="s">
        <v>685</v>
      </c>
    </row>
    <row r="59" spans="1:7">
      <c r="A59" s="4" t="s">
        <v>686</v>
      </c>
    </row>
    <row r="60" spans="1:7">
      <c r="A60" s="3" t="s">
        <v>635</v>
      </c>
    </row>
    <row r="61" spans="1:7">
      <c r="A61" s="4" t="s">
        <v>684</v>
      </c>
      <c r="D61" s="4" t="s">
        <v>687</v>
      </c>
    </row>
    <row r="62" spans="1:7">
      <c r="A62" s="4" t="s">
        <v>688</v>
      </c>
      <c r="D62" s="4" t="s">
        <v>6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3" t="s">
        <v>264</v>
      </c>
    </row>
    <row r="4" spans="1:3">
      <c r="A4" s="4" t="s">
        <v>691</v>
      </c>
      <c r="B4" s="4" t="s">
        <v>520</v>
      </c>
      <c r="C4" s="4" t="s">
        <v>520</v>
      </c>
    </row>
    <row r="5" spans="1:3">
      <c r="A5" s="4" t="s">
        <v>692</v>
      </c>
      <c r="B5" s="4" t="s">
        <v>693</v>
      </c>
      <c r="C5" s="4" t="s">
        <v>694</v>
      </c>
    </row>
    <row r="6" spans="1:3">
      <c r="A6" s="4" t="s">
        <v>695</v>
      </c>
      <c r="B6" s="4" t="s">
        <v>696</v>
      </c>
      <c r="C6" s="4" t="s">
        <v>697</v>
      </c>
    </row>
    <row r="7" spans="1:3">
      <c r="A7" s="4" t="s">
        <v>698</v>
      </c>
      <c r="B7" s="4" t="s">
        <v>699</v>
      </c>
      <c r="C7" s="4" t="s">
        <v>6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264</v>
      </c>
    </row>
    <row r="3" spans="1:3">
      <c r="A3" s="5" t="n">
        <v>2017</v>
      </c>
      <c r="B3" s="6" t="n">
        <v>4135</v>
      </c>
    </row>
    <row r="4" spans="1:3">
      <c r="A4" s="5" t="n">
        <v>2018</v>
      </c>
      <c r="B4" s="5" t="n">
        <v>2250</v>
      </c>
    </row>
    <row r="5" spans="1:3">
      <c r="A5" s="5" t="n">
        <v>2019</v>
      </c>
      <c r="B5" s="5" t="n">
        <v>2250</v>
      </c>
    </row>
    <row r="6" spans="1:3">
      <c r="A6" s="5" t="n">
        <v>2020</v>
      </c>
      <c r="B6" s="5" t="n">
        <v>34115</v>
      </c>
    </row>
    <row r="7" spans="1:3">
      <c r="A7" s="5" t="n">
        <v>2021</v>
      </c>
      <c r="B7" s="5" t="n">
        <v>10000</v>
      </c>
    </row>
    <row r="8" spans="1:3">
      <c r="A8" s="4" t="s">
        <v>701</v>
      </c>
      <c r="B8" s="5" t="n">
        <v>52750</v>
      </c>
      <c r="C8" s="6" t="n">
        <v>55000</v>
      </c>
    </row>
    <row r="9" spans="1:3">
      <c r="A9" s="4" t="s">
        <v>702</v>
      </c>
      <c r="B9" s="5" t="n">
        <v>1611</v>
      </c>
      <c r="C9" s="5" t="n">
        <v>96</v>
      </c>
    </row>
    <row r="10" spans="1:3">
      <c r="A10" s="4" t="s">
        <v>703</v>
      </c>
      <c r="B10" s="5" t="n">
        <v>-4348</v>
      </c>
      <c r="C10" s="5" t="n">
        <v>-4178</v>
      </c>
    </row>
    <row r="11" spans="1:3">
      <c r="A11" s="4" t="s">
        <v>127</v>
      </c>
      <c r="B11" s="6" t="n">
        <v>50013</v>
      </c>
      <c r="C11" s="6" t="n">
        <v>509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68</v>
      </c>
    </row>
    <row r="3" spans="1:4">
      <c r="A3" s="3" t="s">
        <v>705</v>
      </c>
    </row>
    <row r="4" spans="1:4">
      <c r="A4" s="4" t="s">
        <v>706</v>
      </c>
      <c r="C4" s="6" t="n">
        <v>-123</v>
      </c>
    </row>
    <row r="5" spans="1:4">
      <c r="A5" s="4" t="s">
        <v>707</v>
      </c>
      <c r="B5" s="6" t="n">
        <v>87</v>
      </c>
    </row>
    <row r="6" spans="1:4">
      <c r="A6" s="4" t="s">
        <v>708</v>
      </c>
      <c r="B6" s="5" t="n">
        <v>87</v>
      </c>
      <c r="C6" s="5" t="n">
        <v>-123</v>
      </c>
    </row>
    <row r="7" spans="1:4">
      <c r="A7" s="3" t="s">
        <v>709</v>
      </c>
    </row>
    <row r="8" spans="1:4">
      <c r="A8" s="4" t="s">
        <v>706</v>
      </c>
      <c r="B8" s="5" t="n">
        <v>-14278</v>
      </c>
      <c r="C8" s="5" t="n">
        <v>-15771</v>
      </c>
      <c r="D8" s="6" t="n">
        <v>-167</v>
      </c>
    </row>
    <row r="9" spans="1:4">
      <c r="A9" s="4" t="s">
        <v>707</v>
      </c>
      <c r="B9" s="5" t="n">
        <v>-1732</v>
      </c>
      <c r="C9" s="5" t="n">
        <v>-689</v>
      </c>
    </row>
    <row r="10" spans="1:4">
      <c r="A10" s="4" t="s">
        <v>710</v>
      </c>
      <c r="B10" s="5" t="n">
        <v>1881</v>
      </c>
    </row>
    <row r="11" spans="1:4">
      <c r="A11" s="4" t="s">
        <v>711</v>
      </c>
      <c r="B11" s="5" t="n">
        <v>-14129</v>
      </c>
      <c r="C11" s="5" t="n">
        <v>-16460</v>
      </c>
      <c r="D11" s="5" t="n">
        <v>-167</v>
      </c>
    </row>
    <row r="12" spans="1:4">
      <c r="A12" s="4" t="s">
        <v>712</v>
      </c>
      <c r="B12" s="6" t="n">
        <v>-14042</v>
      </c>
      <c r="C12" s="6" t="n">
        <v>-16583</v>
      </c>
      <c r="D12" s="6" t="n">
        <v>-1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91</v>
      </c>
      <c r="B1" s="2" t="s">
        <v>1</v>
      </c>
    </row>
    <row r="2" spans="1:5">
      <c r="B2" s="2" t="s">
        <v>2</v>
      </c>
      <c r="C2" s="2" t="s">
        <v>32</v>
      </c>
      <c r="D2" s="2" t="s">
        <v>68</v>
      </c>
    </row>
    <row r="3" spans="1:5">
      <c r="A3" s="3" t="s">
        <v>192</v>
      </c>
    </row>
    <row r="4" spans="1:5">
      <c r="A4" s="4" t="s">
        <v>193</v>
      </c>
      <c r="B4" s="6" t="n">
        <v>-29086</v>
      </c>
      <c r="C4" s="6" t="n">
        <v>-84535</v>
      </c>
      <c r="D4" s="6" t="n">
        <v>-610</v>
      </c>
      <c r="E4" s="4" t="s">
        <v>73</v>
      </c>
    </row>
    <row r="5" spans="1:5">
      <c r="A5" s="4" t="s">
        <v>194</v>
      </c>
      <c r="B5" s="5" t="n">
        <v>0</v>
      </c>
      <c r="C5" s="5" t="n">
        <v>-41950</v>
      </c>
      <c r="D5" s="5" t="n">
        <v>0</v>
      </c>
    </row>
    <row r="6" spans="1:5">
      <c r="A6" s="3" t="s">
        <v>195</v>
      </c>
    </row>
    <row r="7" spans="1:5">
      <c r="A7" s="4" t="s">
        <v>89</v>
      </c>
      <c r="B7" s="5" t="n">
        <v>12631</v>
      </c>
      <c r="C7" s="5" t="n">
        <v>841</v>
      </c>
      <c r="D7" s="5" t="n">
        <v>17</v>
      </c>
      <c r="E7" s="4" t="s">
        <v>98</v>
      </c>
    </row>
    <row r="8" spans="1:5">
      <c r="A8" s="4" t="s">
        <v>196</v>
      </c>
      <c r="B8" s="5" t="n">
        <v>2519</v>
      </c>
      <c r="C8" s="5" t="n">
        <v>151</v>
      </c>
    </row>
    <row r="9" spans="1:5">
      <c r="A9" s="4" t="s">
        <v>197</v>
      </c>
      <c r="B9" s="5" t="n">
        <v>29249</v>
      </c>
      <c r="C9" s="5" t="n">
        <v>34160</v>
      </c>
      <c r="D9" s="5" t="n">
        <v>23</v>
      </c>
    </row>
    <row r="10" spans="1:5">
      <c r="A10" s="4" t="s">
        <v>198</v>
      </c>
      <c r="C10" s="5" t="n">
        <v>14300</v>
      </c>
    </row>
    <row r="11" spans="1:5">
      <c r="A11" s="4" t="s">
        <v>199</v>
      </c>
      <c r="B11" s="5" t="n">
        <v>1273</v>
      </c>
    </row>
    <row r="12" spans="1:5">
      <c r="A12" s="4" t="s">
        <v>200</v>
      </c>
      <c r="B12" s="5" t="n">
        <v>4055</v>
      </c>
    </row>
    <row r="13" spans="1:5">
      <c r="A13" s="4" t="s">
        <v>201</v>
      </c>
      <c r="B13" s="5" t="n">
        <v>772</v>
      </c>
      <c r="C13" s="5" t="n">
        <v>213</v>
      </c>
      <c r="D13" s="5" t="n">
        <v>105</v>
      </c>
    </row>
    <row r="14" spans="1:5">
      <c r="A14" s="4" t="s">
        <v>202</v>
      </c>
      <c r="B14" s="5" t="n">
        <v>-14129</v>
      </c>
      <c r="C14" s="5" t="n">
        <v>-16460</v>
      </c>
      <c r="D14" s="5" t="n">
        <v>-270</v>
      </c>
    </row>
    <row r="15" spans="1:5">
      <c r="A15" s="3" t="s">
        <v>203</v>
      </c>
    </row>
    <row r="16" spans="1:5">
      <c r="A16" s="4" t="s">
        <v>204</v>
      </c>
      <c r="B16" s="5" t="n">
        <v>-5833</v>
      </c>
      <c r="C16" s="5" t="n">
        <v>-893</v>
      </c>
      <c r="D16" s="5" t="n">
        <v>-138</v>
      </c>
    </row>
    <row r="17" spans="1:5">
      <c r="A17" s="4" t="s">
        <v>36</v>
      </c>
      <c r="B17" s="5" t="n">
        <v>2095</v>
      </c>
      <c r="C17" s="5" t="n">
        <v>-1574</v>
      </c>
      <c r="D17" s="5" t="n">
        <v>-139</v>
      </c>
    </row>
    <row r="18" spans="1:5">
      <c r="A18" s="4" t="s">
        <v>41</v>
      </c>
      <c r="B18" s="5" t="n">
        <v>-1359</v>
      </c>
      <c r="C18" s="5" t="n">
        <v>-513</v>
      </c>
      <c r="D18" s="5" t="n">
        <v>-38</v>
      </c>
    </row>
    <row r="19" spans="1:5">
      <c r="A19" s="4" t="s">
        <v>44</v>
      </c>
      <c r="B19" s="5" t="n">
        <v>3565</v>
      </c>
      <c r="C19" s="5" t="n">
        <v>142</v>
      </c>
      <c r="D19" s="5" t="n">
        <v>86</v>
      </c>
    </row>
    <row r="20" spans="1:5">
      <c r="A20" s="4" t="s">
        <v>45</v>
      </c>
      <c r="B20" s="5" t="n">
        <v>-3136</v>
      </c>
      <c r="C20" s="5" t="n">
        <v>1642</v>
      </c>
      <c r="D20" s="5" t="n">
        <v>414</v>
      </c>
    </row>
    <row r="21" spans="1:5">
      <c r="A21" s="4" t="s">
        <v>205</v>
      </c>
      <c r="C21" s="5" t="n">
        <v>-66</v>
      </c>
      <c r="D21" s="5" t="n">
        <v>52</v>
      </c>
    </row>
    <row r="22" spans="1:5">
      <c r="A22" s="4" t="s">
        <v>46</v>
      </c>
      <c r="B22" s="5" t="n">
        <v>-517</v>
      </c>
      <c r="C22" s="5" t="n">
        <v>306</v>
      </c>
      <c r="D22" s="5" t="n">
        <v>24</v>
      </c>
    </row>
    <row r="23" spans="1:5">
      <c r="A23" s="4" t="s">
        <v>206</v>
      </c>
      <c r="B23" s="5" t="n">
        <v>2099</v>
      </c>
      <c r="C23" s="5" t="n">
        <v>-10336</v>
      </c>
      <c r="D23" s="5" t="n">
        <v>-474</v>
      </c>
    </row>
    <row r="24" spans="1:5">
      <c r="A24" s="4" t="s">
        <v>207</v>
      </c>
      <c r="C24" s="5" t="n">
        <v>-337</v>
      </c>
    </row>
    <row r="25" spans="1:5">
      <c r="A25" s="4" t="s">
        <v>208</v>
      </c>
      <c r="B25" s="5" t="n">
        <v>2099</v>
      </c>
      <c r="C25" s="5" t="n">
        <v>-10673</v>
      </c>
      <c r="D25" s="5" t="n">
        <v>-474</v>
      </c>
    </row>
    <row r="26" spans="1:5">
      <c r="A26" s="3" t="s">
        <v>209</v>
      </c>
    </row>
    <row r="27" spans="1:5">
      <c r="A27" s="4" t="s">
        <v>210</v>
      </c>
      <c r="B27" s="5" t="n">
        <v>-762</v>
      </c>
      <c r="C27" s="5" t="n">
        <v>-662</v>
      </c>
      <c r="D27" s="5" t="n">
        <v>-85</v>
      </c>
    </row>
    <row r="28" spans="1:5">
      <c r="A28" s="4" t="s">
        <v>211</v>
      </c>
      <c r="C28" s="5" t="n">
        <v>-250</v>
      </c>
      <c r="D28" s="5" t="n">
        <v>-27</v>
      </c>
    </row>
    <row r="29" spans="1:5">
      <c r="A29" s="4" t="s">
        <v>212</v>
      </c>
      <c r="B29" s="5" t="n">
        <v>-10164</v>
      </c>
      <c r="C29" s="5" t="n">
        <v>-3065</v>
      </c>
      <c r="D29" s="5" t="n">
        <v>-186</v>
      </c>
    </row>
    <row r="30" spans="1:5">
      <c r="A30" s="4" t="s">
        <v>213</v>
      </c>
      <c r="C30" s="5" t="n">
        <v>3569</v>
      </c>
    </row>
    <row r="31" spans="1:5">
      <c r="A31" s="4" t="s">
        <v>214</v>
      </c>
      <c r="B31" s="5" t="n">
        <v>-50</v>
      </c>
      <c r="C31" s="5" t="n">
        <v>-93276</v>
      </c>
      <c r="D31" s="5" t="n">
        <v>-5926</v>
      </c>
    </row>
    <row r="32" spans="1:5">
      <c r="A32" s="4" t="s">
        <v>215</v>
      </c>
      <c r="B32" s="5" t="n">
        <v>-1050</v>
      </c>
    </row>
    <row r="33" spans="1:5">
      <c r="A33" s="4" t="s">
        <v>216</v>
      </c>
      <c r="B33" s="5" t="n">
        <v>-12026</v>
      </c>
      <c r="C33" s="5" t="n">
        <v>-93684</v>
      </c>
      <c r="D33" s="5" t="n">
        <v>-6224</v>
      </c>
    </row>
    <row r="34" spans="1:5">
      <c r="A34" s="4" t="s">
        <v>217</v>
      </c>
      <c r="C34" s="5" t="n">
        <v>-121</v>
      </c>
    </row>
    <row r="35" spans="1:5">
      <c r="A35" s="4" t="s">
        <v>218</v>
      </c>
      <c r="B35" s="5" t="n">
        <v>-12026</v>
      </c>
      <c r="C35" s="5" t="n">
        <v>-93805</v>
      </c>
      <c r="D35" s="5" t="n">
        <v>-6224</v>
      </c>
    </row>
    <row r="36" spans="1:5">
      <c r="A36" s="3" t="s">
        <v>219</v>
      </c>
    </row>
    <row r="37" spans="1:5">
      <c r="A37" s="4" t="s">
        <v>220</v>
      </c>
      <c r="B37" s="5" t="n">
        <v>10079</v>
      </c>
      <c r="C37" s="5" t="n">
        <v>59180</v>
      </c>
      <c r="D37" s="5" t="n">
        <v>12694</v>
      </c>
    </row>
    <row r="38" spans="1:5">
      <c r="A38" s="4" t="s">
        <v>221</v>
      </c>
      <c r="C38" s="5" t="n">
        <v>55000</v>
      </c>
    </row>
    <row r="39" spans="1:5">
      <c r="A39" s="4" t="s">
        <v>222</v>
      </c>
      <c r="B39" s="5" t="n">
        <v>-682</v>
      </c>
      <c r="C39" s="5" t="n">
        <v>-2236</v>
      </c>
    </row>
    <row r="40" spans="1:5">
      <c r="A40" s="4" t="s">
        <v>223</v>
      </c>
      <c r="B40" s="5" t="n">
        <v>-2250</v>
      </c>
    </row>
    <row r="41" spans="1:5">
      <c r="A41" s="4" t="s">
        <v>224</v>
      </c>
      <c r="B41" s="5" t="n">
        <v>-1193</v>
      </c>
    </row>
    <row r="42" spans="1:5">
      <c r="A42" s="4" t="s">
        <v>225</v>
      </c>
      <c r="B42" s="5" t="n">
        <v>600</v>
      </c>
    </row>
    <row r="43" spans="1:5">
      <c r="A43" s="4" t="s">
        <v>226</v>
      </c>
      <c r="B43" s="5" t="n">
        <v>6554</v>
      </c>
      <c r="C43" s="5" t="n">
        <v>111944</v>
      </c>
      <c r="D43" s="5" t="n">
        <v>12694</v>
      </c>
    </row>
    <row r="44" spans="1:5">
      <c r="A44" s="4" t="s">
        <v>227</v>
      </c>
      <c r="B44" s="5" t="n">
        <v>-3373</v>
      </c>
      <c r="C44" s="5" t="n">
        <v>7466</v>
      </c>
      <c r="D44" s="5" t="n">
        <v>5996</v>
      </c>
    </row>
    <row r="45" spans="1:5">
      <c r="A45" s="4" t="s">
        <v>228</v>
      </c>
      <c r="B45" s="5" t="n">
        <v>13462</v>
      </c>
      <c r="C45" s="5" t="n">
        <v>5996</v>
      </c>
    </row>
    <row r="46" spans="1:5">
      <c r="A46" s="4" t="s">
        <v>229</v>
      </c>
      <c r="B46" s="5" t="n">
        <v>10089</v>
      </c>
      <c r="C46" s="5" t="n">
        <v>13462</v>
      </c>
      <c r="D46" s="6" t="n">
        <v>5996</v>
      </c>
    </row>
    <row r="47" spans="1:5">
      <c r="A47" s="3" t="s">
        <v>230</v>
      </c>
    </row>
    <row r="48" spans="1:5">
      <c r="A48" s="4" t="s">
        <v>231</v>
      </c>
      <c r="B48" s="5" t="n">
        <v>3795</v>
      </c>
      <c r="C48" s="5" t="n">
        <v>3</v>
      </c>
    </row>
    <row r="49" spans="1:5">
      <c r="A49" s="4" t="s">
        <v>232</v>
      </c>
      <c r="B49" s="5" t="n">
        <v>87</v>
      </c>
      <c r="C49" s="5" t="n">
        <v>-123</v>
      </c>
    </row>
    <row r="50" spans="1:5">
      <c r="A50" s="4" t="s">
        <v>233</v>
      </c>
      <c r="B50" s="5" t="n">
        <v>1154</v>
      </c>
      <c r="C50" s="5" t="n">
        <v>363</v>
      </c>
    </row>
    <row r="51" spans="1:5">
      <c r="A51" s="4" t="s">
        <v>234</v>
      </c>
      <c r="B51" s="5" t="n">
        <v>146</v>
      </c>
    </row>
    <row r="52" spans="1:5">
      <c r="A52" s="4" t="s">
        <v>235</v>
      </c>
      <c r="B52" s="5" t="n">
        <v>492</v>
      </c>
      <c r="C52" s="5" t="n">
        <v>1586</v>
      </c>
    </row>
    <row r="53" spans="1:5">
      <c r="A53" s="4" t="s">
        <v>236</v>
      </c>
      <c r="C53" s="5" t="n">
        <v>413</v>
      </c>
    </row>
    <row r="54" spans="1:5">
      <c r="A54" s="4" t="s">
        <v>237</v>
      </c>
    </row>
    <row r="55" spans="1:5">
      <c r="A55" s="3" t="s">
        <v>230</v>
      </c>
    </row>
    <row r="56" spans="1:5">
      <c r="A56" s="4" t="s">
        <v>238</v>
      </c>
      <c r="C56" s="5" t="n">
        <v>44112</v>
      </c>
    </row>
    <row r="57" spans="1:5">
      <c r="A57" s="4" t="s">
        <v>132</v>
      </c>
    </row>
    <row r="58" spans="1:5">
      <c r="A58" s="3" t="s">
        <v>219</v>
      </c>
    </row>
    <row r="59" spans="1:5">
      <c r="A59" s="4" t="s">
        <v>229</v>
      </c>
      <c r="B59" s="5" t="n">
        <v>5213</v>
      </c>
    </row>
    <row r="60" spans="1:5">
      <c r="A60" s="3" t="s">
        <v>230</v>
      </c>
    </row>
    <row r="61" spans="1:5">
      <c r="A61" s="4" t="s">
        <v>238</v>
      </c>
      <c r="C61" s="6" t="n">
        <v>123766</v>
      </c>
    </row>
    <row r="62" spans="1:5">
      <c r="A62" s="4" t="s">
        <v>239</v>
      </c>
    </row>
    <row r="63" spans="1:5">
      <c r="A63" s="3" t="s">
        <v>230</v>
      </c>
    </row>
    <row r="64" spans="1:5">
      <c r="A64" s="4" t="s">
        <v>238</v>
      </c>
      <c r="B64" s="6" t="n">
        <v>21431</v>
      </c>
    </row>
    <row r="65" spans="1:5"/>
    <row r="66" spans="1:5">
      <c r="A66" s="4" t="s">
        <v>73</v>
      </c>
      <c r="B66" s="4" t="s">
        <v>124</v>
      </c>
    </row>
    <row r="67" spans="1:5">
      <c r="A67" s="4" t="s">
        <v>98</v>
      </c>
      <c r="B67" s="4" t="s">
        <v>122</v>
      </c>
    </row>
  </sheetData>
  <mergeCells count="6">
    <mergeCell ref="A1:A2"/>
    <mergeCell ref="B1:E1"/>
    <mergeCell ref="D2:E2"/>
    <mergeCell ref="A65:E65"/>
    <mergeCell ref="B66:E66"/>
    <mergeCell ref="B67:E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713</v>
      </c>
      <c r="B1" s="2" t="s">
        <v>1</v>
      </c>
    </row>
    <row r="2" spans="1:4">
      <c r="B2" s="2" t="s">
        <v>2</v>
      </c>
      <c r="C2" s="2" t="s">
        <v>32</v>
      </c>
      <c r="D2" s="2" t="s">
        <v>68</v>
      </c>
    </row>
    <row r="3" spans="1:4">
      <c r="A3" s="3" t="s">
        <v>714</v>
      </c>
    </row>
    <row r="4" spans="1:4">
      <c r="A4" s="4" t="s">
        <v>715</v>
      </c>
      <c r="B4" s="4" t="s">
        <v>716</v>
      </c>
      <c r="C4" s="4" t="s">
        <v>716</v>
      </c>
      <c r="D4" s="4" t="s">
        <v>716</v>
      </c>
    </row>
    <row r="5" spans="1:4">
      <c r="A5" s="4" t="s">
        <v>717</v>
      </c>
      <c r="B5" s="4" t="s">
        <v>718</v>
      </c>
    </row>
    <row r="6" spans="1:4">
      <c r="A6" s="4" t="s">
        <v>719</v>
      </c>
      <c r="B6" s="6" t="n">
        <v>301000</v>
      </c>
    </row>
    <row r="7" spans="1:4">
      <c r="A7" s="4" t="s">
        <v>710</v>
      </c>
      <c r="B7" s="6" t="n">
        <v>1881000</v>
      </c>
    </row>
    <row r="8" spans="1:4">
      <c r="A8" s="4" t="s">
        <v>720</v>
      </c>
      <c r="B8" s="4" t="s">
        <v>721</v>
      </c>
    </row>
    <row r="9" spans="1:4">
      <c r="A9" s="4" t="s">
        <v>564</v>
      </c>
    </row>
    <row r="10" spans="1:4">
      <c r="A10" s="3" t="s">
        <v>714</v>
      </c>
    </row>
    <row r="11" spans="1:4">
      <c r="A11" s="4" t="s">
        <v>722</v>
      </c>
      <c r="C11" s="6" t="n">
        <v>4375000</v>
      </c>
    </row>
    <row r="12" spans="1:4">
      <c r="A12" s="4" t="s">
        <v>723</v>
      </c>
      <c r="C12" s="5" t="n">
        <v>1668000</v>
      </c>
    </row>
    <row r="13" spans="1:4">
      <c r="A13" s="4" t="s">
        <v>724</v>
      </c>
      <c r="C13" s="6" t="n">
        <v>0</v>
      </c>
    </row>
    <row r="14" spans="1:4">
      <c r="A14" s="4" t="s">
        <v>725</v>
      </c>
      <c r="B14" s="6" t="n">
        <v>0</v>
      </c>
    </row>
    <row r="15" spans="1:4">
      <c r="A15" s="4" t="s">
        <v>726</v>
      </c>
    </row>
    <row r="16" spans="1:4">
      <c r="A16" s="3" t="s">
        <v>714</v>
      </c>
    </row>
    <row r="17" spans="1:4">
      <c r="A17" s="4" t="s">
        <v>727</v>
      </c>
      <c r="B17" s="5" t="n">
        <v>22682000</v>
      </c>
    </row>
    <row r="18" spans="1:4">
      <c r="A18" s="4" t="s">
        <v>728</v>
      </c>
    </row>
    <row r="19" spans="1:4">
      <c r="A19" s="3" t="s">
        <v>714</v>
      </c>
    </row>
    <row r="20" spans="1:4">
      <c r="A20" s="4" t="s">
        <v>727</v>
      </c>
      <c r="B20" s="6" t="n">
        <v>18566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68</v>
      </c>
    </row>
    <row r="3" spans="1:4">
      <c r="A3" s="3" t="s">
        <v>730</v>
      </c>
    </row>
    <row r="4" spans="1:4">
      <c r="A4" s="4" t="s">
        <v>731</v>
      </c>
      <c r="B4" s="6" t="n">
        <v>-14663</v>
      </c>
      <c r="C4" s="6" t="n">
        <v>-20117</v>
      </c>
      <c r="D4" s="6" t="n">
        <v>-264</v>
      </c>
    </row>
    <row r="5" spans="1:4">
      <c r="A5" s="4" t="s">
        <v>732</v>
      </c>
      <c r="B5" s="5" t="n">
        <v>-1645</v>
      </c>
      <c r="C5" s="5" t="n">
        <v>-1800</v>
      </c>
      <c r="D5" s="5" t="n">
        <v>-7</v>
      </c>
    </row>
    <row r="6" spans="1:4">
      <c r="A6" s="4" t="s">
        <v>733</v>
      </c>
      <c r="C6" s="5" t="n">
        <v>4862</v>
      </c>
    </row>
    <row r="7" spans="1:4">
      <c r="A7" s="4" t="s">
        <v>734</v>
      </c>
      <c r="B7" s="5" t="n">
        <v>433</v>
      </c>
      <c r="C7" s="5" t="n">
        <v>366</v>
      </c>
      <c r="D7" s="5" t="n">
        <v>101</v>
      </c>
    </row>
    <row r="8" spans="1:4">
      <c r="A8" s="4" t="s">
        <v>735</v>
      </c>
      <c r="B8" s="5" t="n">
        <v>124</v>
      </c>
      <c r="C8" s="5" t="n">
        <v>185</v>
      </c>
      <c r="D8" s="5" t="n">
        <v>3</v>
      </c>
    </row>
    <row r="9" spans="1:4">
      <c r="A9" s="4" t="s">
        <v>736</v>
      </c>
      <c r="B9" s="5" t="n">
        <v>-172</v>
      </c>
      <c r="C9" s="5" t="n">
        <v>-79</v>
      </c>
    </row>
    <row r="10" spans="1:4">
      <c r="A10" s="4" t="s">
        <v>710</v>
      </c>
      <c r="B10" s="5" t="n">
        <v>1881</v>
      </c>
    </row>
    <row r="11" spans="1:4">
      <c r="A11" s="4" t="s">
        <v>712</v>
      </c>
      <c r="B11" s="6" t="n">
        <v>-14042</v>
      </c>
      <c r="C11" s="6" t="n">
        <v>-16583</v>
      </c>
      <c r="D11" s="6" t="n">
        <v>-167</v>
      </c>
    </row>
    <row r="12" spans="1:4">
      <c r="A12" s="4" t="s">
        <v>731</v>
      </c>
      <c r="B12" s="4" t="s">
        <v>716</v>
      </c>
      <c r="C12" s="4" t="s">
        <v>716</v>
      </c>
      <c r="D12" s="4" t="s">
        <v>716</v>
      </c>
    </row>
    <row r="13" spans="1:4">
      <c r="A13" s="4" t="s">
        <v>732</v>
      </c>
      <c r="B13" s="4" t="s">
        <v>737</v>
      </c>
      <c r="C13" s="4" t="s">
        <v>738</v>
      </c>
      <c r="D13" s="4" t="s">
        <v>739</v>
      </c>
    </row>
    <row r="14" spans="1:4">
      <c r="A14" s="4" t="s">
        <v>733</v>
      </c>
      <c r="B14" s="4" t="s">
        <v>699</v>
      </c>
      <c r="C14" s="4" t="s">
        <v>740</v>
      </c>
      <c r="D14" s="4" t="s">
        <v>699</v>
      </c>
    </row>
    <row r="15" spans="1:4">
      <c r="A15" s="4" t="s">
        <v>734</v>
      </c>
      <c r="B15" s="4" t="s">
        <v>741</v>
      </c>
      <c r="C15" s="4" t="s">
        <v>742</v>
      </c>
      <c r="D15" s="4" t="s">
        <v>743</v>
      </c>
    </row>
    <row r="16" spans="1:4">
      <c r="A16" s="4" t="s">
        <v>735</v>
      </c>
      <c r="B16" s="4" t="s">
        <v>744</v>
      </c>
      <c r="C16" s="4" t="s">
        <v>744</v>
      </c>
      <c r="D16" s="4" t="s">
        <v>745</v>
      </c>
    </row>
    <row r="17" spans="1:4">
      <c r="A17" s="4" t="s">
        <v>736</v>
      </c>
      <c r="B17" s="4" t="s">
        <v>746</v>
      </c>
      <c r="C17" s="4" t="s">
        <v>747</v>
      </c>
      <c r="D17" s="4" t="s">
        <v>699</v>
      </c>
    </row>
    <row r="18" spans="1:4">
      <c r="A18" s="4" t="s">
        <v>710</v>
      </c>
      <c r="B18" s="4" t="s">
        <v>748</v>
      </c>
      <c r="C18" s="4" t="s">
        <v>699</v>
      </c>
      <c r="D18" s="4" t="s">
        <v>699</v>
      </c>
    </row>
    <row r="19" spans="1:4">
      <c r="A19" s="4" t="s">
        <v>712</v>
      </c>
      <c r="B19" s="4" t="s">
        <v>749</v>
      </c>
      <c r="C19" s="4" t="s">
        <v>750</v>
      </c>
      <c r="D19" s="4" t="s">
        <v>7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753</v>
      </c>
    </row>
    <row r="3" spans="1:3">
      <c r="A3" s="4" t="s">
        <v>727</v>
      </c>
      <c r="B3" s="6" t="n">
        <v>8041</v>
      </c>
      <c r="C3" s="6" t="n">
        <v>4619</v>
      </c>
    </row>
    <row r="4" spans="1:3">
      <c r="A4" s="4" t="s">
        <v>754</v>
      </c>
      <c r="B4" s="5" t="n">
        <v>21503</v>
      </c>
      <c r="C4" s="5" t="n">
        <v>12069</v>
      </c>
    </row>
    <row r="5" spans="1:3">
      <c r="A5" s="4" t="s">
        <v>544</v>
      </c>
      <c r="C5" s="5" t="n">
        <v>1528</v>
      </c>
    </row>
    <row r="6" spans="1:3">
      <c r="A6" s="4" t="s">
        <v>204</v>
      </c>
      <c r="B6" s="5" t="n">
        <v>392</v>
      </c>
      <c r="C6" s="5" t="n">
        <v>530</v>
      </c>
    </row>
    <row r="7" spans="1:3">
      <c r="A7" s="4" t="s">
        <v>45</v>
      </c>
      <c r="B7" s="5" t="n">
        <v>43</v>
      </c>
      <c r="C7" s="5" t="n">
        <v>136</v>
      </c>
    </row>
    <row r="8" spans="1:3">
      <c r="A8" s="4" t="s">
        <v>736</v>
      </c>
      <c r="B8" s="5" t="n">
        <v>11</v>
      </c>
    </row>
    <row r="9" spans="1:3">
      <c r="A9" s="4" t="s">
        <v>755</v>
      </c>
      <c r="B9" s="5" t="n">
        <v>29990</v>
      </c>
      <c r="C9" s="5" t="n">
        <v>18882</v>
      </c>
    </row>
    <row r="10" spans="1:3">
      <c r="A10" s="4" t="s">
        <v>710</v>
      </c>
      <c r="B10" s="5" t="n">
        <v>-1881</v>
      </c>
    </row>
    <row r="11" spans="1:3">
      <c r="A11" s="4" t="s">
        <v>756</v>
      </c>
      <c r="B11" s="5" t="n">
        <v>28109</v>
      </c>
      <c r="C11" s="5" t="n">
        <v>18882</v>
      </c>
    </row>
    <row r="12" spans="1:3">
      <c r="A12" s="3" t="s">
        <v>757</v>
      </c>
    </row>
    <row r="13" spans="1:3">
      <c r="A13" s="4" t="s">
        <v>758</v>
      </c>
      <c r="B13" s="5" t="n">
        <v>27962</v>
      </c>
      <c r="C13" s="5" t="n">
        <v>31743</v>
      </c>
    </row>
    <row r="14" spans="1:3">
      <c r="A14" s="4" t="s">
        <v>296</v>
      </c>
      <c r="B14" s="5" t="n">
        <v>117</v>
      </c>
      <c r="C14" s="5" t="n">
        <v>239</v>
      </c>
    </row>
    <row r="15" spans="1:3">
      <c r="A15" s="4" t="s">
        <v>36</v>
      </c>
      <c r="C15" s="5" t="n">
        <v>412</v>
      </c>
    </row>
    <row r="16" spans="1:3">
      <c r="A16" s="4" t="s">
        <v>759</v>
      </c>
      <c r="B16" s="5" t="n">
        <v>30</v>
      </c>
      <c r="C16" s="5" t="n">
        <v>61</v>
      </c>
    </row>
    <row r="17" spans="1:3">
      <c r="A17" s="4" t="s">
        <v>760</v>
      </c>
      <c r="B17" s="6" t="n">
        <v>28109</v>
      </c>
      <c r="C17" s="5" t="n">
        <v>32455</v>
      </c>
    </row>
    <row r="18" spans="1:3">
      <c r="A18" s="4" t="s">
        <v>761</v>
      </c>
      <c r="C18" s="6" t="n">
        <v>-135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425</v>
      </c>
    </row>
    <row r="3" spans="1:2">
      <c r="A3" s="3" t="s">
        <v>267</v>
      </c>
    </row>
    <row r="4" spans="1:2">
      <c r="A4" s="4" t="s">
        <v>763</v>
      </c>
      <c r="B4" s="6" t="n">
        <v>1668</v>
      </c>
    </row>
    <row r="5" spans="1:2">
      <c r="A5" s="4" t="s">
        <v>764</v>
      </c>
      <c r="B5" s="6" t="n">
        <v>16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7"/>
    <col customWidth="1" max="6" min="6" width="37"/>
    <col customWidth="1" max="7" min="7" width="20"/>
    <col customWidth="1" max="8" min="8" width="37"/>
    <col customWidth="1" max="9" min="9" width="20"/>
    <col customWidth="1" max="10" min="10" width="20"/>
    <col customWidth="1" max="11" min="11" width="37"/>
    <col customWidth="1" max="12" min="12" width="61"/>
    <col customWidth="1" max="13" min="13" width="41"/>
    <col customWidth="1" max="14" min="14" width="37"/>
  </cols>
  <sheetData>
    <row r="1" spans="1:14">
      <c r="A1" s="1" t="s">
        <v>765</v>
      </c>
      <c r="B1" s="2" t="s">
        <v>766</v>
      </c>
      <c r="C1" s="2" t="s">
        <v>767</v>
      </c>
      <c r="D1" s="2" t="s">
        <v>768</v>
      </c>
      <c r="E1" s="2" t="s">
        <v>769</v>
      </c>
      <c r="F1" s="2" t="s">
        <v>770</v>
      </c>
      <c r="G1" s="2" t="s">
        <v>771</v>
      </c>
      <c r="H1" s="2" t="s">
        <v>772</v>
      </c>
      <c r="I1" s="2" t="s">
        <v>773</v>
      </c>
      <c r="J1" s="2" t="s">
        <v>774</v>
      </c>
      <c r="K1" s="2" t="s">
        <v>775</v>
      </c>
      <c r="L1" s="2" t="s">
        <v>776</v>
      </c>
      <c r="M1" s="2" t="s">
        <v>777</v>
      </c>
      <c r="N1" s="2" t="s">
        <v>778</v>
      </c>
    </row>
    <row r="2" spans="1:14">
      <c r="A2" s="3" t="s">
        <v>779</v>
      </c>
    </row>
    <row r="3" spans="1:14">
      <c r="A3" s="4" t="s">
        <v>75</v>
      </c>
      <c r="H3" s="5" t="n">
        <v>53557761</v>
      </c>
      <c r="L3" s="5" t="n">
        <v>53557761</v>
      </c>
      <c r="M3" s="5" t="n">
        <v>15709786</v>
      </c>
    </row>
    <row r="4" spans="1:14">
      <c r="A4" s="4" t="s">
        <v>76</v>
      </c>
      <c r="H4" s="5" t="n">
        <v>160235</v>
      </c>
      <c r="L4" s="5" t="n">
        <v>160235</v>
      </c>
      <c r="M4" s="5" t="n">
        <v>0</v>
      </c>
    </row>
    <row r="5" spans="1:14">
      <c r="A5" s="4" t="s">
        <v>158</v>
      </c>
      <c r="F5" s="5" t="n">
        <v>1280410</v>
      </c>
      <c r="H5" s="5" t="n">
        <v>200000</v>
      </c>
    </row>
    <row r="6" spans="1:14">
      <c r="A6" s="4" t="s">
        <v>164</v>
      </c>
      <c r="G6" s="5" t="n">
        <v>7291299</v>
      </c>
    </row>
    <row r="7" spans="1:14">
      <c r="A7" s="4" t="s">
        <v>780</v>
      </c>
      <c r="F7" s="8" t="n">
        <v>7.81</v>
      </c>
    </row>
    <row r="8" spans="1:14">
      <c r="A8" s="4" t="s">
        <v>781</v>
      </c>
      <c r="F8" s="6" t="n">
        <v>600</v>
      </c>
    </row>
    <row r="9" spans="1:14">
      <c r="A9" s="4" t="s">
        <v>782</v>
      </c>
      <c r="M9" s="5" t="n">
        <v>1589830</v>
      </c>
    </row>
    <row r="10" spans="1:14">
      <c r="A10" s="4" t="s">
        <v>783</v>
      </c>
      <c r="H10" s="8" t="n">
        <v>3.45</v>
      </c>
      <c r="L10" s="8" t="n">
        <v>3.45</v>
      </c>
    </row>
    <row r="11" spans="1:14">
      <c r="A11" s="4" t="s">
        <v>784</v>
      </c>
      <c r="K11" s="6" t="n">
        <v>492</v>
      </c>
      <c r="L11" s="6" t="n">
        <v>492</v>
      </c>
      <c r="M11" s="6" t="n">
        <v>1586</v>
      </c>
    </row>
    <row r="12" spans="1:14">
      <c r="A12" s="4" t="s">
        <v>785</v>
      </c>
      <c r="L12" s="4" t="s">
        <v>665</v>
      </c>
    </row>
    <row r="13" spans="1:14">
      <c r="A13" s="4" t="s">
        <v>786</v>
      </c>
      <c r="H13" s="6" t="n">
        <v>531</v>
      </c>
      <c r="L13" s="6" t="n">
        <v>531</v>
      </c>
    </row>
    <row r="14" spans="1:14">
      <c r="A14" s="4" t="s">
        <v>670</v>
      </c>
    </row>
    <row r="15" spans="1:14">
      <c r="A15" s="3" t="s">
        <v>779</v>
      </c>
    </row>
    <row r="16" spans="1:14">
      <c r="A16" s="4" t="s">
        <v>787</v>
      </c>
      <c r="M16" s="6" t="n">
        <v>8</v>
      </c>
    </row>
    <row r="17" spans="1:14">
      <c r="A17" s="4" t="s">
        <v>782</v>
      </c>
      <c r="M17" s="5" t="n">
        <v>200000</v>
      </c>
    </row>
    <row r="18" spans="1:14">
      <c r="A18" s="4" t="s">
        <v>788</v>
      </c>
      <c r="N18" s="6" t="n">
        <v>45000</v>
      </c>
    </row>
    <row r="19" spans="1:14">
      <c r="A19" s="4" t="s">
        <v>789</v>
      </c>
    </row>
    <row r="20" spans="1:14">
      <c r="A20" s="3" t="s">
        <v>779</v>
      </c>
    </row>
    <row r="21" spans="1:14">
      <c r="A21" s="4" t="s">
        <v>787</v>
      </c>
      <c r="F21" s="6" t="n">
        <v>10</v>
      </c>
    </row>
    <row r="22" spans="1:14">
      <c r="A22" s="4" t="s">
        <v>790</v>
      </c>
      <c r="F22" s="10" t="n">
        <v>0.5</v>
      </c>
    </row>
    <row r="23" spans="1:14">
      <c r="A23" s="4" t="s">
        <v>791</v>
      </c>
      <c r="F23" s="5" t="n">
        <v>640205</v>
      </c>
    </row>
    <row r="24" spans="1:14">
      <c r="A24" s="4" t="s">
        <v>130</v>
      </c>
    </row>
    <row r="25" spans="1:14">
      <c r="A25" s="3" t="s">
        <v>779</v>
      </c>
    </row>
    <row r="26" spans="1:14">
      <c r="A26" s="4" t="s">
        <v>781</v>
      </c>
      <c r="L26" s="6" t="n">
        <v>923</v>
      </c>
      <c r="M26" s="6" t="n">
        <v>220</v>
      </c>
    </row>
    <row r="27" spans="1:14">
      <c r="A27" s="4" t="s">
        <v>792</v>
      </c>
    </row>
    <row r="28" spans="1:14">
      <c r="A28" s="3" t="s">
        <v>779</v>
      </c>
    </row>
    <row r="29" spans="1:14">
      <c r="A29" s="4" t="s">
        <v>793</v>
      </c>
      <c r="L29" s="5" t="n">
        <v>1434562</v>
      </c>
    </row>
    <row r="30" spans="1:14">
      <c r="A30" s="4" t="s">
        <v>794</v>
      </c>
      <c r="L30" s="5" t="n">
        <v>360235</v>
      </c>
    </row>
    <row r="31" spans="1:14">
      <c r="A31" s="4" t="s">
        <v>795</v>
      </c>
      <c r="L31" s="5" t="n">
        <v>200000</v>
      </c>
    </row>
    <row r="32" spans="1:14">
      <c r="A32" s="4" t="s">
        <v>796</v>
      </c>
    </row>
    <row r="33" spans="1:14">
      <c r="A33" s="3" t="s">
        <v>779</v>
      </c>
    </row>
    <row r="34" spans="1:14">
      <c r="A34" s="4" t="s">
        <v>167</v>
      </c>
      <c r="L34" s="5" t="n">
        <v>14500</v>
      </c>
    </row>
    <row r="35" spans="1:14">
      <c r="A35" s="4" t="s">
        <v>797</v>
      </c>
    </row>
    <row r="36" spans="1:14">
      <c r="A36" s="3" t="s">
        <v>779</v>
      </c>
    </row>
    <row r="37" spans="1:14">
      <c r="A37" s="4" t="s">
        <v>782</v>
      </c>
      <c r="H37" s="5" t="n">
        <v>2220102</v>
      </c>
      <c r="L37" s="5" t="n">
        <v>2220102</v>
      </c>
    </row>
    <row r="38" spans="1:14">
      <c r="A38" s="4" t="s">
        <v>661</v>
      </c>
    </row>
    <row r="39" spans="1:14">
      <c r="A39" s="3" t="s">
        <v>779</v>
      </c>
    </row>
    <row r="40" spans="1:14">
      <c r="A40" s="4" t="s">
        <v>652</v>
      </c>
      <c r="H40" s="5" t="n">
        <v>200000</v>
      </c>
      <c r="K40" s="5" t="n">
        <v>100000</v>
      </c>
      <c r="L40" s="5" t="n">
        <v>200000</v>
      </c>
    </row>
    <row r="41" spans="1:14">
      <c r="A41" s="4" t="s">
        <v>787</v>
      </c>
      <c r="H41" s="6" t="n">
        <v>8</v>
      </c>
      <c r="K41" s="8" t="n">
        <v>5.08</v>
      </c>
      <c r="L41" s="6" t="n">
        <v>8</v>
      </c>
      <c r="N41" s="8" t="n">
        <v>5.08</v>
      </c>
    </row>
    <row r="42" spans="1:14">
      <c r="A42" s="4" t="s">
        <v>782</v>
      </c>
      <c r="K42" s="5" t="n">
        <v>100000</v>
      </c>
      <c r="N42" s="5" t="n">
        <v>200000</v>
      </c>
    </row>
    <row r="43" spans="1:14">
      <c r="A43" s="4" t="s">
        <v>784</v>
      </c>
      <c r="L43" s="6" t="n">
        <v>492</v>
      </c>
    </row>
    <row r="44" spans="1:14">
      <c r="A44" s="4" t="s">
        <v>798</v>
      </c>
    </row>
    <row r="45" spans="1:14">
      <c r="A45" s="3" t="s">
        <v>779</v>
      </c>
    </row>
    <row r="46" spans="1:14">
      <c r="A46" s="4" t="s">
        <v>787</v>
      </c>
      <c r="H46" s="6" t="n">
        <v>8</v>
      </c>
      <c r="L46" s="6" t="n">
        <v>8</v>
      </c>
    </row>
    <row r="47" spans="1:14">
      <c r="A47" s="4" t="s">
        <v>782</v>
      </c>
      <c r="H47" s="5" t="n">
        <v>500000</v>
      </c>
      <c r="L47" s="5" t="n">
        <v>500000</v>
      </c>
    </row>
    <row r="48" spans="1:14">
      <c r="A48" s="4" t="s">
        <v>662</v>
      </c>
      <c r="L48" s="4" t="s">
        <v>799</v>
      </c>
    </row>
    <row r="49" spans="1:14">
      <c r="A49" s="4" t="s">
        <v>800</v>
      </c>
      <c r="L49" s="4" t="s">
        <v>801</v>
      </c>
    </row>
    <row r="50" spans="1:14">
      <c r="A50" s="4" t="s">
        <v>802</v>
      </c>
    </row>
    <row r="51" spans="1:14">
      <c r="A51" s="3" t="s">
        <v>779</v>
      </c>
    </row>
    <row r="52" spans="1:14">
      <c r="A52" s="4" t="s">
        <v>787</v>
      </c>
      <c r="H52" s="8" t="n">
        <v>3.75</v>
      </c>
      <c r="L52" s="8" t="n">
        <v>3.75</v>
      </c>
    </row>
    <row r="53" spans="1:14">
      <c r="A53" s="4" t="s">
        <v>782</v>
      </c>
      <c r="H53" s="5" t="n">
        <v>1000000</v>
      </c>
      <c r="L53" s="5" t="n">
        <v>1000000</v>
      </c>
    </row>
    <row r="54" spans="1:14">
      <c r="A54" s="4" t="s">
        <v>662</v>
      </c>
      <c r="L54" s="4" t="s">
        <v>476</v>
      </c>
    </row>
    <row r="55" spans="1:14">
      <c r="A55" s="4" t="s">
        <v>800</v>
      </c>
      <c r="L55" s="4" t="s">
        <v>801</v>
      </c>
    </row>
    <row r="56" spans="1:14">
      <c r="A56" s="4" t="s">
        <v>803</v>
      </c>
    </row>
    <row r="57" spans="1:14">
      <c r="A57" s="3" t="s">
        <v>779</v>
      </c>
    </row>
    <row r="58" spans="1:14">
      <c r="A58" s="4" t="s">
        <v>787</v>
      </c>
      <c r="H58" s="6" t="n">
        <v>5</v>
      </c>
      <c r="L58" s="6" t="n">
        <v>5</v>
      </c>
    </row>
    <row r="59" spans="1:14">
      <c r="A59" s="4" t="s">
        <v>782</v>
      </c>
      <c r="H59" s="5" t="n">
        <v>100000</v>
      </c>
      <c r="L59" s="5" t="n">
        <v>100000</v>
      </c>
    </row>
    <row r="60" spans="1:14">
      <c r="A60" s="4" t="s">
        <v>662</v>
      </c>
      <c r="L60" s="4" t="s">
        <v>799</v>
      </c>
    </row>
    <row r="61" spans="1:14">
      <c r="A61" s="4" t="s">
        <v>800</v>
      </c>
      <c r="L61" s="4" t="s">
        <v>801</v>
      </c>
    </row>
    <row r="62" spans="1:14">
      <c r="A62" s="4" t="s">
        <v>804</v>
      </c>
    </row>
    <row r="63" spans="1:14">
      <c r="A63" s="3" t="s">
        <v>779</v>
      </c>
    </row>
    <row r="64" spans="1:14">
      <c r="A64" s="4" t="s">
        <v>805</v>
      </c>
      <c r="M64" s="5" t="n">
        <v>382300</v>
      </c>
    </row>
    <row r="65" spans="1:14">
      <c r="A65" s="4" t="s">
        <v>139</v>
      </c>
    </row>
    <row r="66" spans="1:14">
      <c r="A66" s="3" t="s">
        <v>779</v>
      </c>
    </row>
    <row r="67" spans="1:14">
      <c r="A67" s="4" t="s">
        <v>158</v>
      </c>
      <c r="J67" s="5" t="n">
        <v>5312709</v>
      </c>
    </row>
    <row r="68" spans="1:14">
      <c r="A68" s="4" t="s">
        <v>167</v>
      </c>
      <c r="L68" s="5" t="n">
        <v>14500</v>
      </c>
      <c r="M68" s="5" t="n">
        <v>45000</v>
      </c>
    </row>
    <row r="69" spans="1:14">
      <c r="A69" s="4" t="s">
        <v>805</v>
      </c>
      <c r="L69" s="5" t="n">
        <v>1434562</v>
      </c>
      <c r="M69" s="5" t="n">
        <v>382300</v>
      </c>
    </row>
    <row r="70" spans="1:14">
      <c r="A70" s="4" t="s">
        <v>165</v>
      </c>
      <c r="L70" s="5" t="n">
        <v>6672022</v>
      </c>
      <c r="M70" s="5" t="n">
        <v>93500</v>
      </c>
    </row>
    <row r="71" spans="1:14">
      <c r="A71" s="4" t="s">
        <v>806</v>
      </c>
    </row>
    <row r="72" spans="1:14">
      <c r="A72" s="3" t="s">
        <v>779</v>
      </c>
    </row>
    <row r="73" spans="1:14">
      <c r="A73" s="4" t="s">
        <v>158</v>
      </c>
      <c r="L73" s="5" t="n">
        <v>3000000</v>
      </c>
    </row>
    <row r="74" spans="1:14">
      <c r="A74" s="4" t="s">
        <v>807</v>
      </c>
    </row>
    <row r="75" spans="1:14">
      <c r="A75" s="3" t="s">
        <v>779</v>
      </c>
    </row>
    <row r="76" spans="1:14">
      <c r="A76" s="4" t="s">
        <v>167</v>
      </c>
      <c r="M76" s="5" t="n">
        <v>45000</v>
      </c>
    </row>
    <row r="77" spans="1:14">
      <c r="A77" s="4" t="s">
        <v>808</v>
      </c>
      <c r="M77" s="5" t="n">
        <v>4</v>
      </c>
    </row>
    <row r="78" spans="1:14">
      <c r="A78" s="4" t="s">
        <v>806</v>
      </c>
    </row>
    <row r="79" spans="1:14">
      <c r="A79" s="3" t="s">
        <v>779</v>
      </c>
    </row>
    <row r="80" spans="1:14">
      <c r="A80" s="4" t="s">
        <v>158</v>
      </c>
      <c r="L80" s="5" t="n">
        <v>3000000</v>
      </c>
    </row>
    <row r="81" spans="1:14">
      <c r="A81" s="4" t="s">
        <v>809</v>
      </c>
    </row>
    <row r="82" spans="1:14">
      <c r="A82" s="3" t="s">
        <v>779</v>
      </c>
    </row>
    <row r="83" spans="1:14">
      <c r="A83" s="4" t="s">
        <v>158</v>
      </c>
      <c r="L83" s="5" t="n">
        <v>1069728</v>
      </c>
    </row>
    <row r="84" spans="1:14">
      <c r="A84" s="4" t="s">
        <v>810</v>
      </c>
      <c r="L84" s="5" t="n">
        <v>4</v>
      </c>
    </row>
    <row r="85" spans="1:14">
      <c r="A85" s="4" t="s">
        <v>811</v>
      </c>
      <c r="L85" s="6" t="n">
        <v>1273</v>
      </c>
    </row>
    <row r="86" spans="1:14">
      <c r="A86" s="4" t="s">
        <v>652</v>
      </c>
      <c r="H86" s="5" t="n">
        <v>320102</v>
      </c>
      <c r="L86" s="5" t="n">
        <v>320102</v>
      </c>
    </row>
    <row r="87" spans="1:14">
      <c r="A87" s="4" t="s">
        <v>812</v>
      </c>
      <c r="L87" s="5" t="n">
        <v>1</v>
      </c>
    </row>
    <row r="88" spans="1:14">
      <c r="A88" s="4" t="s">
        <v>813</v>
      </c>
    </row>
    <row r="89" spans="1:14">
      <c r="A89" s="3" t="s">
        <v>779</v>
      </c>
    </row>
    <row r="90" spans="1:14">
      <c r="A90" s="4" t="s">
        <v>652</v>
      </c>
      <c r="H90" s="5" t="n">
        <v>320102</v>
      </c>
      <c r="L90" s="5" t="n">
        <v>320102</v>
      </c>
    </row>
    <row r="91" spans="1:14">
      <c r="A91" s="4" t="s">
        <v>787</v>
      </c>
      <c r="H91" s="6" t="n">
        <v>10</v>
      </c>
      <c r="L91" s="6" t="n">
        <v>10</v>
      </c>
    </row>
    <row r="92" spans="1:14">
      <c r="A92" s="4" t="s">
        <v>814</v>
      </c>
    </row>
    <row r="93" spans="1:14">
      <c r="A93" s="3" t="s">
        <v>779</v>
      </c>
    </row>
    <row r="94" spans="1:14">
      <c r="A94" s="4" t="s">
        <v>815</v>
      </c>
      <c r="C94" s="5" t="n">
        <v>1800220</v>
      </c>
    </row>
    <row r="95" spans="1:14">
      <c r="A95" s="4" t="s">
        <v>816</v>
      </c>
    </row>
    <row r="96" spans="1:14">
      <c r="A96" s="3" t="s">
        <v>779</v>
      </c>
    </row>
    <row r="97" spans="1:14">
      <c r="A97" s="4" t="s">
        <v>815</v>
      </c>
      <c r="C97" s="5" t="n">
        <v>900108</v>
      </c>
    </row>
    <row r="98" spans="1:14">
      <c r="A98" s="4" t="s">
        <v>525</v>
      </c>
    </row>
    <row r="99" spans="1:14">
      <c r="A99" s="3" t="s">
        <v>779</v>
      </c>
    </row>
    <row r="100" spans="1:14">
      <c r="A100" s="4" t="s">
        <v>815</v>
      </c>
      <c r="B100" s="5" t="n">
        <v>2369190</v>
      </c>
    </row>
    <row r="101" spans="1:14">
      <c r="A101" s="4" t="s">
        <v>651</v>
      </c>
    </row>
    <row r="102" spans="1:14">
      <c r="A102" s="3" t="s">
        <v>779</v>
      </c>
    </row>
    <row r="103" spans="1:14">
      <c r="A103" s="4" t="s">
        <v>817</v>
      </c>
      <c r="D103" s="5" t="n">
        <v>450962</v>
      </c>
    </row>
    <row r="104" spans="1:14">
      <c r="A104" s="4" t="s">
        <v>818</v>
      </c>
      <c r="D104" s="5" t="n">
        <v>22548100</v>
      </c>
      <c r="N104" s="5" t="n">
        <v>50</v>
      </c>
    </row>
    <row r="105" spans="1:14">
      <c r="A105" s="4" t="s">
        <v>819</v>
      </c>
      <c r="D105" s="5" t="n">
        <v>50</v>
      </c>
    </row>
    <row r="106" spans="1:14">
      <c r="A106" s="4" t="s">
        <v>158</v>
      </c>
      <c r="E106" s="5" t="n">
        <v>29985</v>
      </c>
    </row>
    <row r="107" spans="1:14">
      <c r="A107" s="4" t="s">
        <v>652</v>
      </c>
      <c r="E107" s="5" t="n">
        <v>749625</v>
      </c>
    </row>
    <row r="108" spans="1:14">
      <c r="A108" s="4" t="s">
        <v>820</v>
      </c>
      <c r="E108" s="6" t="n">
        <v>10000</v>
      </c>
    </row>
    <row r="109" spans="1:14">
      <c r="A109" s="4" t="s">
        <v>783</v>
      </c>
      <c r="E109" s="8" t="n">
        <v>6.67</v>
      </c>
    </row>
    <row r="110" spans="1:14">
      <c r="A110" s="4" t="s">
        <v>78</v>
      </c>
      <c r="N110" s="5" t="n">
        <v>100</v>
      </c>
    </row>
    <row r="111" spans="1:14">
      <c r="A111" s="4" t="s">
        <v>821</v>
      </c>
    </row>
    <row r="112" spans="1:14">
      <c r="A112" s="3" t="s">
        <v>779</v>
      </c>
    </row>
    <row r="113" spans="1:14">
      <c r="A113" s="4" t="s">
        <v>817</v>
      </c>
      <c r="C113" s="5" t="n">
        <v>6672022</v>
      </c>
      <c r="M113" s="5" t="n">
        <v>93500</v>
      </c>
    </row>
    <row r="114" spans="1:14">
      <c r="A114" s="4" t="s">
        <v>822</v>
      </c>
      <c r="C114" s="4" t="s">
        <v>823</v>
      </c>
    </row>
    <row r="115" spans="1:14">
      <c r="A115" s="4" t="s">
        <v>817</v>
      </c>
      <c r="M115" s="5" t="n">
        <v>1</v>
      </c>
    </row>
    <row r="116" spans="1:14">
      <c r="A116" s="4" t="s">
        <v>824</v>
      </c>
    </row>
    <row r="117" spans="1:14">
      <c r="A117" s="3" t="s">
        <v>779</v>
      </c>
    </row>
    <row r="118" spans="1:14">
      <c r="A118" s="4" t="s">
        <v>818</v>
      </c>
      <c r="C118" s="5" t="n">
        <v>1800220</v>
      </c>
    </row>
    <row r="119" spans="1:14">
      <c r="A119" s="4" t="s">
        <v>825</v>
      </c>
    </row>
    <row r="120" spans="1:14">
      <c r="A120" s="3" t="s">
        <v>779</v>
      </c>
    </row>
    <row r="121" spans="1:14">
      <c r="A121" s="4" t="s">
        <v>826</v>
      </c>
      <c r="C121" s="7" t="n">
        <v>0.0001</v>
      </c>
    </row>
    <row r="122" spans="1:14">
      <c r="A122" s="4" t="s">
        <v>61</v>
      </c>
    </row>
    <row r="123" spans="1:14">
      <c r="A123" s="3" t="s">
        <v>779</v>
      </c>
    </row>
    <row r="124" spans="1:14">
      <c r="A124" s="4" t="s">
        <v>826</v>
      </c>
      <c r="H124" s="7" t="n">
        <v>0.0001</v>
      </c>
      <c r="L124" s="7" t="n">
        <v>0.0001</v>
      </c>
      <c r="M124" s="7" t="n">
        <v>0.0001</v>
      </c>
    </row>
    <row r="125" spans="1:14">
      <c r="A125" s="4" t="s">
        <v>78</v>
      </c>
      <c r="G125" s="5" t="n">
        <v>4965302</v>
      </c>
      <c r="H125" s="5" t="n">
        <v>0</v>
      </c>
      <c r="L125" s="5" t="n">
        <v>0</v>
      </c>
      <c r="M125" s="5" t="n">
        <v>4871802</v>
      </c>
    </row>
    <row r="126" spans="1:14">
      <c r="A126" s="4" t="s">
        <v>165</v>
      </c>
      <c r="I126" s="5" t="n">
        <v>6672022</v>
      </c>
    </row>
    <row r="127" spans="1:14">
      <c r="A127" s="4" t="s">
        <v>79</v>
      </c>
      <c r="H127" s="5" t="n">
        <v>0</v>
      </c>
      <c r="L127" s="5" t="n">
        <v>0</v>
      </c>
      <c r="M127" s="5" t="n">
        <v>4871802</v>
      </c>
    </row>
    <row r="128" spans="1:14">
      <c r="A128" s="4" t="s">
        <v>64</v>
      </c>
    </row>
    <row r="129" spans="1:14">
      <c r="A129" s="3" t="s">
        <v>779</v>
      </c>
    </row>
    <row r="130" spans="1:14">
      <c r="A130" s="4" t="s">
        <v>826</v>
      </c>
      <c r="H130" s="7" t="n">
        <v>0.0001</v>
      </c>
      <c r="L130" s="7" t="n">
        <v>0.0001</v>
      </c>
      <c r="M130" s="7" t="n">
        <v>0.0001</v>
      </c>
    </row>
    <row r="131" spans="1:14">
      <c r="A131" s="4" t="s">
        <v>78</v>
      </c>
      <c r="H131" s="5" t="n">
        <v>0</v>
      </c>
      <c r="L131" s="5" t="n">
        <v>0</v>
      </c>
      <c r="M131" s="5" t="n">
        <v>450962</v>
      </c>
    </row>
    <row r="132" spans="1:14">
      <c r="A132" s="4" t="s">
        <v>79</v>
      </c>
      <c r="H132" s="5" t="n">
        <v>0</v>
      </c>
      <c r="L132" s="5" t="n">
        <v>0</v>
      </c>
      <c r="M132" s="5" t="n">
        <v>4509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80"/>
    <col customWidth="1" max="8" min="8" width="14"/>
    <col customWidth="1" max="9" min="9" width="4"/>
    <col customWidth="1" max="10" min="10" width="14"/>
    <col customWidth="1" max="11" min="11" width="14"/>
  </cols>
  <sheetData>
    <row r="1" spans="1:11">
      <c r="A1" s="1" t="s">
        <v>827</v>
      </c>
      <c r="B1" s="2" t="s">
        <v>828</v>
      </c>
      <c r="C1" s="2" t="s">
        <v>409</v>
      </c>
      <c r="D1" s="2" t="s">
        <v>645</v>
      </c>
      <c r="E1" s="2" t="s">
        <v>829</v>
      </c>
      <c r="F1" s="2" t="s">
        <v>68</v>
      </c>
      <c r="G1" s="2" t="s">
        <v>2</v>
      </c>
      <c r="H1" s="2" t="s">
        <v>32</v>
      </c>
      <c r="J1" s="2" t="s">
        <v>68</v>
      </c>
      <c r="K1" s="2" t="s">
        <v>830</v>
      </c>
    </row>
    <row r="2" spans="1:11">
      <c r="A2" s="3" t="s">
        <v>831</v>
      </c>
    </row>
    <row r="3" spans="1:11">
      <c r="A3" s="4" t="s">
        <v>197</v>
      </c>
      <c r="G3" s="6" t="n">
        <v>29249</v>
      </c>
      <c r="H3" s="6" t="n">
        <v>34160</v>
      </c>
      <c r="J3" s="6" t="n">
        <v>23</v>
      </c>
    </row>
    <row r="4" spans="1:11">
      <c r="A4" s="4" t="s">
        <v>649</v>
      </c>
      <c r="G4" s="8" t="n">
        <v>3.45</v>
      </c>
    </row>
    <row r="5" spans="1:11">
      <c r="A5" s="4" t="s">
        <v>832</v>
      </c>
      <c r="G5" s="5" t="n">
        <v>30000</v>
      </c>
      <c r="H5" s="5" t="n">
        <v>85000</v>
      </c>
    </row>
    <row r="6" spans="1:11">
      <c r="A6" s="4" t="s">
        <v>833</v>
      </c>
      <c r="G6" s="8" t="n">
        <v>5.04</v>
      </c>
      <c r="H6" s="8" t="n">
        <v>10.39</v>
      </c>
    </row>
    <row r="7" spans="1:11">
      <c r="A7" s="4" t="s">
        <v>834</v>
      </c>
      <c r="G7" s="6" t="n">
        <v>29249</v>
      </c>
      <c r="H7" s="6" t="n">
        <v>34616</v>
      </c>
      <c r="J7" s="5" t="n">
        <v>23</v>
      </c>
    </row>
    <row r="8" spans="1:11">
      <c r="A8" s="4" t="s">
        <v>835</v>
      </c>
      <c r="G8" s="5" t="n">
        <v>366</v>
      </c>
    </row>
    <row r="9" spans="1:11">
      <c r="A9" s="4" t="s">
        <v>836</v>
      </c>
    </row>
    <row r="10" spans="1:11">
      <c r="A10" s="3" t="s">
        <v>831</v>
      </c>
    </row>
    <row r="11" spans="1:11">
      <c r="A11" s="4" t="s">
        <v>834</v>
      </c>
      <c r="G11" s="6" t="n">
        <v>26909</v>
      </c>
      <c r="H11" s="6" t="n">
        <v>33850</v>
      </c>
      <c r="J11" s="6" t="n">
        <v>23</v>
      </c>
    </row>
    <row r="12" spans="1:11">
      <c r="A12" s="4" t="s">
        <v>656</v>
      </c>
    </row>
    <row r="13" spans="1:11">
      <c r="A13" s="3" t="s">
        <v>831</v>
      </c>
    </row>
    <row r="14" spans="1:11">
      <c r="A14" s="4" t="s">
        <v>837</v>
      </c>
      <c r="D14" s="6" t="n">
        <v>25</v>
      </c>
    </row>
    <row r="15" spans="1:11">
      <c r="A15" s="4" t="s">
        <v>838</v>
      </c>
    </row>
    <row r="16" spans="1:11">
      <c r="A16" s="3" t="s">
        <v>831</v>
      </c>
    </row>
    <row r="17" spans="1:11">
      <c r="A17" s="4" t="s">
        <v>839</v>
      </c>
      <c r="D17" s="5" t="n">
        <v>5000000</v>
      </c>
    </row>
    <row r="18" spans="1:11">
      <c r="A18" s="4" t="s">
        <v>792</v>
      </c>
    </row>
    <row r="19" spans="1:11">
      <c r="A19" s="3" t="s">
        <v>831</v>
      </c>
    </row>
    <row r="20" spans="1:11">
      <c r="A20" s="4" t="s">
        <v>840</v>
      </c>
      <c r="F20" s="5" t="n">
        <v>2960000</v>
      </c>
      <c r="G20" s="5" t="n">
        <v>12407029</v>
      </c>
      <c r="H20" s="5" t="n">
        <v>13721000</v>
      </c>
      <c r="I20" s="4" t="s">
        <v>73</v>
      </c>
      <c r="J20" s="5" t="n">
        <v>2960000</v>
      </c>
    </row>
    <row r="21" spans="1:11">
      <c r="A21" s="4" t="s">
        <v>841</v>
      </c>
      <c r="F21" s="5" t="n">
        <v>2960000</v>
      </c>
      <c r="G21" s="5" t="n">
        <v>1339758</v>
      </c>
      <c r="H21" s="5" t="n">
        <v>13890500</v>
      </c>
      <c r="I21" s="4" t="s">
        <v>73</v>
      </c>
    </row>
    <row r="22" spans="1:11">
      <c r="A22" s="4" t="s">
        <v>835</v>
      </c>
      <c r="G22" s="6" t="n">
        <v>73745</v>
      </c>
    </row>
    <row r="23" spans="1:11">
      <c r="A23" s="4" t="s">
        <v>842</v>
      </c>
      <c r="G23" s="4" t="s">
        <v>843</v>
      </c>
    </row>
    <row r="24" spans="1:11">
      <c r="A24" s="4" t="s">
        <v>844</v>
      </c>
      <c r="G24" s="6" t="n">
        <v>30126</v>
      </c>
      <c r="H24" s="6" t="n">
        <v>34505</v>
      </c>
      <c r="J24" s="6" t="n">
        <v>23</v>
      </c>
    </row>
    <row r="25" spans="1:11">
      <c r="A25" s="4" t="s">
        <v>845</v>
      </c>
    </row>
    <row r="26" spans="1:11">
      <c r="A26" s="3" t="s">
        <v>831</v>
      </c>
    </row>
    <row r="27" spans="1:11">
      <c r="A27" s="4" t="s">
        <v>846</v>
      </c>
      <c r="D27" s="4" t="s">
        <v>483</v>
      </c>
    </row>
    <row r="28" spans="1:11">
      <c r="A28" s="4" t="s">
        <v>841</v>
      </c>
      <c r="D28" s="5" t="n">
        <v>5000000</v>
      </c>
    </row>
    <row r="29" spans="1:11">
      <c r="A29" s="4" t="s">
        <v>847</v>
      </c>
      <c r="G29" s="4" t="s">
        <v>848</v>
      </c>
    </row>
    <row r="30" spans="1:11">
      <c r="A30" s="4" t="s">
        <v>849</v>
      </c>
    </row>
    <row r="31" spans="1:11">
      <c r="A31" s="3" t="s">
        <v>831</v>
      </c>
    </row>
    <row r="32" spans="1:11">
      <c r="A32" s="4" t="s">
        <v>841</v>
      </c>
      <c r="H32" s="5" t="n">
        <v>12312000</v>
      </c>
    </row>
    <row r="33" spans="1:11">
      <c r="A33" s="4" t="s">
        <v>850</v>
      </c>
    </row>
    <row r="34" spans="1:11">
      <c r="A34" s="3" t="s">
        <v>831</v>
      </c>
    </row>
    <row r="35" spans="1:11">
      <c r="A35" s="4" t="s">
        <v>526</v>
      </c>
      <c r="G35" s="5" t="n">
        <v>960000</v>
      </c>
    </row>
    <row r="36" spans="1:11">
      <c r="A36" s="4" t="s">
        <v>846</v>
      </c>
      <c r="G36" s="4" t="s">
        <v>466</v>
      </c>
    </row>
    <row r="37" spans="1:11">
      <c r="A37" s="4" t="s">
        <v>851</v>
      </c>
    </row>
    <row r="38" spans="1:11">
      <c r="A38" s="3" t="s">
        <v>831</v>
      </c>
    </row>
    <row r="39" spans="1:11">
      <c r="A39" s="4" t="s">
        <v>846</v>
      </c>
      <c r="B39" s="4" t="s">
        <v>483</v>
      </c>
    </row>
    <row r="40" spans="1:11">
      <c r="A40" s="4" t="s">
        <v>832</v>
      </c>
      <c r="B40" s="5" t="n">
        <v>30000</v>
      </c>
    </row>
    <row r="41" spans="1:11">
      <c r="A41" s="4" t="s">
        <v>833</v>
      </c>
      <c r="G41" s="8" t="n">
        <v>3.55</v>
      </c>
      <c r="H41" s="8" t="n">
        <v>7.35</v>
      </c>
      <c r="J41" s="6" t="n">
        <v>0</v>
      </c>
    </row>
    <row r="42" spans="1:11">
      <c r="A42" s="4" t="s">
        <v>168</v>
      </c>
      <c r="G42" s="5" t="n">
        <v>0</v>
      </c>
      <c r="H42" s="5" t="n">
        <v>0</v>
      </c>
      <c r="J42" s="5" t="n">
        <v>0</v>
      </c>
    </row>
    <row r="43" spans="1:11">
      <c r="A43" s="4" t="s">
        <v>852</v>
      </c>
      <c r="G43" s="6" t="n">
        <v>272</v>
      </c>
      <c r="H43" s="6" t="n">
        <v>61</v>
      </c>
      <c r="J43" s="6" t="n">
        <v>0</v>
      </c>
    </row>
    <row r="44" spans="1:11">
      <c r="A44" s="4" t="s">
        <v>842</v>
      </c>
      <c r="G44" s="4" t="s">
        <v>480</v>
      </c>
    </row>
    <row r="45" spans="1:11">
      <c r="A45" s="4" t="s">
        <v>853</v>
      </c>
    </row>
    <row r="46" spans="1:11">
      <c r="A46" s="3" t="s">
        <v>831</v>
      </c>
    </row>
    <row r="47" spans="1:11">
      <c r="A47" s="4" t="s">
        <v>834</v>
      </c>
      <c r="G47" s="6" t="n">
        <v>110</v>
      </c>
      <c r="H47" s="5" t="n">
        <v>28</v>
      </c>
      <c r="J47" s="5" t="n">
        <v>0</v>
      </c>
    </row>
    <row r="48" spans="1:11">
      <c r="A48" s="4" t="s">
        <v>854</v>
      </c>
    </row>
    <row r="49" spans="1:11">
      <c r="A49" s="3" t="s">
        <v>831</v>
      </c>
    </row>
    <row r="50" spans="1:11">
      <c r="A50" s="4" t="s">
        <v>855</v>
      </c>
      <c r="G50" s="4" t="s">
        <v>679</v>
      </c>
    </row>
    <row r="51" spans="1:11">
      <c r="A51" s="4" t="s">
        <v>856</v>
      </c>
    </row>
    <row r="52" spans="1:11">
      <c r="A52" s="3" t="s">
        <v>831</v>
      </c>
    </row>
    <row r="53" spans="1:11">
      <c r="A53" s="4" t="s">
        <v>857</v>
      </c>
      <c r="E53" s="4" t="s">
        <v>858</v>
      </c>
    </row>
    <row r="54" spans="1:11">
      <c r="A54" s="4" t="s">
        <v>197</v>
      </c>
      <c r="G54" s="6" t="n">
        <v>1252</v>
      </c>
      <c r="H54" s="5" t="n">
        <v>1512</v>
      </c>
      <c r="J54" s="6" t="n">
        <v>0</v>
      </c>
    </row>
    <row r="55" spans="1:11">
      <c r="A55" s="4" t="s">
        <v>841</v>
      </c>
      <c r="E55" s="5" t="n">
        <v>2000000</v>
      </c>
    </row>
    <row r="56" spans="1:11">
      <c r="A56" s="4" t="s">
        <v>859</v>
      </c>
    </row>
    <row r="57" spans="1:11">
      <c r="A57" s="3" t="s">
        <v>831</v>
      </c>
    </row>
    <row r="58" spans="1:11">
      <c r="A58" s="4" t="s">
        <v>840</v>
      </c>
      <c r="G58" s="5" t="n">
        <v>2000000</v>
      </c>
    </row>
    <row r="59" spans="1:11">
      <c r="A59" s="4" t="s">
        <v>526</v>
      </c>
      <c r="G59" s="5" t="n">
        <v>2000000</v>
      </c>
    </row>
    <row r="60" spans="1:11">
      <c r="A60" s="4" t="s">
        <v>857</v>
      </c>
      <c r="G60" s="4" t="s">
        <v>858</v>
      </c>
    </row>
    <row r="61" spans="1:11">
      <c r="A61" s="4" t="s">
        <v>860</v>
      </c>
      <c r="G61" s="4" t="s">
        <v>861</v>
      </c>
    </row>
    <row r="62" spans="1:11">
      <c r="A62" s="4" t="s">
        <v>197</v>
      </c>
      <c r="G62" s="6" t="n">
        <v>1252</v>
      </c>
      <c r="H62" s="6" t="n">
        <v>1512</v>
      </c>
    </row>
    <row r="63" spans="1:11">
      <c r="A63" s="4" t="s">
        <v>862</v>
      </c>
    </row>
    <row r="64" spans="1:11">
      <c r="A64" s="3" t="s">
        <v>831</v>
      </c>
    </row>
    <row r="65" spans="1:11">
      <c r="A65" s="4" t="s">
        <v>841</v>
      </c>
      <c r="C65" s="5" t="n">
        <v>3000000</v>
      </c>
    </row>
    <row r="66" spans="1:11">
      <c r="A66" s="4" t="s">
        <v>863</v>
      </c>
    </row>
    <row r="67" spans="1:11">
      <c r="A67" s="3" t="s">
        <v>831</v>
      </c>
    </row>
    <row r="68" spans="1:11">
      <c r="A68" s="4" t="s">
        <v>167</v>
      </c>
      <c r="G68" s="5" t="n">
        <v>14500</v>
      </c>
      <c r="H68" s="5" t="n">
        <v>45000</v>
      </c>
      <c r="J68" s="5" t="n">
        <v>0</v>
      </c>
    </row>
    <row r="69" spans="1:11">
      <c r="A69" s="4" t="s">
        <v>864</v>
      </c>
    </row>
    <row r="70" spans="1:11">
      <c r="A70" s="3" t="s">
        <v>831</v>
      </c>
    </row>
    <row r="71" spans="1:11">
      <c r="A71" s="4" t="s">
        <v>865</v>
      </c>
      <c r="G71" s="6" t="n">
        <v>166</v>
      </c>
      <c r="H71" s="6" t="n">
        <v>446</v>
      </c>
      <c r="J71" s="6" t="n">
        <v>0</v>
      </c>
    </row>
    <row r="72" spans="1:11">
      <c r="A72" s="4" t="s">
        <v>866</v>
      </c>
    </row>
    <row r="73" spans="1:11">
      <c r="A73" s="3" t="s">
        <v>831</v>
      </c>
    </row>
    <row r="74" spans="1:11">
      <c r="A74" s="4" t="s">
        <v>867</v>
      </c>
      <c r="G74" s="5" t="n">
        <v>12500000</v>
      </c>
      <c r="K74" s="5" t="n">
        <v>2500000</v>
      </c>
    </row>
    <row r="75" spans="1:11">
      <c r="A75" s="4" t="s">
        <v>868</v>
      </c>
      <c r="G75" s="5" t="n">
        <v>5555742</v>
      </c>
    </row>
    <row r="76" spans="1:11">
      <c r="A76" s="4" t="s">
        <v>869</v>
      </c>
    </row>
    <row r="77" spans="1:11">
      <c r="A77" s="3" t="s">
        <v>831</v>
      </c>
    </row>
    <row r="78" spans="1:11">
      <c r="A78" s="4" t="s">
        <v>868</v>
      </c>
      <c r="G78" s="5" t="n">
        <v>180568</v>
      </c>
    </row>
    <row r="79" spans="1:11"/>
    <row r="80" spans="1:11">
      <c r="A80" s="4" t="s">
        <v>73</v>
      </c>
      <c r="B80" s="4" t="s">
        <v>870</v>
      </c>
    </row>
  </sheetData>
  <mergeCells count="3">
    <mergeCell ref="H1:I1"/>
    <mergeCell ref="A79:K79"/>
    <mergeCell ref="B80:K8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1</v>
      </c>
      <c r="B1" s="2" t="s">
        <v>1</v>
      </c>
    </row>
    <row r="2" spans="1:3">
      <c r="B2" s="2" t="s">
        <v>2</v>
      </c>
      <c r="C2" s="2" t="s">
        <v>32</v>
      </c>
    </row>
    <row r="3" spans="1:3">
      <c r="A3" s="3" t="s">
        <v>272</v>
      </c>
    </row>
    <row r="4" spans="1:3">
      <c r="A4" s="4" t="s">
        <v>872</v>
      </c>
      <c r="B4" s="5" t="n">
        <v>462000</v>
      </c>
    </row>
    <row r="5" spans="1:3">
      <c r="A5" s="4" t="s">
        <v>873</v>
      </c>
      <c r="C5" s="5" t="n">
        <v>407000</v>
      </c>
    </row>
    <row r="6" spans="1:3">
      <c r="A6" s="4" t="s">
        <v>832</v>
      </c>
      <c r="B6" s="5" t="n">
        <v>30000</v>
      </c>
      <c r="C6" s="5" t="n">
        <v>85000</v>
      </c>
    </row>
    <row r="7" spans="1:3">
      <c r="A7" s="4" t="s">
        <v>874</v>
      </c>
      <c r="B7" s="5" t="n">
        <v>-40000</v>
      </c>
      <c r="C7" s="5" t="n">
        <v>-30000</v>
      </c>
    </row>
    <row r="8" spans="1:3">
      <c r="A8" s="4" t="s">
        <v>875</v>
      </c>
      <c r="B8" s="5" t="n">
        <v>-100000</v>
      </c>
    </row>
    <row r="9" spans="1:3">
      <c r="A9" s="4" t="s">
        <v>876</v>
      </c>
      <c r="B9" s="5" t="n">
        <v>352000</v>
      </c>
      <c r="C9" s="5" t="n">
        <v>462000</v>
      </c>
    </row>
    <row r="10" spans="1:3">
      <c r="A10" s="4" t="s">
        <v>877</v>
      </c>
      <c r="B10" s="5" t="n">
        <v>352000</v>
      </c>
    </row>
    <row r="11" spans="1:3">
      <c r="A11" s="4" t="s">
        <v>878</v>
      </c>
      <c r="B11" s="5" t="n">
        <v>283250</v>
      </c>
    </row>
    <row r="12" spans="1:3">
      <c r="A12" s="4" t="s">
        <v>879</v>
      </c>
      <c r="B12" s="8" t="n">
        <v>9.52</v>
      </c>
    </row>
    <row r="13" spans="1:3">
      <c r="A13" s="4" t="s">
        <v>880</v>
      </c>
      <c r="C13" s="8" t="n">
        <v>9.210000000000001</v>
      </c>
    </row>
    <row r="14" spans="1:3">
      <c r="A14" s="4" t="s">
        <v>881</v>
      </c>
      <c r="B14" s="9" t="n">
        <v>5.04</v>
      </c>
      <c r="C14" s="9" t="n">
        <v>10.39</v>
      </c>
    </row>
    <row r="15" spans="1:3">
      <c r="A15" s="4" t="s">
        <v>882</v>
      </c>
      <c r="B15" s="9" t="n">
        <v>8.449999999999999</v>
      </c>
      <c r="C15" s="9" t="n">
        <v>7.85</v>
      </c>
    </row>
    <row r="16" spans="1:3">
      <c r="A16" s="4" t="s">
        <v>883</v>
      </c>
      <c r="B16" s="9" t="n">
        <v>6.02</v>
      </c>
    </row>
    <row r="17" spans="1:3">
      <c r="A17" s="4" t="s">
        <v>884</v>
      </c>
      <c r="B17" s="9" t="n">
        <v>10.25</v>
      </c>
      <c r="C17" s="8" t="n">
        <v>9.52</v>
      </c>
    </row>
    <row r="18" spans="1:3">
      <c r="A18" s="4" t="s">
        <v>877</v>
      </c>
      <c r="B18" s="9" t="n">
        <v>10.25</v>
      </c>
    </row>
    <row r="19" spans="1:3">
      <c r="A19" s="4" t="s">
        <v>885</v>
      </c>
      <c r="B19" s="8" t="n">
        <v>10.56</v>
      </c>
    </row>
    <row r="20" spans="1:3">
      <c r="A20" s="4" t="s">
        <v>886</v>
      </c>
      <c r="B20" s="4" t="s">
        <v>887</v>
      </c>
      <c r="C20" s="4" t="s">
        <v>888</v>
      </c>
    </row>
    <row r="21" spans="1:3">
      <c r="A21" s="4" t="s">
        <v>877</v>
      </c>
      <c r="B21" s="4" t="s">
        <v>887</v>
      </c>
    </row>
    <row r="22" spans="1:3">
      <c r="A22" s="4" t="s">
        <v>889</v>
      </c>
      <c r="B22" s="4" t="s">
        <v>890</v>
      </c>
    </row>
    <row r="23" spans="1:3">
      <c r="A23" s="4" t="s">
        <v>891</v>
      </c>
      <c r="B23" s="6" t="n">
        <v>0</v>
      </c>
      <c r="C23" s="6" t="n">
        <v>0</v>
      </c>
    </row>
    <row r="24" spans="1:3">
      <c r="A24" s="4" t="s">
        <v>892</v>
      </c>
      <c r="B24" s="5" t="n">
        <v>0</v>
      </c>
      <c r="C24" s="6" t="n">
        <v>0</v>
      </c>
    </row>
    <row r="25" spans="1:3">
      <c r="A25" s="4" t="s">
        <v>893</v>
      </c>
      <c r="B25" s="5" t="n">
        <v>0</v>
      </c>
    </row>
    <row r="26" spans="1:3">
      <c r="A26" s="4" t="s">
        <v>894</v>
      </c>
      <c r="B26"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26"/>
    <col customWidth="1" max="3" min="3" width="23"/>
  </cols>
  <sheetData>
    <row r="1" spans="1:3">
      <c r="A1" s="1" t="s">
        <v>895</v>
      </c>
      <c r="B1" s="2" t="s">
        <v>1</v>
      </c>
    </row>
    <row r="2" spans="1:3">
      <c r="B2" s="2" t="s">
        <v>2</v>
      </c>
      <c r="C2" s="2" t="s">
        <v>32</v>
      </c>
    </row>
    <row r="3" spans="1:3">
      <c r="A3" s="3" t="s">
        <v>896</v>
      </c>
    </row>
    <row r="4" spans="1:3">
      <c r="A4" s="4" t="s">
        <v>897</v>
      </c>
      <c r="B4" s="5" t="n">
        <v>126667</v>
      </c>
    </row>
    <row r="5" spans="1:3">
      <c r="A5" s="4" t="s">
        <v>898</v>
      </c>
      <c r="C5" s="5" t="n">
        <v>63334</v>
      </c>
    </row>
    <row r="6" spans="1:3">
      <c r="A6" s="4" t="s">
        <v>832</v>
      </c>
      <c r="B6" s="5" t="n">
        <v>30000</v>
      </c>
      <c r="C6" s="5" t="n">
        <v>85000</v>
      </c>
    </row>
    <row r="7" spans="1:3">
      <c r="A7" s="4" t="s">
        <v>899</v>
      </c>
      <c r="B7" s="5" t="n">
        <v>-47917</v>
      </c>
      <c r="C7" s="5" t="n">
        <v>-11667</v>
      </c>
    </row>
    <row r="8" spans="1:3">
      <c r="A8" s="4" t="s">
        <v>900</v>
      </c>
      <c r="B8" s="5" t="n">
        <v>-40000</v>
      </c>
      <c r="C8" s="5" t="n">
        <v>-10000</v>
      </c>
    </row>
    <row r="9" spans="1:3">
      <c r="A9" s="4" t="s">
        <v>901</v>
      </c>
      <c r="B9" s="5" t="n">
        <v>68750</v>
      </c>
      <c r="C9" s="5" t="n">
        <v>126667</v>
      </c>
    </row>
    <row r="10" spans="1:3">
      <c r="A10" s="3" t="s">
        <v>902</v>
      </c>
    </row>
    <row r="11" spans="1:3">
      <c r="A11" s="4" t="s">
        <v>897</v>
      </c>
      <c r="B11" s="8" t="n">
        <v>9.02</v>
      </c>
    </row>
    <row r="12" spans="1:3">
      <c r="A12" s="4" t="s">
        <v>164</v>
      </c>
      <c r="C12" s="8" t="n">
        <v>6.82</v>
      </c>
    </row>
    <row r="13" spans="1:3">
      <c r="A13" s="4" t="s">
        <v>833</v>
      </c>
      <c r="B13" s="9" t="n">
        <v>5.04</v>
      </c>
      <c r="C13" s="9" t="n">
        <v>10.39</v>
      </c>
    </row>
    <row r="14" spans="1:3">
      <c r="A14" s="4" t="s">
        <v>899</v>
      </c>
      <c r="B14" s="9" t="n">
        <v>7.16</v>
      </c>
      <c r="C14" s="9" t="n">
        <v>8.1</v>
      </c>
    </row>
    <row r="15" spans="1:3">
      <c r="A15" s="4" t="s">
        <v>900</v>
      </c>
      <c r="B15" s="9" t="n">
        <v>8.449999999999999</v>
      </c>
      <c r="C15" s="9" t="n">
        <v>7.85</v>
      </c>
    </row>
    <row r="16" spans="1:3">
      <c r="A16" s="4" t="s">
        <v>901</v>
      </c>
      <c r="B16" s="8" t="n">
        <v>8.91</v>
      </c>
      <c r="C16" s="8" t="n">
        <v>9.02</v>
      </c>
    </row>
    <row r="17" spans="1:3">
      <c r="A17" s="3" t="s">
        <v>903</v>
      </c>
    </row>
    <row r="18" spans="1:3">
      <c r="A18" s="4" t="s">
        <v>904</v>
      </c>
      <c r="B18" s="4" t="s">
        <v>905</v>
      </c>
      <c r="C18" s="4" t="s">
        <v>9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2</v>
      </c>
    </row>
    <row r="3" spans="1:3">
      <c r="A3" s="3" t="s">
        <v>831</v>
      </c>
    </row>
    <row r="4" spans="1:3">
      <c r="A4" s="4" t="s">
        <v>691</v>
      </c>
      <c r="B4" s="4" t="s">
        <v>483</v>
      </c>
      <c r="C4" s="4" t="s">
        <v>483</v>
      </c>
    </row>
    <row r="5" spans="1:3">
      <c r="A5" s="4" t="s">
        <v>692</v>
      </c>
      <c r="B5" s="4" t="s">
        <v>908</v>
      </c>
    </row>
    <row r="6" spans="1:3">
      <c r="A6" s="4" t="s">
        <v>695</v>
      </c>
      <c r="B6" s="4" t="s">
        <v>909</v>
      </c>
    </row>
    <row r="7" spans="1:3">
      <c r="A7" s="4" t="s">
        <v>698</v>
      </c>
      <c r="B7" s="4" t="s">
        <v>699</v>
      </c>
      <c r="C7" s="4" t="s">
        <v>699</v>
      </c>
    </row>
    <row r="8" spans="1:3">
      <c r="A8" s="4" t="s">
        <v>910</v>
      </c>
      <c r="C8" s="4" t="s">
        <v>911</v>
      </c>
    </row>
    <row r="9" spans="1:3">
      <c r="A9" s="4" t="s">
        <v>912</v>
      </c>
      <c r="C9" s="4" t="s">
        <v>913</v>
      </c>
    </row>
    <row r="10" spans="1:3">
      <c r="A10" s="4" t="s">
        <v>914</v>
      </c>
      <c r="C10" s="4" t="s">
        <v>915</v>
      </c>
    </row>
    <row r="11" spans="1:3">
      <c r="A11" s="4" t="s">
        <v>916</v>
      </c>
      <c r="C11" s="4" t="s">
        <v>91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s>
  <sheetData>
    <row r="1" spans="1:7">
      <c r="A1" s="1" t="s">
        <v>918</v>
      </c>
      <c r="C1" s="2" t="s">
        <v>422</v>
      </c>
      <c r="D1" s="2" t="s">
        <v>1</v>
      </c>
    </row>
    <row r="2" spans="1:7">
      <c r="C2" s="2" t="s">
        <v>68</v>
      </c>
      <c r="D2" s="2" t="s">
        <v>2</v>
      </c>
      <c r="F2" s="2" t="s">
        <v>32</v>
      </c>
    </row>
    <row r="3" spans="1:7">
      <c r="A3" s="3" t="s">
        <v>831</v>
      </c>
    </row>
    <row r="4" spans="1:7">
      <c r="A4" s="4" t="s">
        <v>919</v>
      </c>
      <c r="D4" s="5" t="n">
        <v>13721000</v>
      </c>
      <c r="E4" s="4" t="s">
        <v>73</v>
      </c>
      <c r="F4" s="5" t="n">
        <v>2960000</v>
      </c>
    </row>
    <row r="5" spans="1:7">
      <c r="A5" s="4" t="s">
        <v>920</v>
      </c>
      <c r="F5" s="5" t="n">
        <v>416800</v>
      </c>
    </row>
    <row r="6" spans="1:7">
      <c r="A6" s="4" t="s">
        <v>921</v>
      </c>
      <c r="C6" s="5" t="n">
        <v>2960000</v>
      </c>
      <c r="D6" s="5" t="n">
        <v>1339758</v>
      </c>
      <c r="F6" s="5" t="n">
        <v>13890500</v>
      </c>
      <c r="G6" s="4" t="s">
        <v>73</v>
      </c>
    </row>
    <row r="7" spans="1:7">
      <c r="A7" s="4" t="s">
        <v>922</v>
      </c>
      <c r="D7" s="5" t="n">
        <v>-1074327</v>
      </c>
      <c r="F7" s="5" t="n">
        <v>-382300</v>
      </c>
    </row>
    <row r="8" spans="1:7">
      <c r="A8" s="4" t="s">
        <v>923</v>
      </c>
      <c r="B8" s="4" t="s">
        <v>98</v>
      </c>
      <c r="D8" s="5" t="n">
        <v>-360235</v>
      </c>
    </row>
    <row r="9" spans="1:7">
      <c r="A9" s="4" t="s">
        <v>924</v>
      </c>
      <c r="D9" s="5" t="n">
        <v>-1022667</v>
      </c>
      <c r="F9" s="5" t="n">
        <v>-3085000</v>
      </c>
    </row>
    <row r="10" spans="1:7">
      <c r="A10" s="4" t="s">
        <v>925</v>
      </c>
      <c r="D10" s="5" t="n">
        <v>-196500</v>
      </c>
      <c r="F10" s="5" t="n">
        <v>-79000</v>
      </c>
    </row>
    <row r="11" spans="1:7">
      <c r="A11" s="4" t="s">
        <v>926</v>
      </c>
      <c r="C11" s="5" t="n">
        <v>2960000</v>
      </c>
      <c r="D11" s="5" t="n">
        <v>12407029</v>
      </c>
      <c r="F11" s="5" t="n">
        <v>13721000</v>
      </c>
      <c r="G11" s="4" t="s">
        <v>73</v>
      </c>
    </row>
    <row r="12" spans="1:7">
      <c r="A12" s="4" t="s">
        <v>927</v>
      </c>
      <c r="D12" s="8" t="n">
        <v>7.78</v>
      </c>
      <c r="E12" s="4" t="s">
        <v>73</v>
      </c>
      <c r="F12" s="6" t="n">
        <v>2</v>
      </c>
    </row>
    <row r="13" spans="1:7">
      <c r="A13" s="4" t="s">
        <v>928</v>
      </c>
      <c r="F13" s="9" t="n">
        <v>4.81</v>
      </c>
    </row>
    <row r="14" spans="1:7">
      <c r="A14" s="4" t="s">
        <v>929</v>
      </c>
      <c r="C14" s="6" t="n">
        <v>2</v>
      </c>
      <c r="D14" s="9" t="n">
        <v>4.17</v>
      </c>
      <c r="F14" s="9" t="n">
        <v>9.16</v>
      </c>
      <c r="G14" s="4" t="s">
        <v>73</v>
      </c>
    </row>
    <row r="15" spans="1:7">
      <c r="A15" s="4" t="s">
        <v>930</v>
      </c>
      <c r="D15" s="9" t="n">
        <v>3.28</v>
      </c>
      <c r="F15" s="9" t="n">
        <v>5.55</v>
      </c>
    </row>
    <row r="16" spans="1:7">
      <c r="A16" s="4" t="s">
        <v>931</v>
      </c>
      <c r="B16" s="4" t="s">
        <v>98</v>
      </c>
      <c r="D16" s="9" t="n">
        <v>1.52</v>
      </c>
    </row>
    <row r="17" spans="1:7">
      <c r="A17" s="4" t="s">
        <v>932</v>
      </c>
      <c r="D17" s="9" t="n">
        <v>2.59</v>
      </c>
      <c r="F17" s="9" t="n">
        <v>8.359999999999999</v>
      </c>
    </row>
    <row r="18" spans="1:7">
      <c r="A18" s="4" t="s">
        <v>933</v>
      </c>
      <c r="D18" s="9" t="n">
        <v>7.16</v>
      </c>
      <c r="F18" s="9" t="n">
        <v>5.78</v>
      </c>
    </row>
    <row r="19" spans="1:7">
      <c r="A19" s="4" t="s">
        <v>934</v>
      </c>
      <c r="C19" s="6" t="n">
        <v>2</v>
      </c>
      <c r="D19" s="8" t="n">
        <v>8.4</v>
      </c>
      <c r="F19" s="8" t="n">
        <v>7.78</v>
      </c>
      <c r="G19" s="4" t="s">
        <v>73</v>
      </c>
    </row>
    <row r="20" spans="1:7"/>
    <row r="21" spans="1:7">
      <c r="A21" s="4" t="s">
        <v>73</v>
      </c>
      <c r="B21" s="4" t="s">
        <v>870</v>
      </c>
    </row>
    <row r="22" spans="1:7">
      <c r="A22" s="4" t="s">
        <v>98</v>
      </c>
      <c r="B22" s="4" t="s">
        <v>935</v>
      </c>
    </row>
  </sheetData>
  <mergeCells count="7">
    <mergeCell ref="A1:B2"/>
    <mergeCell ref="D1:G1"/>
    <mergeCell ref="D2:E2"/>
    <mergeCell ref="F2:G2"/>
    <mergeCell ref="A20:F20"/>
    <mergeCell ref="B21:F21"/>
    <mergeCell ref="B22:F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936</v>
      </c>
      <c r="B1" s="2" t="s">
        <v>422</v>
      </c>
      <c r="C1" s="2" t="s">
        <v>1</v>
      </c>
    </row>
    <row r="2" spans="1:5">
      <c r="B2" s="2" t="s">
        <v>68</v>
      </c>
      <c r="C2" s="2" t="s">
        <v>2</v>
      </c>
      <c r="D2" s="2" t="s">
        <v>32</v>
      </c>
    </row>
    <row r="3" spans="1:5">
      <c r="A3" s="3" t="s">
        <v>831</v>
      </c>
    </row>
    <row r="4" spans="1:5">
      <c r="A4" s="4" t="s">
        <v>921</v>
      </c>
      <c r="B4" s="5" t="n">
        <v>2960000</v>
      </c>
      <c r="C4" s="5" t="n">
        <v>1339758</v>
      </c>
      <c r="D4" s="5" t="n">
        <v>13890500</v>
      </c>
      <c r="E4" s="4" t="s">
        <v>73</v>
      </c>
    </row>
    <row r="5" spans="1:5">
      <c r="A5" s="4" t="s">
        <v>929</v>
      </c>
      <c r="B5" s="6" t="n">
        <v>2</v>
      </c>
      <c r="C5" s="8" t="n">
        <v>4.17</v>
      </c>
      <c r="D5" s="8" t="n">
        <v>9.16</v>
      </c>
      <c r="E5" s="4" t="s">
        <v>73</v>
      </c>
    </row>
    <row r="6" spans="1:5">
      <c r="A6" s="4" t="s">
        <v>795</v>
      </c>
      <c r="C6" s="5" t="n">
        <v>200000</v>
      </c>
    </row>
    <row r="7" spans="1:5">
      <c r="A7" s="4" t="s">
        <v>937</v>
      </c>
    </row>
    <row r="8" spans="1:5">
      <c r="A8" s="3" t="s">
        <v>831</v>
      </c>
    </row>
    <row r="9" spans="1:5">
      <c r="A9" s="4" t="s">
        <v>921</v>
      </c>
      <c r="D9" s="5" t="n">
        <v>12312000</v>
      </c>
    </row>
    <row r="10" spans="1:5">
      <c r="A10" s="4" t="s">
        <v>929</v>
      </c>
      <c r="D10" s="8" t="n">
        <v>9.48</v>
      </c>
    </row>
    <row r="11" spans="1:5"/>
    <row r="12" spans="1:5">
      <c r="A12" s="4" t="s">
        <v>73</v>
      </c>
      <c r="B12" s="4" t="s">
        <v>870</v>
      </c>
    </row>
  </sheetData>
  <mergeCells count="5">
    <mergeCell ref="A1:A2"/>
    <mergeCell ref="C1:E1"/>
    <mergeCell ref="D2:E2"/>
    <mergeCell ref="A11:E11"/>
    <mergeCell ref="B12:E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68</v>
      </c>
    </row>
    <row r="3" spans="1:4">
      <c r="A3" s="3" t="s">
        <v>939</v>
      </c>
    </row>
    <row r="4" spans="1:4">
      <c r="A4" s="4" t="s">
        <v>940</v>
      </c>
      <c r="B4" s="6" t="n">
        <v>29249</v>
      </c>
      <c r="C4" s="6" t="n">
        <v>34616</v>
      </c>
      <c r="D4" s="6" t="n">
        <v>23</v>
      </c>
    </row>
    <row r="5" spans="1:4">
      <c r="A5" s="4" t="s">
        <v>941</v>
      </c>
      <c r="B5" s="5" t="n">
        <v>1154</v>
      </c>
      <c r="C5" s="5" t="n">
        <v>363</v>
      </c>
    </row>
    <row r="6" spans="1:4">
      <c r="A6" s="4" t="s">
        <v>942</v>
      </c>
      <c r="B6" s="5" t="n">
        <v>30403</v>
      </c>
      <c r="C6" s="5" t="n">
        <v>34979</v>
      </c>
      <c r="D6" s="5" t="n">
        <v>23</v>
      </c>
    </row>
    <row r="7" spans="1:4">
      <c r="A7" s="4" t="s">
        <v>943</v>
      </c>
    </row>
    <row r="8" spans="1:4">
      <c r="A8" s="3" t="s">
        <v>939</v>
      </c>
    </row>
    <row r="9" spans="1:4">
      <c r="A9" s="4" t="s">
        <v>940</v>
      </c>
      <c r="C9" s="5" t="n">
        <v>456</v>
      </c>
    </row>
    <row r="10" spans="1:4">
      <c r="A10" s="4" t="s">
        <v>944</v>
      </c>
    </row>
    <row r="11" spans="1:4">
      <c r="A11" s="3" t="s">
        <v>939</v>
      </c>
    </row>
    <row r="12" spans="1:4">
      <c r="A12" s="4" t="s">
        <v>940</v>
      </c>
      <c r="B12" s="5" t="n">
        <v>2340</v>
      </c>
      <c r="C12" s="5" t="n">
        <v>310</v>
      </c>
    </row>
    <row r="13" spans="1:4">
      <c r="A13" s="4" t="s">
        <v>836</v>
      </c>
    </row>
    <row r="14" spans="1:4">
      <c r="A14" s="3" t="s">
        <v>939</v>
      </c>
    </row>
    <row r="15" spans="1:4">
      <c r="A15" s="4" t="s">
        <v>940</v>
      </c>
      <c r="B15" s="6" t="n">
        <v>26909</v>
      </c>
      <c r="C15" s="6" t="n">
        <v>33850</v>
      </c>
      <c r="D15" s="6" t="n">
        <v>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45</v>
      </c>
      <c r="B1" s="2" t="s">
        <v>1</v>
      </c>
    </row>
    <row r="2" spans="1:2">
      <c r="B2" s="2" t="s">
        <v>946</v>
      </c>
    </row>
    <row r="3" spans="1:2">
      <c r="A3" s="3" t="s">
        <v>275</v>
      </c>
    </row>
    <row r="4" spans="1:2">
      <c r="A4" s="4" t="s">
        <v>947</v>
      </c>
      <c r="B4"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948</v>
      </c>
      <c r="B1" s="2" t="s">
        <v>422</v>
      </c>
      <c r="J1" s="2" t="s">
        <v>1</v>
      </c>
    </row>
    <row r="2" spans="1:13">
      <c r="B2" s="2" t="s">
        <v>2</v>
      </c>
      <c r="C2" s="2" t="s">
        <v>486</v>
      </c>
      <c r="D2" s="2" t="s">
        <v>4</v>
      </c>
      <c r="E2" s="2" t="s">
        <v>487</v>
      </c>
      <c r="F2" s="2" t="s">
        <v>32</v>
      </c>
      <c r="G2" s="2" t="s">
        <v>488</v>
      </c>
      <c r="H2" s="2" t="s">
        <v>489</v>
      </c>
      <c r="I2" s="2" t="s">
        <v>490</v>
      </c>
      <c r="J2" s="2" t="s">
        <v>2</v>
      </c>
      <c r="K2" s="2" t="s">
        <v>32</v>
      </c>
      <c r="L2" s="2" t="s">
        <v>68</v>
      </c>
    </row>
    <row r="3" spans="1:13">
      <c r="A3" s="3" t="s">
        <v>949</v>
      </c>
    </row>
    <row r="4" spans="1:13">
      <c r="A4" s="4" t="s">
        <v>83</v>
      </c>
      <c r="B4" s="6" t="n">
        <v>54193</v>
      </c>
      <c r="C4" s="6" t="n">
        <v>52176</v>
      </c>
      <c r="D4" s="6" t="n">
        <v>41043</v>
      </c>
      <c r="E4" s="6" t="n">
        <v>39424</v>
      </c>
      <c r="F4" s="6" t="n">
        <v>10837</v>
      </c>
      <c r="G4" s="6" t="n">
        <v>1002</v>
      </c>
      <c r="H4" s="6" t="n">
        <v>994</v>
      </c>
      <c r="I4" s="6" t="n">
        <v>1258</v>
      </c>
      <c r="J4" s="6" t="n">
        <v>186836</v>
      </c>
      <c r="K4" s="6" t="n">
        <v>14091</v>
      </c>
      <c r="L4" s="6" t="n">
        <v>817</v>
      </c>
      <c r="M4" s="4" t="s">
        <v>73</v>
      </c>
    </row>
    <row r="5" spans="1:13">
      <c r="A5" s="3" t="s">
        <v>950</v>
      </c>
    </row>
    <row r="6" spans="1:13">
      <c r="A6" s="4" t="s">
        <v>951</v>
      </c>
      <c r="B6" s="5" t="n">
        <v>-5653</v>
      </c>
      <c r="C6" s="6" t="n">
        <v>-12357</v>
      </c>
      <c r="D6" s="6" t="n">
        <v>-7856</v>
      </c>
      <c r="E6" s="6" t="n">
        <v>-8172</v>
      </c>
      <c r="F6" s="5" t="n">
        <v>-34598</v>
      </c>
      <c r="G6" s="6" t="n">
        <v>-4523</v>
      </c>
      <c r="H6" s="6" t="n">
        <v>-3716</v>
      </c>
      <c r="I6" s="6" t="n">
        <v>-1563</v>
      </c>
      <c r="J6" s="5" t="n">
        <v>-34038</v>
      </c>
      <c r="K6" s="5" t="n">
        <v>-44400</v>
      </c>
      <c r="L6" s="5" t="n">
        <v>-777</v>
      </c>
      <c r="M6" s="4" t="s">
        <v>73</v>
      </c>
    </row>
    <row r="7" spans="1:13">
      <c r="A7" s="3" t="s">
        <v>952</v>
      </c>
    </row>
    <row r="8" spans="1:13">
      <c r="A8" s="4" t="s">
        <v>89</v>
      </c>
      <c r="J8" s="5" t="n">
        <v>12631</v>
      </c>
      <c r="K8" s="5" t="n">
        <v>841</v>
      </c>
      <c r="L8" s="5" t="n">
        <v>17</v>
      </c>
      <c r="M8" s="4" t="s">
        <v>73</v>
      </c>
    </row>
    <row r="9" spans="1:13">
      <c r="A9" s="3" t="s">
        <v>953</v>
      </c>
    </row>
    <row r="10" spans="1:13">
      <c r="A10" s="4" t="s">
        <v>954</v>
      </c>
      <c r="J10" s="5" t="n">
        <v>29249</v>
      </c>
      <c r="K10" s="5" t="n">
        <v>34160</v>
      </c>
      <c r="L10" s="5" t="n">
        <v>23</v>
      </c>
      <c r="M10" s="4" t="s">
        <v>73</v>
      </c>
    </row>
    <row r="11" spans="1:13">
      <c r="A11" s="3" t="s">
        <v>955</v>
      </c>
    </row>
    <row r="12" spans="1:13">
      <c r="A12" s="4" t="s">
        <v>956</v>
      </c>
      <c r="J12" s="5" t="n">
        <v>10926</v>
      </c>
      <c r="K12" s="5" t="n">
        <v>3977</v>
      </c>
      <c r="L12" s="5" t="n">
        <v>298</v>
      </c>
      <c r="M12" s="4" t="s">
        <v>73</v>
      </c>
    </row>
    <row r="13" spans="1:13">
      <c r="A13" s="3" t="s">
        <v>957</v>
      </c>
    </row>
    <row r="14" spans="1:13">
      <c r="A14" s="4" t="s">
        <v>958</v>
      </c>
      <c r="B14" s="5" t="n">
        <v>311911</v>
      </c>
      <c r="F14" s="5" t="n">
        <v>289192</v>
      </c>
      <c r="J14" s="5" t="n">
        <v>311911</v>
      </c>
      <c r="K14" s="5" t="n">
        <v>289192</v>
      </c>
    </row>
    <row r="15" spans="1:13">
      <c r="A15" s="3" t="s">
        <v>959</v>
      </c>
    </row>
    <row r="16" spans="1:13">
      <c r="A16" s="4" t="s">
        <v>39</v>
      </c>
      <c r="B16" s="5" t="n">
        <v>98531</v>
      </c>
      <c r="F16" s="5" t="n">
        <v>87445</v>
      </c>
      <c r="J16" s="5" t="n">
        <v>98531</v>
      </c>
      <c r="K16" s="5" t="n">
        <v>87445</v>
      </c>
    </row>
    <row r="17" spans="1:13">
      <c r="A17" s="3" t="s">
        <v>960</v>
      </c>
    </row>
    <row r="18" spans="1:13">
      <c r="A18" s="4" t="s">
        <v>40</v>
      </c>
      <c r="B18" s="5" t="n">
        <v>166256</v>
      </c>
      <c r="F18" s="5" t="n">
        <v>161753</v>
      </c>
      <c r="J18" s="5" t="n">
        <v>166256</v>
      </c>
      <c r="K18" s="5" t="n">
        <v>161753</v>
      </c>
      <c r="L18" s="5" t="n">
        <v>5227</v>
      </c>
    </row>
    <row r="19" spans="1:13">
      <c r="A19" s="4" t="s">
        <v>501</v>
      </c>
    </row>
    <row r="20" spans="1:13">
      <c r="A20" s="3" t="s">
        <v>949</v>
      </c>
    </row>
    <row r="21" spans="1:13">
      <c r="A21" s="4" t="s">
        <v>83</v>
      </c>
      <c r="J21" s="5" t="n">
        <v>55454</v>
      </c>
      <c r="K21" s="5" t="n">
        <v>6413</v>
      </c>
      <c r="L21" s="5" t="n">
        <v>817</v>
      </c>
      <c r="M21" s="4" t="s">
        <v>73</v>
      </c>
    </row>
    <row r="22" spans="1:13">
      <c r="A22" s="3" t="s">
        <v>950</v>
      </c>
    </row>
    <row r="23" spans="1:13">
      <c r="A23" s="4" t="s">
        <v>951</v>
      </c>
      <c r="J23" s="5" t="n">
        <v>-44483</v>
      </c>
      <c r="K23" s="5" t="n">
        <v>-44384</v>
      </c>
      <c r="L23" s="5" t="n">
        <v>-777</v>
      </c>
      <c r="M23" s="4" t="s">
        <v>73</v>
      </c>
    </row>
    <row r="24" spans="1:13">
      <c r="A24" s="3" t="s">
        <v>952</v>
      </c>
    </row>
    <row r="25" spans="1:13">
      <c r="A25" s="4" t="s">
        <v>89</v>
      </c>
      <c r="J25" s="5" t="n">
        <v>5894</v>
      </c>
      <c r="K25" s="5" t="n">
        <v>481</v>
      </c>
      <c r="L25" s="5" t="n">
        <v>17</v>
      </c>
      <c r="M25" s="4" t="s">
        <v>73</v>
      </c>
    </row>
    <row r="26" spans="1:13">
      <c r="A26" s="3" t="s">
        <v>953</v>
      </c>
    </row>
    <row r="27" spans="1:13">
      <c r="A27" s="4" t="s">
        <v>954</v>
      </c>
      <c r="J27" s="5" t="n">
        <v>25916</v>
      </c>
      <c r="K27" s="5" t="n">
        <v>33906</v>
      </c>
      <c r="L27" s="5" t="n">
        <v>23</v>
      </c>
      <c r="M27" s="4" t="s">
        <v>73</v>
      </c>
    </row>
    <row r="28" spans="1:13">
      <c r="A28" s="3" t="s">
        <v>955</v>
      </c>
    </row>
    <row r="29" spans="1:13">
      <c r="A29" s="4" t="s">
        <v>956</v>
      </c>
      <c r="J29" s="5" t="n">
        <v>9804</v>
      </c>
      <c r="K29" s="5" t="n">
        <v>3977</v>
      </c>
      <c r="L29" s="6" t="n">
        <v>298</v>
      </c>
      <c r="M29" s="4" t="s">
        <v>73</v>
      </c>
    </row>
    <row r="30" spans="1:13">
      <c r="A30" s="3" t="s">
        <v>957</v>
      </c>
    </row>
    <row r="31" spans="1:13">
      <c r="A31" s="4" t="s">
        <v>958</v>
      </c>
      <c r="B31" s="5" t="n">
        <v>113974</v>
      </c>
      <c r="F31" s="5" t="n">
        <v>102582</v>
      </c>
      <c r="J31" s="5" t="n">
        <v>113974</v>
      </c>
      <c r="K31" s="5" t="n">
        <v>102582</v>
      </c>
    </row>
    <row r="32" spans="1:13">
      <c r="A32" s="3" t="s">
        <v>959</v>
      </c>
    </row>
    <row r="33" spans="1:13">
      <c r="A33" s="4" t="s">
        <v>39</v>
      </c>
      <c r="B33" s="5" t="n">
        <v>52424</v>
      </c>
      <c r="F33" s="5" t="n">
        <v>42951</v>
      </c>
      <c r="J33" s="5" t="n">
        <v>52424</v>
      </c>
      <c r="K33" s="5" t="n">
        <v>42951</v>
      </c>
    </row>
    <row r="34" spans="1:13">
      <c r="A34" s="3" t="s">
        <v>960</v>
      </c>
    </row>
    <row r="35" spans="1:13">
      <c r="A35" s="4" t="s">
        <v>40</v>
      </c>
      <c r="B35" s="5" t="n">
        <v>44178</v>
      </c>
      <c r="F35" s="5" t="n">
        <v>42623</v>
      </c>
      <c r="J35" s="5" t="n">
        <v>44178</v>
      </c>
      <c r="K35" s="5" t="n">
        <v>42623</v>
      </c>
    </row>
    <row r="36" spans="1:13">
      <c r="A36" s="4" t="s">
        <v>502</v>
      </c>
    </row>
    <row r="37" spans="1:13">
      <c r="A37" s="3" t="s">
        <v>949</v>
      </c>
    </row>
    <row r="38" spans="1:13">
      <c r="A38" s="4" t="s">
        <v>83</v>
      </c>
      <c r="J38" s="5" t="n">
        <v>131382</v>
      </c>
      <c r="K38" s="5" t="n">
        <v>7678</v>
      </c>
    </row>
    <row r="39" spans="1:13">
      <c r="A39" s="3" t="s">
        <v>950</v>
      </c>
    </row>
    <row r="40" spans="1:13">
      <c r="A40" s="4" t="s">
        <v>951</v>
      </c>
      <c r="J40" s="5" t="n">
        <v>10445</v>
      </c>
      <c r="K40" s="5" t="n">
        <v>-16</v>
      </c>
    </row>
    <row r="41" spans="1:13">
      <c r="A41" s="3" t="s">
        <v>952</v>
      </c>
    </row>
    <row r="42" spans="1:13">
      <c r="A42" s="4" t="s">
        <v>89</v>
      </c>
      <c r="J42" s="5" t="n">
        <v>6737</v>
      </c>
      <c r="K42" s="5" t="n">
        <v>360</v>
      </c>
    </row>
    <row r="43" spans="1:13">
      <c r="A43" s="3" t="s">
        <v>953</v>
      </c>
    </row>
    <row r="44" spans="1:13">
      <c r="A44" s="4" t="s">
        <v>954</v>
      </c>
      <c r="J44" s="5" t="n">
        <v>3333</v>
      </c>
      <c r="K44" s="5" t="n">
        <v>254</v>
      </c>
    </row>
    <row r="45" spans="1:13">
      <c r="A45" s="3" t="s">
        <v>955</v>
      </c>
    </row>
    <row r="46" spans="1:13">
      <c r="A46" s="4" t="s">
        <v>956</v>
      </c>
      <c r="J46" s="5" t="n">
        <v>1122</v>
      </c>
    </row>
    <row r="47" spans="1:13">
      <c r="A47" s="3" t="s">
        <v>957</v>
      </c>
    </row>
    <row r="48" spans="1:13">
      <c r="A48" s="4" t="s">
        <v>958</v>
      </c>
      <c r="B48" s="5" t="n">
        <v>197937</v>
      </c>
      <c r="F48" s="5" t="n">
        <v>186610</v>
      </c>
      <c r="J48" s="5" t="n">
        <v>197937</v>
      </c>
      <c r="K48" s="5" t="n">
        <v>186610</v>
      </c>
    </row>
    <row r="49" spans="1:13">
      <c r="A49" s="3" t="s">
        <v>959</v>
      </c>
    </row>
    <row r="50" spans="1:13">
      <c r="A50" s="4" t="s">
        <v>39</v>
      </c>
      <c r="B50" s="5" t="n">
        <v>46107</v>
      </c>
      <c r="F50" s="5" t="n">
        <v>44494</v>
      </c>
      <c r="J50" s="5" t="n">
        <v>46107</v>
      </c>
      <c r="K50" s="5" t="n">
        <v>44494</v>
      </c>
    </row>
    <row r="51" spans="1:13">
      <c r="A51" s="3" t="s">
        <v>960</v>
      </c>
    </row>
    <row r="52" spans="1:13">
      <c r="A52" s="4" t="s">
        <v>40</v>
      </c>
      <c r="B52" s="6" t="n">
        <v>122078</v>
      </c>
      <c r="F52" s="6" t="n">
        <v>119130</v>
      </c>
      <c r="J52" s="6" t="n">
        <v>122078</v>
      </c>
      <c r="K52" s="6" t="n">
        <v>119130</v>
      </c>
    </row>
    <row r="53" spans="1:13"/>
    <row r="54" spans="1:13">
      <c r="A54" s="4" t="s">
        <v>73</v>
      </c>
      <c r="B54" s="4" t="s">
        <v>122</v>
      </c>
    </row>
  </sheetData>
  <mergeCells count="6">
    <mergeCell ref="A1:A2"/>
    <mergeCell ref="B1:I1"/>
    <mergeCell ref="J1:M1"/>
    <mergeCell ref="L2:M2"/>
    <mergeCell ref="A53:M53"/>
    <mergeCell ref="B54:M5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961</v>
      </c>
      <c r="C1" s="2" t="s">
        <v>422</v>
      </c>
      <c r="K1" s="2" t="s">
        <v>1</v>
      </c>
    </row>
    <row r="2" spans="1:14">
      <c r="C2" s="2" t="s">
        <v>2</v>
      </c>
      <c r="D2" s="2" t="s">
        <v>486</v>
      </c>
      <c r="E2" s="2" t="s">
        <v>4</v>
      </c>
      <c r="F2" s="2" t="s">
        <v>487</v>
      </c>
      <c r="G2" s="2" t="s">
        <v>32</v>
      </c>
      <c r="H2" s="2" t="s">
        <v>488</v>
      </c>
      <c r="I2" s="2" t="s">
        <v>489</v>
      </c>
      <c r="J2" s="2" t="s">
        <v>490</v>
      </c>
      <c r="K2" s="2" t="s">
        <v>2</v>
      </c>
      <c r="L2" s="2" t="s">
        <v>32</v>
      </c>
      <c r="M2" s="2" t="s">
        <v>68</v>
      </c>
    </row>
    <row r="3" spans="1:14">
      <c r="A3" s="3" t="s">
        <v>275</v>
      </c>
    </row>
    <row r="4" spans="1:14">
      <c r="A4" s="4" t="s">
        <v>951</v>
      </c>
      <c r="C4" s="6" t="n">
        <v>-5653</v>
      </c>
      <c r="D4" s="6" t="n">
        <v>-12357</v>
      </c>
      <c r="E4" s="6" t="n">
        <v>-7856</v>
      </c>
      <c r="F4" s="6" t="n">
        <v>-8172</v>
      </c>
      <c r="G4" s="6" t="n">
        <v>-34598</v>
      </c>
      <c r="H4" s="6" t="n">
        <v>-4523</v>
      </c>
      <c r="I4" s="6" t="n">
        <v>-3716</v>
      </c>
      <c r="J4" s="6" t="n">
        <v>-1563</v>
      </c>
      <c r="K4" s="6" t="n">
        <v>-34038</v>
      </c>
      <c r="L4" s="6" t="n">
        <v>-44400</v>
      </c>
      <c r="M4" s="6" t="n">
        <v>-777</v>
      </c>
      <c r="N4" s="4" t="s">
        <v>73</v>
      </c>
    </row>
    <row r="5" spans="1:14">
      <c r="A5" s="4" t="s">
        <v>97</v>
      </c>
      <c r="B5" s="4" t="s">
        <v>98</v>
      </c>
      <c r="K5" s="5" t="n">
        <v>-9090</v>
      </c>
      <c r="L5" s="5" t="n">
        <v>-14768</v>
      </c>
    </row>
    <row r="6" spans="1:14">
      <c r="A6" s="4" t="s">
        <v>99</v>
      </c>
      <c r="K6" s="6" t="n">
        <v>-43128</v>
      </c>
      <c r="L6" s="6" t="n">
        <v>-59168</v>
      </c>
      <c r="M6" s="6" t="n">
        <v>-777</v>
      </c>
    </row>
    <row r="7" spans="1:14"/>
    <row r="8" spans="1:14">
      <c r="A8" s="4" t="s">
        <v>73</v>
      </c>
      <c r="B8" s="4" t="s">
        <v>122</v>
      </c>
    </row>
    <row r="9" spans="1:14">
      <c r="A9" s="4" t="s">
        <v>98</v>
      </c>
      <c r="B9" s="4" t="s">
        <v>123</v>
      </c>
    </row>
  </sheetData>
  <mergeCells count="7">
    <mergeCell ref="A1:B2"/>
    <mergeCell ref="C1:J1"/>
    <mergeCell ref="K1:N1"/>
    <mergeCell ref="M2:N2"/>
    <mergeCell ref="A7:M7"/>
    <mergeCell ref="B8:M8"/>
    <mergeCell ref="B9:M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962</v>
      </c>
      <c r="C1" s="2" t="s">
        <v>422</v>
      </c>
      <c r="K1" s="2" t="s">
        <v>1</v>
      </c>
    </row>
    <row r="2" spans="1:14">
      <c r="C2" s="2" t="s">
        <v>2</v>
      </c>
      <c r="D2" s="2" t="s">
        <v>486</v>
      </c>
      <c r="E2" s="2" t="s">
        <v>4</v>
      </c>
      <c r="F2" s="2" t="s">
        <v>487</v>
      </c>
      <c r="G2" s="2" t="s">
        <v>32</v>
      </c>
      <c r="H2" s="2" t="s">
        <v>488</v>
      </c>
      <c r="I2" s="2" t="s">
        <v>489</v>
      </c>
      <c r="J2" s="2" t="s">
        <v>490</v>
      </c>
      <c r="K2" s="2" t="s">
        <v>2</v>
      </c>
      <c r="L2" s="2" t="s">
        <v>32</v>
      </c>
      <c r="M2" s="2" t="s">
        <v>68</v>
      </c>
    </row>
    <row r="3" spans="1:14">
      <c r="A3" s="3" t="s">
        <v>949</v>
      </c>
    </row>
    <row r="4" spans="1:14">
      <c r="A4" s="4" t="s">
        <v>83</v>
      </c>
      <c r="C4" s="6" t="n">
        <v>54193</v>
      </c>
      <c r="D4" s="6" t="n">
        <v>52176</v>
      </c>
      <c r="E4" s="6" t="n">
        <v>41043</v>
      </c>
      <c r="F4" s="6" t="n">
        <v>39424</v>
      </c>
      <c r="G4" s="6" t="n">
        <v>10837</v>
      </c>
      <c r="H4" s="6" t="n">
        <v>1002</v>
      </c>
      <c r="I4" s="6" t="n">
        <v>994</v>
      </c>
      <c r="J4" s="6" t="n">
        <v>1258</v>
      </c>
      <c r="K4" s="6" t="n">
        <v>186836</v>
      </c>
      <c r="L4" s="6" t="n">
        <v>14091</v>
      </c>
      <c r="M4" s="6" t="n">
        <v>817</v>
      </c>
      <c r="N4" s="4" t="s">
        <v>73</v>
      </c>
    </row>
    <row r="5" spans="1:14">
      <c r="A5" s="4" t="s">
        <v>469</v>
      </c>
    </row>
    <row r="6" spans="1:14">
      <c r="A6" s="3" t="s">
        <v>949</v>
      </c>
    </row>
    <row r="7" spans="1:14">
      <c r="A7" s="4" t="s">
        <v>83</v>
      </c>
      <c r="K7" s="5" t="n">
        <v>167568</v>
      </c>
      <c r="L7" s="5" t="n">
        <v>12816</v>
      </c>
      <c r="M7" s="6" t="n">
        <v>817</v>
      </c>
    </row>
    <row r="8" spans="1:14">
      <c r="A8" s="4" t="s">
        <v>963</v>
      </c>
    </row>
    <row r="9" spans="1:14">
      <c r="A9" s="3" t="s">
        <v>949</v>
      </c>
    </row>
    <row r="10" spans="1:14">
      <c r="A10" s="4" t="s">
        <v>83</v>
      </c>
      <c r="B10" s="4" t="s">
        <v>98</v>
      </c>
      <c r="K10" s="6" t="n">
        <v>19268</v>
      </c>
      <c r="L10" s="6" t="n">
        <v>1275</v>
      </c>
    </row>
    <row r="11" spans="1:14"/>
    <row r="12" spans="1:14">
      <c r="A12" s="4" t="s">
        <v>73</v>
      </c>
      <c r="B12" s="4" t="s">
        <v>122</v>
      </c>
    </row>
    <row r="13" spans="1:14">
      <c r="A13" s="4" t="s">
        <v>98</v>
      </c>
      <c r="B13" s="4" t="s">
        <v>964</v>
      </c>
    </row>
  </sheetData>
  <mergeCells count="7">
    <mergeCell ref="A1:B2"/>
    <mergeCell ref="C1:J1"/>
    <mergeCell ref="K1:N1"/>
    <mergeCell ref="M2:N2"/>
    <mergeCell ref="A11:M11"/>
    <mergeCell ref="B12:M12"/>
    <mergeCell ref="B13:M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80"/>
    <col customWidth="1" max="6" min="6" width="21"/>
    <col customWidth="1" max="7" min="7" width="20"/>
    <col customWidth="1" max="8" min="8" width="31"/>
    <col customWidth="1" max="9" min="9" width="27"/>
    <col customWidth="1" max="10" min="10" width="20"/>
    <col customWidth="1" max="11" min="11" width="27"/>
    <col customWidth="1" max="12" min="12" width="27"/>
    <col customWidth="1" max="13" min="13" width="4"/>
    <col customWidth="1" max="14" min="14" width="21"/>
    <col customWidth="1" max="15" min="15" width="20"/>
  </cols>
  <sheetData>
    <row r="1" spans="1:15">
      <c r="A1" s="1" t="s">
        <v>965</v>
      </c>
      <c r="B1" s="2" t="s">
        <v>966</v>
      </c>
      <c r="C1" s="2" t="s">
        <v>768</v>
      </c>
      <c r="D1" s="2" t="s">
        <v>967</v>
      </c>
      <c r="E1" s="2" t="s">
        <v>769</v>
      </c>
      <c r="F1" s="2" t="s">
        <v>968</v>
      </c>
      <c r="G1" s="2" t="s">
        <v>969</v>
      </c>
      <c r="H1" s="2" t="s">
        <v>970</v>
      </c>
      <c r="I1" s="2" t="s">
        <v>971</v>
      </c>
      <c r="J1" s="2" t="s">
        <v>774</v>
      </c>
      <c r="K1" s="2" t="s">
        <v>971</v>
      </c>
      <c r="L1" s="2" t="s">
        <v>972</v>
      </c>
      <c r="N1" s="2" t="s">
        <v>973</v>
      </c>
      <c r="O1" s="2" t="s">
        <v>771</v>
      </c>
    </row>
    <row r="2" spans="1:15">
      <c r="A2" s="3" t="s">
        <v>974</v>
      </c>
    </row>
    <row r="3" spans="1:15">
      <c r="A3" s="4" t="s">
        <v>74</v>
      </c>
      <c r="I3" s="5" t="n">
        <v>53717996</v>
      </c>
      <c r="K3" s="5" t="n">
        <v>53717996</v>
      </c>
      <c r="L3" s="5" t="n">
        <v>15709786</v>
      </c>
    </row>
    <row r="4" spans="1:15">
      <c r="A4" s="4" t="s">
        <v>975</v>
      </c>
      <c r="D4" s="6" t="n">
        <v>10000</v>
      </c>
    </row>
    <row r="5" spans="1:15">
      <c r="A5" s="4" t="s">
        <v>976</v>
      </c>
      <c r="I5" s="6" t="n">
        <v>50013</v>
      </c>
      <c r="K5" s="6" t="n">
        <v>50013</v>
      </c>
      <c r="L5" s="6" t="n">
        <v>50918</v>
      </c>
    </row>
    <row r="6" spans="1:15">
      <c r="A6" s="4" t="s">
        <v>977</v>
      </c>
      <c r="K6" s="6" t="n">
        <v>29249</v>
      </c>
      <c r="L6" s="6" t="n">
        <v>34160</v>
      </c>
      <c r="N6" s="6" t="n">
        <v>23</v>
      </c>
    </row>
    <row r="7" spans="1:15">
      <c r="A7" s="4" t="s">
        <v>978</v>
      </c>
      <c r="G7" s="5" t="n">
        <v>1280410</v>
      </c>
      <c r="I7" s="5" t="n">
        <v>200000</v>
      </c>
    </row>
    <row r="8" spans="1:15">
      <c r="A8" s="4" t="s">
        <v>658</v>
      </c>
    </row>
    <row r="9" spans="1:15">
      <c r="A9" s="3" t="s">
        <v>974</v>
      </c>
    </row>
    <row r="10" spans="1:15">
      <c r="A10" s="4" t="s">
        <v>78</v>
      </c>
      <c r="E10" s="5" t="n">
        <v>20990</v>
      </c>
    </row>
    <row r="11" spans="1:15">
      <c r="A11" s="4" t="s">
        <v>979</v>
      </c>
      <c r="E11" s="5" t="n">
        <v>524750</v>
      </c>
    </row>
    <row r="12" spans="1:15">
      <c r="A12" s="4" t="s">
        <v>787</v>
      </c>
      <c r="E12" s="8" t="n">
        <v>6.67</v>
      </c>
    </row>
    <row r="13" spans="1:15">
      <c r="A13" s="4" t="s">
        <v>792</v>
      </c>
    </row>
    <row r="14" spans="1:15">
      <c r="A14" s="3" t="s">
        <v>974</v>
      </c>
    </row>
    <row r="15" spans="1:15">
      <c r="A15" s="4" t="s">
        <v>841</v>
      </c>
      <c r="J15" s="5" t="n">
        <v>2960000</v>
      </c>
      <c r="K15" s="5" t="n">
        <v>1339758</v>
      </c>
      <c r="L15" s="5" t="n">
        <v>13890500</v>
      </c>
      <c r="M15" s="4" t="s">
        <v>73</v>
      </c>
    </row>
    <row r="16" spans="1:15">
      <c r="A16" s="4" t="s">
        <v>980</v>
      </c>
    </row>
    <row r="17" spans="1:15">
      <c r="A17" s="3" t="s">
        <v>974</v>
      </c>
    </row>
    <row r="18" spans="1:15">
      <c r="A18" s="4" t="s">
        <v>841</v>
      </c>
      <c r="D18" s="5" t="n">
        <v>3000000</v>
      </c>
    </row>
    <row r="19" spans="1:15">
      <c r="A19" s="4" t="s">
        <v>981</v>
      </c>
    </row>
    <row r="20" spans="1:15">
      <c r="A20" s="3" t="s">
        <v>974</v>
      </c>
    </row>
    <row r="21" spans="1:15">
      <c r="A21" s="4" t="s">
        <v>982</v>
      </c>
      <c r="F21" s="6" t="n">
        <v>20</v>
      </c>
      <c r="K21" s="6" t="n">
        <v>240</v>
      </c>
      <c r="L21" s="6" t="n">
        <v>100</v>
      </c>
    </row>
    <row r="22" spans="1:15">
      <c r="A22" s="4" t="s">
        <v>809</v>
      </c>
    </row>
    <row r="23" spans="1:15">
      <c r="A23" s="3" t="s">
        <v>974</v>
      </c>
    </row>
    <row r="24" spans="1:15">
      <c r="A24" s="4" t="s">
        <v>978</v>
      </c>
      <c r="K24" s="5" t="n">
        <v>1069728</v>
      </c>
    </row>
    <row r="25" spans="1:15">
      <c r="A25" s="4" t="s">
        <v>652</v>
      </c>
      <c r="I25" s="5" t="n">
        <v>320102</v>
      </c>
      <c r="K25" s="5" t="n">
        <v>320102</v>
      </c>
    </row>
    <row r="26" spans="1:15">
      <c r="A26" s="4" t="s">
        <v>656</v>
      </c>
    </row>
    <row r="27" spans="1:15">
      <c r="A27" s="3" t="s">
        <v>974</v>
      </c>
    </row>
    <row r="28" spans="1:15">
      <c r="A28" s="4" t="s">
        <v>975</v>
      </c>
      <c r="D28" s="6" t="n">
        <v>4000</v>
      </c>
    </row>
    <row r="29" spans="1:15">
      <c r="A29" s="4" t="s">
        <v>976</v>
      </c>
      <c r="I29" s="6" t="n">
        <v>4453</v>
      </c>
      <c r="K29" s="6" t="n">
        <v>4453</v>
      </c>
      <c r="L29" s="5" t="n">
        <v>4027</v>
      </c>
    </row>
    <row r="30" spans="1:15">
      <c r="A30" s="4" t="s">
        <v>983</v>
      </c>
    </row>
    <row r="31" spans="1:15">
      <c r="A31" s="3" t="s">
        <v>974</v>
      </c>
    </row>
    <row r="32" spans="1:15">
      <c r="A32" s="4" t="s">
        <v>841</v>
      </c>
      <c r="E32" s="5" t="n">
        <v>5000000</v>
      </c>
    </row>
    <row r="33" spans="1:15">
      <c r="A33" s="4" t="s">
        <v>657</v>
      </c>
    </row>
    <row r="34" spans="1:15">
      <c r="A34" s="3" t="s">
        <v>974</v>
      </c>
    </row>
    <row r="35" spans="1:15">
      <c r="A35" s="4" t="s">
        <v>975</v>
      </c>
      <c r="D35" s="5" t="n">
        <v>1000</v>
      </c>
    </row>
    <row r="36" spans="1:15">
      <c r="A36" s="4" t="s">
        <v>976</v>
      </c>
      <c r="I36" s="5" t="n">
        <v>1113</v>
      </c>
      <c r="K36" s="5" t="n">
        <v>1113</v>
      </c>
      <c r="L36" s="5" t="n">
        <v>1007</v>
      </c>
    </row>
    <row r="37" spans="1:15">
      <c r="A37" s="4" t="s">
        <v>658</v>
      </c>
    </row>
    <row r="38" spans="1:15">
      <c r="A38" s="3" t="s">
        <v>974</v>
      </c>
    </row>
    <row r="39" spans="1:15">
      <c r="A39" s="4" t="s">
        <v>984</v>
      </c>
      <c r="O39" s="5" t="n">
        <v>2144275</v>
      </c>
    </row>
    <row r="40" spans="1:15">
      <c r="A40" s="4" t="s">
        <v>985</v>
      </c>
      <c r="O40" s="4" t="s">
        <v>986</v>
      </c>
    </row>
    <row r="41" spans="1:15">
      <c r="A41" s="4" t="s">
        <v>74</v>
      </c>
      <c r="O41" s="5" t="n">
        <v>2660309</v>
      </c>
    </row>
    <row r="42" spans="1:15">
      <c r="A42" s="4" t="s">
        <v>987</v>
      </c>
      <c r="O42" s="5" t="n">
        <v>900108</v>
      </c>
    </row>
    <row r="43" spans="1:15">
      <c r="A43" s="4" t="s">
        <v>975</v>
      </c>
      <c r="D43" s="6" t="n">
        <v>5000</v>
      </c>
    </row>
    <row r="44" spans="1:15">
      <c r="A44" s="4" t="s">
        <v>976</v>
      </c>
      <c r="I44" s="6" t="n">
        <v>5566</v>
      </c>
      <c r="K44" s="6" t="n">
        <v>5566</v>
      </c>
      <c r="L44" s="5" t="n">
        <v>5033</v>
      </c>
    </row>
    <row r="45" spans="1:15">
      <c r="A45" s="4" t="s">
        <v>988</v>
      </c>
    </row>
    <row r="46" spans="1:15">
      <c r="A46" s="3" t="s">
        <v>974</v>
      </c>
    </row>
    <row r="47" spans="1:15">
      <c r="A47" s="4" t="s">
        <v>978</v>
      </c>
      <c r="K47" s="5" t="n">
        <v>524750</v>
      </c>
    </row>
    <row r="48" spans="1:15">
      <c r="A48" s="4" t="s">
        <v>989</v>
      </c>
    </row>
    <row r="49" spans="1:15">
      <c r="A49" s="3" t="s">
        <v>974</v>
      </c>
    </row>
    <row r="50" spans="1:15">
      <c r="A50" s="4" t="s">
        <v>990</v>
      </c>
      <c r="K50" s="6" t="n">
        <v>216</v>
      </c>
      <c r="L50" s="5" t="n">
        <v>94</v>
      </c>
    </row>
    <row r="51" spans="1:15">
      <c r="A51" s="4" t="s">
        <v>854</v>
      </c>
    </row>
    <row r="52" spans="1:15">
      <c r="A52" s="3" t="s">
        <v>974</v>
      </c>
    </row>
    <row r="53" spans="1:15">
      <c r="A53" s="4" t="s">
        <v>991</v>
      </c>
      <c r="H53" s="4" t="s">
        <v>483</v>
      </c>
    </row>
    <row r="54" spans="1:15">
      <c r="A54" s="4" t="s">
        <v>992</v>
      </c>
      <c r="H54" s="5" t="n">
        <v>2000000</v>
      </c>
    </row>
    <row r="55" spans="1:15">
      <c r="A55" s="4" t="s">
        <v>856</v>
      </c>
    </row>
    <row r="56" spans="1:15">
      <c r="A56" s="3" t="s">
        <v>974</v>
      </c>
    </row>
    <row r="57" spans="1:15">
      <c r="A57" s="4" t="s">
        <v>841</v>
      </c>
      <c r="H57" s="5" t="n">
        <v>2000000</v>
      </c>
    </row>
    <row r="58" spans="1:15">
      <c r="A58" s="4" t="s">
        <v>993</v>
      </c>
      <c r="H58" s="5" t="n">
        <v>4</v>
      </c>
    </row>
    <row r="59" spans="1:15">
      <c r="A59" s="4" t="s">
        <v>857</v>
      </c>
      <c r="H59" s="4" t="s">
        <v>858</v>
      </c>
    </row>
    <row r="60" spans="1:15">
      <c r="A60" s="4" t="s">
        <v>977</v>
      </c>
      <c r="K60" s="6" t="n">
        <v>1252</v>
      </c>
      <c r="L60" s="6" t="n">
        <v>1512</v>
      </c>
      <c r="N60" s="6" t="n">
        <v>0</v>
      </c>
    </row>
    <row r="61" spans="1:15">
      <c r="A61" s="4" t="s">
        <v>994</v>
      </c>
    </row>
    <row r="62" spans="1:15">
      <c r="A62" s="3" t="s">
        <v>974</v>
      </c>
    </row>
    <row r="63" spans="1:15">
      <c r="A63" s="4" t="s">
        <v>985</v>
      </c>
      <c r="O63" s="4" t="s">
        <v>995</v>
      </c>
    </row>
    <row r="64" spans="1:15">
      <c r="A64" s="4" t="s">
        <v>996</v>
      </c>
    </row>
    <row r="65" spans="1:15">
      <c r="A65" s="3" t="s">
        <v>974</v>
      </c>
    </row>
    <row r="66" spans="1:15">
      <c r="A66" s="4" t="s">
        <v>985</v>
      </c>
      <c r="O66" s="4" t="s">
        <v>997</v>
      </c>
    </row>
    <row r="67" spans="1:15">
      <c r="A67" s="4" t="s">
        <v>74</v>
      </c>
      <c r="B67" s="5" t="n">
        <v>900108</v>
      </c>
    </row>
    <row r="68" spans="1:15">
      <c r="A68" s="4" t="s">
        <v>998</v>
      </c>
    </row>
    <row r="69" spans="1:15">
      <c r="A69" s="3" t="s">
        <v>974</v>
      </c>
    </row>
    <row r="70" spans="1:15">
      <c r="A70" s="4" t="s">
        <v>74</v>
      </c>
      <c r="B70" s="5" t="n">
        <v>1800220</v>
      </c>
    </row>
    <row r="71" spans="1:15">
      <c r="A71" s="4" t="s">
        <v>999</v>
      </c>
    </row>
    <row r="72" spans="1:15">
      <c r="A72" s="3" t="s">
        <v>974</v>
      </c>
    </row>
    <row r="73" spans="1:15">
      <c r="A73" s="4" t="s">
        <v>74</v>
      </c>
      <c r="B73" s="5" t="n">
        <v>567069</v>
      </c>
    </row>
    <row r="74" spans="1:15">
      <c r="A74" s="4" t="s">
        <v>1000</v>
      </c>
    </row>
    <row r="75" spans="1:15">
      <c r="A75" s="3" t="s">
        <v>974</v>
      </c>
    </row>
    <row r="76" spans="1:15">
      <c r="A76" s="4" t="s">
        <v>1001</v>
      </c>
      <c r="O76" s="5" t="n">
        <v>80000</v>
      </c>
    </row>
    <row r="77" spans="1:15">
      <c r="A77" s="4" t="s">
        <v>1002</v>
      </c>
    </row>
    <row r="78" spans="1:15">
      <c r="A78" s="3" t="s">
        <v>974</v>
      </c>
    </row>
    <row r="79" spans="1:15">
      <c r="A79" s="4" t="s">
        <v>1001</v>
      </c>
      <c r="O79" s="5" t="n">
        <v>640000</v>
      </c>
    </row>
    <row r="80" spans="1:15">
      <c r="A80" s="4" t="s">
        <v>1003</v>
      </c>
    </row>
    <row r="81" spans="1:15">
      <c r="A81" s="3" t="s">
        <v>974</v>
      </c>
    </row>
    <row r="82" spans="1:15">
      <c r="A82" s="4" t="s">
        <v>1001</v>
      </c>
      <c r="O82" s="5" t="n">
        <v>4000</v>
      </c>
    </row>
    <row r="83" spans="1:15">
      <c r="A83" s="4" t="s">
        <v>821</v>
      </c>
    </row>
    <row r="84" spans="1:15">
      <c r="A84" s="3" t="s">
        <v>974</v>
      </c>
    </row>
    <row r="85" spans="1:15">
      <c r="A85" s="4" t="s">
        <v>1004</v>
      </c>
      <c r="B85" s="4" t="s">
        <v>823</v>
      </c>
    </row>
    <row r="86" spans="1:15">
      <c r="A86" s="4" t="s">
        <v>817</v>
      </c>
      <c r="B86" s="5" t="n">
        <v>6672022</v>
      </c>
      <c r="L86" s="5" t="n">
        <v>93500</v>
      </c>
    </row>
    <row r="87" spans="1:15">
      <c r="A87" s="4" t="s">
        <v>824</v>
      </c>
    </row>
    <row r="88" spans="1:15">
      <c r="A88" s="3" t="s">
        <v>974</v>
      </c>
    </row>
    <row r="89" spans="1:15">
      <c r="A89" s="4" t="s">
        <v>818</v>
      </c>
      <c r="B89" s="5" t="n">
        <v>1800220</v>
      </c>
    </row>
    <row r="90" spans="1:15">
      <c r="A90" s="4" t="s">
        <v>651</v>
      </c>
    </row>
    <row r="91" spans="1:15">
      <c r="A91" s="3" t="s">
        <v>974</v>
      </c>
    </row>
    <row r="92" spans="1:15">
      <c r="A92" s="4" t="s">
        <v>818</v>
      </c>
      <c r="C92" s="5" t="n">
        <v>22548100</v>
      </c>
      <c r="D92" s="5" t="n">
        <v>50</v>
      </c>
    </row>
    <row r="93" spans="1:15">
      <c r="A93" s="4" t="s">
        <v>78</v>
      </c>
      <c r="D93" s="5" t="n">
        <v>100</v>
      </c>
    </row>
    <row r="94" spans="1:15">
      <c r="A94" s="4" t="s">
        <v>820</v>
      </c>
      <c r="E94" s="6" t="n">
        <v>10000</v>
      </c>
    </row>
    <row r="95" spans="1:15">
      <c r="A95" s="4" t="s">
        <v>817</v>
      </c>
      <c r="C95" s="5" t="n">
        <v>450962</v>
      </c>
    </row>
    <row r="96" spans="1:15">
      <c r="A96" s="4" t="s">
        <v>819</v>
      </c>
      <c r="C96" s="5" t="n">
        <v>50</v>
      </c>
    </row>
    <row r="97" spans="1:15">
      <c r="A97" s="4" t="s">
        <v>978</v>
      </c>
      <c r="E97" s="5" t="n">
        <v>29985</v>
      </c>
    </row>
    <row r="98" spans="1:15">
      <c r="A98" s="4" t="s">
        <v>652</v>
      </c>
      <c r="E98" s="5" t="n">
        <v>749625</v>
      </c>
    </row>
    <row r="99" spans="1:15">
      <c r="A99" s="4" t="s">
        <v>1005</v>
      </c>
    </row>
    <row r="100" spans="1:15">
      <c r="A100" s="3" t="s">
        <v>974</v>
      </c>
    </row>
    <row r="101" spans="1:15">
      <c r="A101" s="4" t="s">
        <v>818</v>
      </c>
      <c r="E101" s="5" t="n">
        <v>50</v>
      </c>
    </row>
    <row r="102" spans="1:15">
      <c r="A102" s="4" t="s">
        <v>1006</v>
      </c>
      <c r="E102" s="6" t="n">
        <v>7000</v>
      </c>
    </row>
    <row r="103" spans="1:15">
      <c r="A103" s="4" t="s">
        <v>1007</v>
      </c>
      <c r="E103" s="5" t="n">
        <v>119940</v>
      </c>
    </row>
    <row r="104" spans="1:15">
      <c r="A104" s="4" t="s">
        <v>820</v>
      </c>
      <c r="E104" s="6" t="n">
        <v>40000</v>
      </c>
    </row>
    <row r="105" spans="1:15">
      <c r="A105" s="4" t="s">
        <v>1004</v>
      </c>
      <c r="E105" s="4" t="s">
        <v>1008</v>
      </c>
    </row>
    <row r="106" spans="1:15">
      <c r="A106" s="4" t="s">
        <v>1009</v>
      </c>
    </row>
    <row r="107" spans="1:15">
      <c r="A107" s="3" t="s">
        <v>974</v>
      </c>
    </row>
    <row r="108" spans="1:15">
      <c r="A108" s="4" t="s">
        <v>817</v>
      </c>
      <c r="C108" s="5" t="n">
        <v>141430</v>
      </c>
    </row>
    <row r="109" spans="1:15">
      <c r="A109" s="4" t="s">
        <v>1010</v>
      </c>
    </row>
    <row r="110" spans="1:15">
      <c r="A110" s="3" t="s">
        <v>974</v>
      </c>
    </row>
    <row r="111" spans="1:15">
      <c r="A111" s="4" t="s">
        <v>817</v>
      </c>
      <c r="C111" s="5" t="n">
        <v>156544</v>
      </c>
    </row>
    <row r="112" spans="1:15">
      <c r="A112" s="4" t="s">
        <v>1011</v>
      </c>
    </row>
    <row r="113" spans="1:15">
      <c r="A113" s="3" t="s">
        <v>974</v>
      </c>
    </row>
    <row r="114" spans="1:15">
      <c r="A114" s="4" t="s">
        <v>817</v>
      </c>
      <c r="C114" s="5" t="n">
        <v>105704</v>
      </c>
    </row>
    <row r="115" spans="1:15"/>
    <row r="116" spans="1:15">
      <c r="A116" s="4" t="s">
        <v>73</v>
      </c>
      <c r="B116" s="4" t="s">
        <v>870</v>
      </c>
    </row>
  </sheetData>
  <mergeCells count="3">
    <mergeCell ref="L1:M1"/>
    <mergeCell ref="A115:O115"/>
    <mergeCell ref="B116:O1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012</v>
      </c>
      <c r="B1" s="2" t="s">
        <v>486</v>
      </c>
      <c r="C1" s="2" t="s">
        <v>2</v>
      </c>
      <c r="D1" s="2" t="s">
        <v>32</v>
      </c>
      <c r="E1" s="2" t="s">
        <v>68</v>
      </c>
    </row>
    <row r="2" spans="1:5">
      <c r="A2" s="3" t="s">
        <v>594</v>
      </c>
    </row>
    <row r="3" spans="1:5">
      <c r="A3" s="4" t="s">
        <v>1013</v>
      </c>
      <c r="C3" s="6" t="n">
        <v>1378000</v>
      </c>
      <c r="D3" s="6" t="n">
        <v>365000</v>
      </c>
      <c r="E3" s="6" t="n">
        <v>11000</v>
      </c>
    </row>
    <row r="4" spans="1:5">
      <c r="A4" s="4" t="s">
        <v>1014</v>
      </c>
      <c r="C4" s="5" t="n">
        <v>3200000</v>
      </c>
      <c r="D4" s="6" t="n">
        <v>924000</v>
      </c>
      <c r="E4" s="6" t="n">
        <v>0</v>
      </c>
    </row>
    <row r="5" spans="1:5">
      <c r="A5" s="4" t="s">
        <v>1015</v>
      </c>
      <c r="C5" s="5" t="n">
        <v>16728000</v>
      </c>
    </row>
    <row r="6" spans="1:5">
      <c r="A6" s="4" t="s">
        <v>598</v>
      </c>
    </row>
    <row r="7" spans="1:5">
      <c r="A7" s="3" t="s">
        <v>594</v>
      </c>
    </row>
    <row r="8" spans="1:5">
      <c r="A8" s="4" t="s">
        <v>1016</v>
      </c>
      <c r="B8" s="6" t="n">
        <v>4055000</v>
      </c>
    </row>
    <row r="9" spans="1:5">
      <c r="A9" s="4" t="s">
        <v>464</v>
      </c>
    </row>
    <row r="10" spans="1:5">
      <c r="A10" s="3" t="s">
        <v>594</v>
      </c>
    </row>
    <row r="11" spans="1:5">
      <c r="A11" s="4" t="s">
        <v>1017</v>
      </c>
      <c r="C11" s="5" t="n">
        <v>3000000</v>
      </c>
    </row>
    <row r="12" spans="1:5">
      <c r="A12" s="4" t="s">
        <v>467</v>
      </c>
    </row>
    <row r="13" spans="1:5">
      <c r="A13" s="3" t="s">
        <v>594</v>
      </c>
    </row>
    <row r="14" spans="1:5">
      <c r="A14" s="4" t="s">
        <v>1017</v>
      </c>
      <c r="C14" s="6" t="n">
        <v>6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425</v>
      </c>
    </row>
    <row r="2" spans="1:2">
      <c r="A2" s="3" t="s">
        <v>281</v>
      </c>
    </row>
    <row r="3" spans="1:2">
      <c r="A3" s="5" t="n">
        <v>2017</v>
      </c>
      <c r="B3" s="6" t="n">
        <v>857</v>
      </c>
    </row>
    <row r="4" spans="1:2">
      <c r="A4" s="5" t="n">
        <v>2018</v>
      </c>
      <c r="B4" s="5" t="n">
        <v>431</v>
      </c>
    </row>
    <row r="5" spans="1:2">
      <c r="A5" s="5" t="n">
        <v>2019</v>
      </c>
      <c r="B5" s="5" t="n">
        <v>415</v>
      </c>
    </row>
    <row r="6" spans="1:2">
      <c r="A6" s="5" t="n">
        <v>2020</v>
      </c>
      <c r="B6" s="5" t="n">
        <v>427</v>
      </c>
    </row>
    <row r="7" spans="1:2">
      <c r="A7" s="5" t="n">
        <v>2021</v>
      </c>
      <c r="B7" s="5" t="n">
        <v>440</v>
      </c>
    </row>
    <row r="8" spans="1:2">
      <c r="A8" s="4" t="s">
        <v>617</v>
      </c>
      <c r="B8" s="5" t="n">
        <v>1163</v>
      </c>
    </row>
    <row r="9" spans="1:2">
      <c r="A9" s="4" t="s">
        <v>1019</v>
      </c>
      <c r="B9" s="6" t="n">
        <v>37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425</v>
      </c>
    </row>
    <row r="2" spans="1:2">
      <c r="A2" s="3" t="s">
        <v>281</v>
      </c>
    </row>
    <row r="3" spans="1:2">
      <c r="A3" s="5" t="n">
        <v>2017</v>
      </c>
      <c r="B3" s="6" t="n">
        <v>4155</v>
      </c>
    </row>
    <row r="4" spans="1:2">
      <c r="A4" s="5" t="n">
        <v>2018</v>
      </c>
      <c r="B4" s="5" t="n">
        <v>4298</v>
      </c>
    </row>
    <row r="5" spans="1:2">
      <c r="A5" s="5" t="n">
        <v>2019</v>
      </c>
      <c r="B5" s="5" t="n">
        <v>4105</v>
      </c>
    </row>
    <row r="6" spans="1:2">
      <c r="A6" s="5" t="n">
        <v>2020</v>
      </c>
      <c r="B6" s="5" t="n">
        <v>3270</v>
      </c>
    </row>
    <row r="7" spans="1:2">
      <c r="A7" s="5" t="n">
        <v>2021</v>
      </c>
      <c r="B7" s="5" t="n">
        <v>900</v>
      </c>
    </row>
    <row r="8" spans="1:2">
      <c r="A8" s="4" t="s">
        <v>1015</v>
      </c>
      <c r="B8" s="6" t="n">
        <v>167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1</v>
      </c>
    </row>
    <row r="4" spans="1:2">
      <c r="A4" s="4" t="s">
        <v>244</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4"/>
    <col customWidth="1" max="21" min="21" width="14"/>
    <col customWidth="1" max="22" min="22" width="4"/>
    <col customWidth="1" max="23" min="23" width="14"/>
    <col customWidth="1" max="24" min="24" width="8"/>
  </cols>
  <sheetData>
    <row r="1" spans="1:24">
      <c r="A1" s="1" t="s">
        <v>1021</v>
      </c>
      <c r="B1" s="2" t="s">
        <v>422</v>
      </c>
      <c r="S1" s="2" t="s">
        <v>1</v>
      </c>
    </row>
    <row r="2" spans="1:24">
      <c r="B2" s="2" t="s">
        <v>2</v>
      </c>
      <c r="D2" s="2" t="s">
        <v>486</v>
      </c>
      <c r="F2" s="2" t="s">
        <v>4</v>
      </c>
      <c r="H2" s="2" t="s">
        <v>487</v>
      </c>
      <c r="J2" s="2" t="s">
        <v>32</v>
      </c>
      <c r="L2" s="2" t="s">
        <v>488</v>
      </c>
      <c r="N2" s="2" t="s">
        <v>489</v>
      </c>
      <c r="P2" s="2" t="s">
        <v>490</v>
      </c>
      <c r="R2" s="2" t="s">
        <v>68</v>
      </c>
      <c r="S2" s="2" t="s">
        <v>2</v>
      </c>
      <c r="U2" s="2" t="s">
        <v>32</v>
      </c>
      <c r="W2" s="2" t="s">
        <v>68</v>
      </c>
    </row>
    <row r="3" spans="1:24">
      <c r="A3" s="3" t="s">
        <v>1022</v>
      </c>
    </row>
    <row r="4" spans="1:24">
      <c r="A4" s="4" t="s">
        <v>83</v>
      </c>
      <c r="B4" s="6" t="n">
        <v>54193</v>
      </c>
      <c r="D4" s="6" t="n">
        <v>52176</v>
      </c>
      <c r="F4" s="6" t="n">
        <v>41043</v>
      </c>
      <c r="H4" s="6" t="n">
        <v>39424</v>
      </c>
      <c r="J4" s="6" t="n">
        <v>10837</v>
      </c>
      <c r="L4" s="6" t="n">
        <v>1002</v>
      </c>
      <c r="N4" s="6" t="n">
        <v>994</v>
      </c>
      <c r="P4" s="6" t="n">
        <v>1258</v>
      </c>
      <c r="S4" s="6" t="n">
        <v>186836</v>
      </c>
      <c r="U4" s="6" t="n">
        <v>14091</v>
      </c>
      <c r="W4" s="6" t="n">
        <v>817</v>
      </c>
      <c r="X4" s="4" t="s">
        <v>73</v>
      </c>
    </row>
    <row r="5" spans="1:24">
      <c r="A5" s="4" t="s">
        <v>85</v>
      </c>
      <c r="B5" s="5" t="n">
        <v>18104</v>
      </c>
      <c r="D5" s="5" t="n">
        <v>12518</v>
      </c>
      <c r="F5" s="5" t="n">
        <v>11486</v>
      </c>
      <c r="H5" s="5" t="n">
        <v>10930</v>
      </c>
      <c r="J5" s="5" t="n">
        <v>2328</v>
      </c>
      <c r="L5" s="5" t="n">
        <v>236</v>
      </c>
      <c r="N5" s="5" t="n">
        <v>570</v>
      </c>
      <c r="P5" s="5" t="n">
        <v>704</v>
      </c>
      <c r="S5" s="5" t="n">
        <v>53038</v>
      </c>
      <c r="U5" s="5" t="n">
        <v>3838</v>
      </c>
      <c r="W5" s="5" t="n">
        <v>480</v>
      </c>
    </row>
    <row r="6" spans="1:24">
      <c r="A6" s="4" t="s">
        <v>92</v>
      </c>
      <c r="B6" s="5" t="n">
        <v>-5653</v>
      </c>
      <c r="D6" s="5" t="n">
        <v>-12357</v>
      </c>
      <c r="F6" s="5" t="n">
        <v>-7856</v>
      </c>
      <c r="H6" s="5" t="n">
        <v>-8172</v>
      </c>
      <c r="J6" s="5" t="n">
        <v>-34598</v>
      </c>
      <c r="L6" s="5" t="n">
        <v>-4523</v>
      </c>
      <c r="N6" s="5" t="n">
        <v>-3716</v>
      </c>
      <c r="P6" s="5" t="n">
        <v>-1563</v>
      </c>
      <c r="S6" s="5" t="n">
        <v>-34038</v>
      </c>
      <c r="U6" s="5" t="n">
        <v>-44400</v>
      </c>
      <c r="W6" s="5" t="n">
        <v>-777</v>
      </c>
      <c r="X6" s="4" t="s">
        <v>73</v>
      </c>
    </row>
    <row r="7" spans="1:24">
      <c r="A7" s="4" t="s">
        <v>101</v>
      </c>
      <c r="B7" s="5" t="n">
        <v>-5386</v>
      </c>
      <c r="D7" s="5" t="n">
        <v>-9744</v>
      </c>
      <c r="F7" s="5" t="n">
        <v>-7184</v>
      </c>
      <c r="H7" s="5" t="n">
        <v>-6772</v>
      </c>
      <c r="J7" s="5" t="n">
        <v>-32639</v>
      </c>
      <c r="L7" s="5" t="n">
        <v>-4402</v>
      </c>
      <c r="N7" s="5" t="n">
        <v>-3981</v>
      </c>
      <c r="P7" s="5" t="n">
        <v>-1563</v>
      </c>
      <c r="S7" s="5" t="n">
        <v>-29086</v>
      </c>
      <c r="U7" s="5" t="n">
        <v>-42585</v>
      </c>
      <c r="W7" s="5" t="n">
        <v>-610</v>
      </c>
      <c r="X7" s="4" t="s">
        <v>98</v>
      </c>
    </row>
    <row r="8" spans="1:24">
      <c r="A8" s="4" t="s">
        <v>108</v>
      </c>
      <c r="L8" s="5" t="n">
        <v>-387</v>
      </c>
      <c r="N8" s="5" t="n">
        <v>-41489</v>
      </c>
      <c r="P8" s="5" t="n">
        <v>-74</v>
      </c>
      <c r="U8" s="5" t="n">
        <v>-42458</v>
      </c>
    </row>
    <row r="9" spans="1:24">
      <c r="A9" s="4" t="s">
        <v>109</v>
      </c>
      <c r="B9" s="6" t="n">
        <v>-5386</v>
      </c>
      <c r="D9" s="6" t="n">
        <v>-9744</v>
      </c>
      <c r="F9" s="6" t="n">
        <v>-7184</v>
      </c>
      <c r="H9" s="6" t="n">
        <v>-6772</v>
      </c>
      <c r="J9" s="6" t="n">
        <v>-32639</v>
      </c>
      <c r="L9" s="6" t="n">
        <v>-4789</v>
      </c>
      <c r="N9" s="6" t="n">
        <v>-45470</v>
      </c>
      <c r="P9" s="6" t="n">
        <v>-1637</v>
      </c>
      <c r="R9" s="6" t="n">
        <v>-610</v>
      </c>
      <c r="S9" s="6" t="n">
        <v>-29086</v>
      </c>
      <c r="U9" s="6" t="n">
        <v>-84535</v>
      </c>
      <c r="W9" s="6" t="n">
        <v>-610</v>
      </c>
      <c r="X9" s="4" t="s">
        <v>98</v>
      </c>
    </row>
    <row r="10" spans="1:24">
      <c r="A10" s="3" t="s">
        <v>558</v>
      </c>
    </row>
    <row r="11" spans="1:24">
      <c r="A11" s="4" t="s">
        <v>111</v>
      </c>
      <c r="B11" s="8" t="n">
        <v>-0.1</v>
      </c>
      <c r="C11" s="4" t="s">
        <v>102</v>
      </c>
      <c r="D11" s="8" t="n">
        <v>-0.19</v>
      </c>
      <c r="E11" s="4" t="s">
        <v>102</v>
      </c>
      <c r="F11" s="8" t="n">
        <v>-0.15</v>
      </c>
      <c r="G11" s="4" t="s">
        <v>102</v>
      </c>
      <c r="H11" s="8" t="n">
        <v>-0.25</v>
      </c>
      <c r="I11" s="4" t="s">
        <v>102</v>
      </c>
      <c r="J11" s="8" t="n">
        <v>-2.09</v>
      </c>
      <c r="K11" s="4" t="s">
        <v>102</v>
      </c>
      <c r="L11" s="8" t="n">
        <v>-0.29</v>
      </c>
      <c r="M11" s="4" t="s">
        <v>102</v>
      </c>
      <c r="N11" s="8" t="n">
        <v>-0.29</v>
      </c>
      <c r="O11" s="4" t="s">
        <v>102</v>
      </c>
      <c r="P11" s="8" t="n">
        <v>-0.21</v>
      </c>
      <c r="Q11" s="4" t="s">
        <v>102</v>
      </c>
      <c r="S11" s="8" t="n">
        <v>-0.65</v>
      </c>
      <c r="T11" s="4" t="s">
        <v>112</v>
      </c>
      <c r="U11" s="8" t="n">
        <v>-3.27</v>
      </c>
      <c r="V11" s="4" t="s">
        <v>112</v>
      </c>
      <c r="W11" s="8" t="n">
        <v>-0.14</v>
      </c>
      <c r="X11" s="4" t="s">
        <v>1023</v>
      </c>
    </row>
    <row r="12" spans="1:24">
      <c r="A12" s="4" t="s">
        <v>113</v>
      </c>
      <c r="L12" s="9" t="n">
        <v>-0.03</v>
      </c>
      <c r="M12" s="4" t="s">
        <v>102</v>
      </c>
      <c r="N12" s="9" t="n">
        <v>-2.99</v>
      </c>
      <c r="O12" s="4" t="s">
        <v>102</v>
      </c>
      <c r="P12" s="9" t="n">
        <v>-0.01</v>
      </c>
      <c r="Q12" s="4" t="s">
        <v>102</v>
      </c>
      <c r="U12" s="9" t="n">
        <v>-3.22</v>
      </c>
      <c r="V12" s="4" t="s">
        <v>112</v>
      </c>
    </row>
    <row r="13" spans="1:24">
      <c r="A13" s="4" t="s">
        <v>114</v>
      </c>
      <c r="J13" s="8" t="n">
        <v>-2.09</v>
      </c>
      <c r="K13" s="4" t="s">
        <v>102</v>
      </c>
      <c r="L13" s="8" t="n">
        <v>-0.32</v>
      </c>
      <c r="M13" s="4" t="s">
        <v>102</v>
      </c>
      <c r="N13" s="8" t="n">
        <v>-3.27</v>
      </c>
      <c r="O13" s="4" t="s">
        <v>102</v>
      </c>
      <c r="P13" s="8" t="n">
        <v>-0.22</v>
      </c>
      <c r="Q13" s="4" t="s">
        <v>102</v>
      </c>
      <c r="S13" s="8" t="n">
        <v>-0.65</v>
      </c>
      <c r="T13" s="4" t="s">
        <v>112</v>
      </c>
      <c r="U13" s="8" t="n">
        <v>-6.48</v>
      </c>
      <c r="V13" s="4" t="s">
        <v>112</v>
      </c>
      <c r="W13" s="8" t="n">
        <v>-0.14</v>
      </c>
      <c r="X13" s="4" t="s">
        <v>1023</v>
      </c>
    </row>
    <row r="14" spans="1:24"/>
    <row r="15" spans="1:24">
      <c r="A15" s="4" t="s">
        <v>73</v>
      </c>
      <c r="B15" s="4" t="s">
        <v>122</v>
      </c>
    </row>
    <row r="16" spans="1:24">
      <c r="A16" s="4" t="s">
        <v>98</v>
      </c>
      <c r="B16" s="4" t="s">
        <v>124</v>
      </c>
    </row>
    <row r="17" spans="1:24">
      <c r="A17" s="4" t="s">
        <v>102</v>
      </c>
      <c r="B17" s="4" t="s">
        <v>495</v>
      </c>
    </row>
    <row r="18" spans="1:24">
      <c r="A18" s="4" t="s">
        <v>112</v>
      </c>
      <c r="B18" s="4" t="s">
        <v>125</v>
      </c>
    </row>
  </sheetData>
  <mergeCells count="19">
    <mergeCell ref="A1:A2"/>
    <mergeCell ref="B1:R1"/>
    <mergeCell ref="S1:X1"/>
    <mergeCell ref="B2:C2"/>
    <mergeCell ref="D2:E2"/>
    <mergeCell ref="F2:G2"/>
    <mergeCell ref="H2:I2"/>
    <mergeCell ref="J2:K2"/>
    <mergeCell ref="L2:M2"/>
    <mergeCell ref="N2:O2"/>
    <mergeCell ref="P2:Q2"/>
    <mergeCell ref="S2:T2"/>
    <mergeCell ref="U2:V2"/>
    <mergeCell ref="W2:X2"/>
    <mergeCell ref="A14:X14"/>
    <mergeCell ref="B15:X15"/>
    <mergeCell ref="B16:X16"/>
    <mergeCell ref="B17:X17"/>
    <mergeCell ref="B18:X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24</v>
      </c>
      <c r="B1" s="2" t="s">
        <v>1025</v>
      </c>
      <c r="C1" s="2" t="s">
        <v>1026</v>
      </c>
      <c r="D1" s="2" t="s">
        <v>2</v>
      </c>
      <c r="E1" s="2" t="s">
        <v>32</v>
      </c>
      <c r="F1" s="2" t="s">
        <v>409</v>
      </c>
    </row>
    <row r="2" spans="1:6">
      <c r="A2" s="3" t="s">
        <v>1027</v>
      </c>
    </row>
    <row r="3" spans="1:6">
      <c r="A3" s="4" t="s">
        <v>636</v>
      </c>
      <c r="D3" s="6" t="n">
        <v>52750</v>
      </c>
      <c r="E3" s="6" t="n">
        <v>55000</v>
      </c>
    </row>
    <row r="4" spans="1:6">
      <c r="A4" s="4" t="s">
        <v>670</v>
      </c>
    </row>
    <row r="5" spans="1:6">
      <c r="A5" s="3" t="s">
        <v>1027</v>
      </c>
    </row>
    <row r="6" spans="1:6">
      <c r="A6" s="4" t="s">
        <v>671</v>
      </c>
      <c r="F6" s="6" t="n">
        <v>45000</v>
      </c>
    </row>
    <row r="7" spans="1:6">
      <c r="A7" s="4" t="s">
        <v>677</v>
      </c>
      <c r="D7" s="6" t="n">
        <v>563</v>
      </c>
    </row>
    <row r="8" spans="1:6">
      <c r="A8" s="4" t="s">
        <v>1028</v>
      </c>
    </row>
    <row r="9" spans="1:6">
      <c r="A9" s="3" t="s">
        <v>1027</v>
      </c>
    </row>
    <row r="10" spans="1:6">
      <c r="A10" s="4" t="s">
        <v>684</v>
      </c>
      <c r="D10" s="4" t="s">
        <v>685</v>
      </c>
    </row>
    <row r="11" spans="1:6">
      <c r="A11" s="4" t="s">
        <v>1029</v>
      </c>
    </row>
    <row r="12" spans="1:6">
      <c r="A12" s="3" t="s">
        <v>1027</v>
      </c>
    </row>
    <row r="13" spans="1:6">
      <c r="A13" s="4" t="s">
        <v>684</v>
      </c>
      <c r="D13" s="4" t="s">
        <v>687</v>
      </c>
    </row>
    <row r="14" spans="1:6">
      <c r="A14" s="4" t="s">
        <v>688</v>
      </c>
      <c r="D14" s="4" t="s">
        <v>689</v>
      </c>
    </row>
    <row r="15" spans="1:6">
      <c r="A15" s="4" t="s">
        <v>470</v>
      </c>
    </row>
    <row r="16" spans="1:6">
      <c r="A16" s="3" t="s">
        <v>1027</v>
      </c>
    </row>
    <row r="17" spans="1:6">
      <c r="A17" s="4" t="s">
        <v>1030</v>
      </c>
      <c r="C17" s="6" t="n">
        <v>4500</v>
      </c>
    </row>
    <row r="18" spans="1:6">
      <c r="A18" s="4" t="s">
        <v>1031</v>
      </c>
      <c r="C18" s="5" t="n">
        <v>850</v>
      </c>
    </row>
    <row r="19" spans="1:6">
      <c r="A19" s="4" t="s">
        <v>1032</v>
      </c>
    </row>
    <row r="20" spans="1:6">
      <c r="A20" s="3" t="s">
        <v>1027</v>
      </c>
    </row>
    <row r="21" spans="1:6">
      <c r="A21" s="4" t="s">
        <v>671</v>
      </c>
      <c r="B21" s="6" t="n">
        <v>45000</v>
      </c>
    </row>
    <row r="22" spans="1:6">
      <c r="A22" s="4" t="s">
        <v>677</v>
      </c>
      <c r="B22" s="6" t="n">
        <v>688</v>
      </c>
    </row>
    <row r="23" spans="1:6">
      <c r="A23" s="4" t="s">
        <v>1033</v>
      </c>
      <c r="B23" s="4" t="s">
        <v>1034</v>
      </c>
    </row>
    <row r="24" spans="1:6">
      <c r="A24" s="4" t="s">
        <v>1035</v>
      </c>
    </row>
    <row r="25" spans="1:6">
      <c r="A25" s="3" t="s">
        <v>1027</v>
      </c>
    </row>
    <row r="26" spans="1:6">
      <c r="A26" s="4" t="s">
        <v>684</v>
      </c>
      <c r="B26" s="4" t="s">
        <v>685</v>
      </c>
    </row>
    <row r="27" spans="1:6">
      <c r="A27" s="4" t="s">
        <v>1036</v>
      </c>
    </row>
    <row r="28" spans="1:6">
      <c r="A28" s="3" t="s">
        <v>1027</v>
      </c>
    </row>
    <row r="29" spans="1:6">
      <c r="A29" s="4" t="s">
        <v>684</v>
      </c>
      <c r="B29" s="4" t="s">
        <v>687</v>
      </c>
    </row>
    <row r="30" spans="1:6">
      <c r="A30" s="4" t="s">
        <v>688</v>
      </c>
      <c r="B30" s="4" t="s">
        <v>689</v>
      </c>
    </row>
    <row r="31" spans="1:6">
      <c r="A31" s="4" t="s">
        <v>1037</v>
      </c>
    </row>
    <row r="32" spans="1:6">
      <c r="A32" s="3" t="s">
        <v>1027</v>
      </c>
    </row>
    <row r="33" spans="1:6">
      <c r="A33" s="4" t="s">
        <v>684</v>
      </c>
      <c r="B33" s="4" t="s">
        <v>1038</v>
      </c>
    </row>
    <row r="34" spans="1:6">
      <c r="A34" s="4" t="s">
        <v>1039</v>
      </c>
    </row>
    <row r="35" spans="1:6">
      <c r="A35" s="3" t="s">
        <v>1027</v>
      </c>
    </row>
    <row r="36" spans="1:6">
      <c r="A36" s="4" t="s">
        <v>636</v>
      </c>
      <c r="B36" s="6" t="n">
        <v>15000</v>
      </c>
    </row>
    <row r="37" spans="1:6">
      <c r="A37" s="4" t="s">
        <v>1040</v>
      </c>
    </row>
    <row r="38" spans="1:6">
      <c r="A38" s="3" t="s">
        <v>1027</v>
      </c>
    </row>
    <row r="39" spans="1:6">
      <c r="A39" s="4" t="s">
        <v>1041</v>
      </c>
      <c r="C39" s="6" t="n">
        <v>36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7:02:11Z</dcterms:created>
  <dcterms:modified xmlns:dcterms="http://purl.org/dc/terms/" xmlns:xsi="http://www.w3.org/2001/XMLSchema-instance" xsi:type="dcterms:W3CDTF">2017-03-14T17:02:11Z</dcterms:modified>
</cp:coreProperties>
</file>